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INVESTMENT SECURITIES" sheetId="9" r:id="rId9"/>
    <s:sheet name="LOANS RECEIVABLE" sheetId="10" r:id="rId10"/>
    <s:sheet name="ALLOWANCE FOR LOAN LOSSES" sheetId="11" r:id="rId11"/>
    <s:sheet name="BENEFIT PLANS" sheetId="12" r:id="rId12"/>
    <s:sheet name="COMMITMENTS AND CONTINGENCIES" sheetId="13" r:id="rId13"/>
    <s:sheet name="FAIR VALUE MEASUREMENTS" sheetId="14" r:id="rId14"/>
    <s:sheet name="SUMMARY OF SIGNIFICANT ACCOUN15" sheetId="15" r:id="rId15"/>
    <s:sheet name="SUMMARY OF SIGNIFICANT ACCOUN16" sheetId="16" r:id="rId16"/>
    <s:sheet name="INVESTMENT SECURITIES (Tables)" sheetId="17" r:id="rId17"/>
    <s:sheet name="LOANS RECEIVABLE (Tables)" sheetId="18" r:id="rId18"/>
    <s:sheet name="ALLOWANCE FOR LOAN LOSSES (Tabl" sheetId="19" r:id="rId19"/>
    <s:sheet name="BENEFIT PLANS (Tables)" sheetId="20" r:id="rId20"/>
    <s:sheet name="COMMITMENTS AND CONTINGENCIES (" sheetId="21" r:id="rId21"/>
    <s:sheet name="FAIR VALUE MEASUREMENTS (Tables"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VESTMENT SECURITIES, Securiti" sheetId="31" r:id="rId31"/>
    <s:sheet name="INVESTMENT SECURITIES, Securi32" sheetId="32" r:id="rId32"/>
    <s:sheet name="INVESTMENT SECURITIES, Investme" sheetId="33" r:id="rId33"/>
    <s:sheet name="INVESTMENT SECURITIES, Invest34" sheetId="34" r:id="rId34"/>
    <s:sheet name="INVESTMENT SECURITIES, Interest" sheetId="35" r:id="rId35"/>
    <s:sheet name="INVESTMENT SECURITIES, Proceeds" sheetId="36" r:id="rId36"/>
    <s:sheet name="LOANS RECEIVABLE, by Segment an" sheetId="37" r:id="rId37"/>
    <s:sheet name="LOANS RECEIVABLE, by Segment, C" sheetId="38" r:id="rId38"/>
    <s:sheet name="LOANS RECEIVABLE, by Segment,39" sheetId="39" r:id="rId39"/>
    <s:sheet name="LOANS RECEIVABLE, Recorded Inve" sheetId="40" r:id="rId40"/>
    <s:sheet name="ALLOWANCE FOR LOAN LOSSES, Anal" sheetId="41" r:id="rId41"/>
    <s:sheet name="ALLOWANCE FOR LOAN LOSSES, Endi" sheetId="42" r:id="rId42"/>
    <s:sheet name="ALLOWANCE FOR LOAN LOSSES, Impa" sheetId="43" r:id="rId43"/>
    <s:sheet name="ALLOWANCE FOR LOAN LOSSES, Aver" sheetId="44" r:id="rId44"/>
    <s:sheet name="ALLOWANCE FOR LOAN LOSSES, Summ" sheetId="45" r:id="rId45"/>
    <s:sheet name="ALLOWANCE FOR LOAN LOSSES, Loan" sheetId="46" r:id="rId46"/>
    <s:sheet name="BENEFIT PLANS, Net Periodic Ben" sheetId="47" r:id="rId47"/>
    <s:sheet name="BENEFIT PLANS, Employee Stock O" sheetId="48" r:id="rId48"/>
    <s:sheet name="BENEFIT PLANS, 2012 Equity Ince" sheetId="49" r:id="rId49"/>
    <s:sheet name="BENEFIT PLANS, Restricted Stock" sheetId="50" r:id="rId50"/>
    <s:sheet name="BENEFIT PLANS, Stock Option Act" sheetId="51" r:id="rId51"/>
    <s:sheet name="BENEFIT PLANS, Assumptions Used" sheetId="52" r:id="rId52"/>
    <s:sheet name="COMMITMENTS AND CONTINGENCIES53" sheetId="53" r:id="rId53"/>
    <s:sheet name="FAIR VALUE MEASUREMENTS, Estima" sheetId="54" r:id="rId54"/>
    <s:sheet name="FAIR VALUE MEASUREMENTS, Assets" sheetId="55" r:id="rId55"/>
    <s:sheet name="FAIR VALUE MEASUREMENTS, Asse56" sheetId="56" r:id="rId56"/>
    <s:sheet name="FAIR VALUE MEASUREMENTS, Quanti" sheetId="57" r:id="rId57"/>
  </s:sheets>
  <s:definedNames/>
  <s:calcPr calcId="124519" calcMode="auto" fullCalcOnLoad="1"/>
</s:workbook>
</file>

<file path=xl/sharedStrings.xml><?xml version="1.0" encoding="utf-8"?>
<sst xmlns="http://schemas.openxmlformats.org/spreadsheetml/2006/main" uniqueCount="817">
  <si>
    <t>Document and Entity Information - shares</t>
  </si>
  <si>
    <t>9 Months Ended</t>
  </si>
  <si>
    <t>Sep. 30, 2015</t>
  </si>
  <si>
    <t>Oct. 31, 2015</t>
  </si>
  <si>
    <t>Document And Entity Information [Abstract]</t>
  </si>
  <si>
    <t>Entity Registrant Name</t>
  </si>
  <si>
    <t>ASB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1]</t>
  </si>
  <si>
    <t>Assets</t>
  </si>
  <si>
    <t>Cash and due from banks</t>
  </si>
  <si>
    <t>Interest-earning deposits with banks</t>
  </si>
  <si>
    <t>Total cash and cash equivalents</t>
  </si>
  <si>
    <t>Securities available for sale (amortized cost of $134,371 at September 30, 2015 and $141,266 at December 31, 2014)</t>
  </si>
  <si>
    <t>Securities held to maturity (estimated fair value of $4,157 at September 30, 2015 and $4,363 at December 31, 2014)</t>
  </si>
  <si>
    <t>Investment in Federal Home Loan Bank stock, at cost</t>
  </si>
  <si>
    <t>Loans held for sale</t>
  </si>
  <si>
    <t>Loans receivable (net of deferred loan fees of $609 at September 30, 2015 and $706 at December 31, 2014)</t>
  </si>
  <si>
    <t>Allowance for loan losses</t>
  </si>
  <si>
    <t>Loans receivable, net</t>
  </si>
  <si>
    <t>Premises and equipment, net</t>
  </si>
  <si>
    <t>Foreclosed real estate</t>
  </si>
  <si>
    <t>Deferred income tax assets, net</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Shareholders' Equity</t>
  </si>
  <si>
    <t>Preferred stock, $0.01 par value; 10,000,000 shares authorized; none issued</t>
  </si>
  <si>
    <t>Common stock, $0.01 par value; 60,000,000 shares authorized; 4,405,266 shares issued at September 30, 2015 and 4,378,411 shares issued at December 31, 2014</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Derived from audited consolidated financial statements.</t>
  </si>
  <si>
    <t>CONSOLIDATED BALANCE SHEETS (Unaudited) (Parenthetical) - USD ($) $ in Thousands</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4</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recovery of) loan losses</t>
  </si>
  <si>
    <t>Net interest income after provision for (recovery of) loan losses</t>
  </si>
  <si>
    <t>Noninterest income</t>
  </si>
  <si>
    <t>Mortgage banking income</t>
  </si>
  <si>
    <t>Deposit and other service charge income</t>
  </si>
  <si>
    <t>Income from debit card services</t>
  </si>
  <si>
    <t>Gain on sale of investment securities, net</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Other noninterest expenses</t>
  </si>
  <si>
    <t>Total noninterest expenses</t>
  </si>
  <si>
    <t>Income before income tax provision</t>
  </si>
  <si>
    <t>Income tax provision</t>
  </si>
  <si>
    <t>Net income</t>
  </si>
  <si>
    <t>Net income per common share - Basic (in dollars per share)</t>
  </si>
  <si>
    <t>Net income per common share - Diluted (in dollars per share)</t>
  </si>
  <si>
    <t>CONSOLIDATED STATEMENTS OF COMPREHENSIVE INCOME (Unaudited) - USD ($) $ in Thousands</t>
  </si>
  <si>
    <t>Comprehensive Income</t>
  </si>
  <si>
    <t>Unrealized holding gains on securities available for sale:</t>
  </si>
  <si>
    <t>Reclassification of securities gains recognized in net income</t>
  </si>
  <si>
    <t>Deferred income tax benefit</t>
  </si>
  <si>
    <t>Gains arising during the period</t>
  </si>
  <si>
    <t>Deferred income tax expense</t>
  </si>
  <si>
    <t>Unrealized holding gains adjustment, net of tax</t>
  </si>
  <si>
    <t>Defined Benefit Pension Plans:</t>
  </si>
  <si>
    <t>Net periodic pension cost</t>
  </si>
  <si>
    <t>Net pension loss</t>
  </si>
  <si>
    <t>Total other comprehensive income</t>
  </si>
  <si>
    <t>Comprehensive income</t>
  </si>
  <si>
    <t>CONSOLIDATED STATEMENT OF CHANGES IN STOCKHOLDERS' EQUITY (Unaudited) - USD ($) $ in Thousands</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balance at Dec. 31, 2013</t>
  </si>
  <si>
    <t>Increase (Decrease) in Shareholders' Equity [Roll Forward]</t>
  </si>
  <si>
    <t>Other comprehensive income</t>
  </si>
  <si>
    <t>Ending balance at Sep. 30, 2014</t>
  </si>
  <si>
    <t>Beginning balance at Jun. 30, 2014</t>
  </si>
  <si>
    <t>Beginning balance at Dec. 31, 2014</t>
  </si>
  <si>
    <t>Repurchase of common stock</t>
  </si>
  <si>
    <t>Issuance of common stock</t>
  </si>
  <si>
    <t>ESOP shares allocated</t>
  </si>
  <si>
    <t>Stock-based compensation expense</t>
  </si>
  <si>
    <t>Vesting of restricted stock</t>
  </si>
  <si>
    <t>Ending balance at Sep. 30, 2015</t>
  </si>
  <si>
    <t>Beginning balance at Jun. 30, 2015</t>
  </si>
  <si>
    <t>CONSOLIDATED STATEMENTS OF CASH FLOWS (Unaudited) - USD ($) $ in Thousands</t>
  </si>
  <si>
    <t>Operating Activities</t>
  </si>
  <si>
    <t>Adjustments to reconcile net income to net cash provided by operating activities:</t>
  </si>
  <si>
    <t>Provision for losses on foreclosed properties</t>
  </si>
  <si>
    <t>Depreciation</t>
  </si>
  <si>
    <t>Gain on sale of fixed and other assets</t>
  </si>
  <si>
    <t>Loss (gain) on sale of foreclosed real estate</t>
  </si>
  <si>
    <t>Net amortization of premiums on securities</t>
  </si>
  <si>
    <t>Gain on sale of investment securities</t>
  </si>
  <si>
    <t>Net accretion of deferred fees on loans</t>
  </si>
  <si>
    <t>Mortgage loans originated for sale</t>
  </si>
  <si>
    <t>Proceeds from sale of mortgage loans</t>
  </si>
  <si>
    <t>Gain on sale of mortgage loans</t>
  </si>
  <si>
    <t>ESOP compensation expense</t>
  </si>
  <si>
    <t>Excess tax benefits from equity awards</t>
  </si>
  <si>
    <t>Decrease (increase) in income tax receivable</t>
  </si>
  <si>
    <t>Decrease (increase) in interest receivable</t>
  </si>
  <si>
    <t>Net change in other assets and liabilities</t>
  </si>
  <si>
    <t>Net cash provided by operating activities</t>
  </si>
  <si>
    <t>Investing Activities</t>
  </si>
  <si>
    <t>Purchases of securities available for sale</t>
  </si>
  <si>
    <t>Proceeds from sales of securities available for sale</t>
  </si>
  <si>
    <t>Proceeds from maturities and/or calls of securities available for sale</t>
  </si>
  <si>
    <t>Principal repayments on mortgage-backed and asset-backed securities</t>
  </si>
  <si>
    <t>Redemption of FHLB stock</t>
  </si>
  <si>
    <t>Net increase in loans receivable</t>
  </si>
  <si>
    <t>Additions to foreclosed real estate</t>
  </si>
  <si>
    <t>Net proceeds from sales of foreclosed real estate</t>
  </si>
  <si>
    <t>Purchases of premises and equipment</t>
  </si>
  <si>
    <t>Net proceeds from sales of fixed and other assets</t>
  </si>
  <si>
    <t>Net cash provided by (used in) investing activities</t>
  </si>
  <si>
    <t>Financing Activities</t>
  </si>
  <si>
    <t>Net increase in deposits</t>
  </si>
  <si>
    <t>Net repayments of overnight and short-term borrowings</t>
  </si>
  <si>
    <t>Proceeds from the exercise of stock options</t>
  </si>
  <si>
    <t>Common stock repurchased</t>
  </si>
  <si>
    <t>Net cash provided by financing activities</t>
  </si>
  <si>
    <t>Net increase (decrease) in cash and cash equivalents</t>
  </si>
  <si>
    <t>Cash and cash equivalents at beginning of period</t>
  </si>
  <si>
    <t>Cash and cash equivalents at end of period</t>
  </si>
  <si>
    <t>Cash paid for:</t>
  </si>
  <si>
    <t>Interest on deposits, advances and other borrowings</t>
  </si>
  <si>
    <t>Income taxes</t>
  </si>
  <si>
    <t>Non-cash investing and financing transactions:</t>
  </si>
  <si>
    <t>Transfers from loans to foreclosed real estate</t>
  </si>
  <si>
    <t>Increase in unrealized gains and losses on securities available for sale</t>
  </si>
  <si>
    <t>Decrease in deferred income taxes resulting from other comprehensive income</t>
  </si>
  <si>
    <t>SUMMARY OF SIGNIFICANT ACCOUNTING POLICIES</t>
  </si>
  <si>
    <t>SUMMARY OF SIGNIFICANT ACCOUNTING POLICIES [Abstract]</t>
  </si>
  <si>
    <t>1. SUMMARY OF SIGNIFICANT ACCOUNTING POLICIES These interim financial statements do not contain all necessary disclosures required by accounting principles generally accepted in the United States of America (“GAAP”) for a complete set of financial statements and, therefore, should be read in conjunction with the audited consolidated financial statements and the notes thereto included in the Annual Report on Form 10-K of ASB Bancorp, Inc. for the year ended December 31, 2014 filed with the Securities and Exchange Commission (the “SEC”) on March 13, 2015. These financial statements were prepared on a basis consistent with the audited consolidated financial statements previously referenced and include all normal and recurring adjustments that management believes are necessary in order to conform to GAAP. The results for the three and nine months ended September 30, 2015 are not necessarily indicative of the results that may be expected for the year ending December 31, 2015 or any other future period. 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Parent is regulated by the Board of Governors of the Federal Reserve System (the “FRB”) and the NCCoB. Principles of Consolidation Use of Estimates 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 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 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Comprehensive Income The changes in the components of the Company’s accumulated other comprehensive loss, net of income taxes, are presented as follows: (Dollars in thousands) Beginning OCI Before Amount Net Ending Three Months Ended September 30, 2015 Unrealized gain (loss) on securities $ (507 ) $ 784 $ (127 ) $ 657 $ 150 Benefit plan liability (5,926 ) (122 ) 122 - (5,926 ) Accumulated other comprehensive income (loss), net of tax $ (6,433 ) $ 662 $ (5 ) $ 657 $ (5,776 ) Three Months Ended September 30, 2014 Unrealized loss on securities $ (687 ) $ 292 $ - $ 292 $ (395 ) Benefit plan liability (4,421 ) (90 ) 90 - (4,421 ) Accumulated other comprehensive income (loss), net of tax $ (5,108 ) $ 202 $ 90 $ 292 $ (4,816 ) (Dollars in thousands) Beginning OCI Before Amount Net Ending Nine Months Ended September 30, 2015 Unrealized gain on securities $ 124 $ 277 $ (251 ) $ 26 $ 150 Benefit plan liability (5,926 ) (366 ) 366 - (5,926 ) Accumulated other comprehensive income (loss), net of tax $ (5,802 ) $ (89 ) $ 115 $ 26 $ (5,776 ) Nine Months Ended September 30, 2014 Unrealized loss on securities $ (2,952 ) $ 2,686 $ (129 ) $ 2,557 $ (395 ) Benefit plan liability (4,421 ) (269 ) 269 - (4,421 ) Accumulated other comprehensive income (loss), net of tax $ (7,373 ) $ 2,417 $ 140 $ 2,557 $ (4,816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September 30, 2015 Three Months Ended September 30, 2014 Reclassification of securities gains recognized in net income $ (202 ) $ - Gain on sale of investment securities Deferred income tax expense 75 - Income tax provision Total reclassifications for the period $ (127 ) $ - Net of tax Net periodic pension benefit $ 194 $ 144 Salaries and employee benefits Deferred income tax expense (72 ) (54 ) Income tax provision Total reclassifications for the period $ 122 $ 90 Net of tax Details About Accumulated Other Comprehensive Income Components Amount Reclassified From Accumulated Other Comprehensive Income Affected Line Item In The Statement Where Net Income Is Presented CH OPEN (Dollars in thousands) Nine Months Ended September 30, 2015 Nine Months Ended September 30, 2014 Reclassification of securities gains recognized in net income $ (401 ) $ (207 ) Gain on sale of investment securities Deferred income tax expense 150 78 Income tax provision Total reclassifications for the period $ (251 ) $ (129 ) Net of tax Net periodic pension benefit $ 583 $ 429 Salaries and employee benefits Deferred income tax expense (217 ) (160 ) Income tax provision Total reclassifications for the period $ 366 $ 269 Net of tax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 Pension Plan 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 Equity Incentive Plan 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September 30, Nine Months Ended September 30, (Dollars in thousands, except per share data) 2015 2014 2015 2014 Numerator: Net income $ 1,142 $ 502 $ 2,629 $ 1,847 Denominator: Weighted average common shares outstanding 4,394,787 4,466,012 4,383,930 4,791,927 Less: Weighted average unvested restricted shares (121,610 ) (168,664 ) (126,884 ) (180,812 ) Less: Weighted average unallocated ESOP shares (325,732 ) (357,119 ) (333,515 ) (364,902 ) Weighted average common shares used to compute net income per common share – Basic 3,947,445 3,940,229 3,923,531 4,246,213 Add: Effect of dilutive securities 131,584 78,716 101,900 43,988 Weighted average common shares used to compute net income per common share – Diluted 4,079,029 4,018,945 4,025,431 4,290,201 Net income per common share – Basic $ 0.29 $ 0.13 $ 0.67 $ 0.43 Net income per common share – Diluted $ 0.28 $ 0.12 $ 0.65 $ 0.43 For the three and nine months ended September 30, 2015, options to purchase 1,178 and 3,916 shares of common stock, respectively, were excluded from the computation of net income per common share because their effect would be anti-dilutive. For the three and nine months ended September 30, 2014, options to purchase 6,224 and 8,877 shares of common stock, respectively, were excluded from the computation of net income per common share because their effect would be anti-dilutive. For the three and nine months ended September 30, 2015, no restricted shares were excluded from the computation of net income per share because their effect would be anti-dilutive. For the three and nine months ended September 30, 2014, no restricted shares and 647 restricted shares, respectively, were excluded from net income per share because their effect would be anti-dilutive. Recent Accounting Pronouncements Accounting Standards Update ASU 2015-02 Amendments to the Consolidation Analysis. Accounting Standards Update ASU 2015-03 Simplifying the Presentation of Debt Issuance Costs. Accounting Standards Update ASU 2015-15 Presentation and Subsequent Measurement of Debt Issuance Costs Associated with Line-of-Credit Arrangements: Amendments to SEC Paragraphs Pursuant to Staff Announcement at June 18, 2015 EITF Meeting</t>
  </si>
  <si>
    <t>INVESTMENT SECURITIES</t>
  </si>
  <si>
    <t>INVESTMENT SECURITIES [Abstract]</t>
  </si>
  <si>
    <t>2. INVESTMENT SECURITIES Securities Available for Sale Type And Maturity Group Amortized Cost Unrealized Gains Unrealized Losses Fair Value September 30, 2015 U.S. Government Sponsored Enterprise (GSE) and agency securities due - After 1 year but within 5 years $ 2,144 $ 2 $ (1 ) $ 2,145 Asset-backed securities issued by the Small Business Administration (SBA) 17,746 269 (14 ) 18,001 Residential mortgage-backed securities issued by GSEs (1) 54,149 108 (341 ) 53,916 State and local government securities due - After 1 year but within 5 years 687 3 - 690 After 5 years but within 10 years 7,166 73 (1 ) 7,238 After 10 years 51,723 315 (183 ) 51,855 Mutual funds 756 7 - 763 Total $ 134,371 $ 777 $ (540 ) $ 134,608 December 31, 2014 U.S. Government Sponsored Enterprise (GSE) and agency securities due - After 1 year but within 5 years $ 1,037 $ - $ (11 ) $ 1,026 After 5 years but within 10 years 1,136 - (24 ) 1,112 Asset-backed securities issued by the Small Business Administration (SBA) 28,139 354 (28 ) 28,465 Residential mortgage-backed securities issued by GSEs (1) 67,675 189 (443 ) 67,421 State and local government securities due - After 5 years but within 10 years 9,850 98 (31 ) 9,917 After 10 years 32,685 278 (188 ) 32,775 Mutual funds 744 2 - 746 Total $ 141,266 $ 921 $ (725 ) $ 141,462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 Securities Held to Maturity Type And Maturity Group (Dollars in thousands) Amortized Cost Unrealized Gains Unrealized Losses Fair Value September 30, 2015 U.S. GSE and agency securities due - After 1 year but within 5 years $ 1,027 $ 60 $ - $ 1,087 Residential mortgage-backed securities issued by GSEs (1) 391 27 - 418 State and local government securities due - After 5 years but within 10 years 964 90 - 1,054 After 10 years 1,469 129 - 1,598 Total $ 3,851 $ 306 $ - $ 4,157 December 31, 2014 U.S. GSE and agency securities due - After 1 year but within 5 years $ 1,038 $ 73 $ - $ 1,111 Residential mortgage-backed securities issued by GSEs (1) 532 40 - 572 State and local government securities due - After 5 years but within 10 years 961 98 - 1,059 After 10 years 1,468 153 - 1,621 Total $ 3,999 $ 364 $ - $ 4,363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 The following tables show investment gross unrealized losses and fair value, aggregated by investment category and length of time that individual securities have been in a continuous unrealized loss position, at September 30, 2015 and December 31, 2014. The total number of securities with unrealized losses at September 30, 2015 and December 31, 2014 were 40 and 4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September 30, 2015 Less Than 12 Months 12 Months Or More Total (Dollars in thousands) Fair Unrealized Fair Unrealized Fair Unrealized Securities Available For Sale US GSE and agency $ - $ - $ 1,116 $ (1 ) $ 1,116 $ (1 ) Asset-backed SBA - - 1,915 (14 ) 1,915 (14 ) Residential mortgage-backed GSE (1) 30,492 (295 ) 8,681 (46 ) 39,173 (341 ) State and local government 27,603 (152 ) 1,496 (32 ) 29,099 (184 ) Total temporarily impaired securities $ 58,095 $ (447 ) $ 13,208 $ (93 ) $ 71,303 $ (540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or during the nine-month period then ended. December 31, 2014 Less Than 12 Months 12 Months Or More Total Fair Value Unrealized Losses Fair Value Unrealized Losses Fair Value Unrealized Losses (Dollars in thousands) Securities Available For Sale US GSE and agency $ - $ - $ 2,138 $ (35 ) $ 2,138 $ (35 ) Asset-backed SBA 1,006 (1 ) 2,158 (27 ) 3,164 (28 ) Residential mortgage-backed GSE (1) 5,579 (13 ) 27,089 (430 ) 32,668 (443 ) State and local government 1,867 (16 ) 13,541 (203 ) 15,408 (219 ) Total temporarily impaired securities $ 8,452 $ (30 ) $ 44,926 $ (695 ) $ 53,378 $ (725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4 or during the twelve-month period then ended. Investment securities pledged as collateral follows: (Dollars in thousands) September 30, 2015 December 31, 2014 Pledged to Federal Reserve Discount Window $ 15,482 $ 3,745 Pledged to repurchase agreements for commercial customers 1,224 1,137 Interest income from taxable and tax-exempt securities recognized in interest and dividend income follows: Three Months Ended September 30, Nine Months Ended September 30, (Dollars in thousands) 2015 2014 2015 2014 Interest income from taxable securities $ 231 $ 358 $ 780 $ 1,074 Interest income from tax-exempt securities 401 270 977 943 Total interest income from securities $ 632 $ 628 $ 1,757 $ 2,017 Proceeds and gross realized gains from sales of securities recognized in net income follow: Three Months Ended September 30, Nine Months Ended September 30, (Dollars in thousands) 2015 2014 2015 2014 Proceeds from sales of securities $ 11,132 $ - $ 61,756 $ 47,680 Gross realized gains from sales of securities 202 - 667 554 Gross realized losses from sales of securities - - (266 ) (347 )</t>
  </si>
  <si>
    <t>LOANS RECEIVABLE</t>
  </si>
  <si>
    <t>LOANS RECEIVABLE [Abstract]</t>
  </si>
  <si>
    <t>3. LOANS RECEIVABLE Loans receivable by segment and class follow: (Dollars in thousands) September 30, 2015 December 31, 2014 Commercial: Commercial construction and land development $ 32,715 $ 21,661 Commercial mortgage 214,218 201,316 Commercial and industrial 23,051 15,872 Total commercial 269,984 238,849 Non-commercial: Non-commercial construction and land development 16,851 14,781 Residential mortgage 178,123 172,163 Revolving mortgage 64,546 56,370 Consumer 40,190 40,363 Total non-commercial 299,710 283,677 Total loans receivable 569,694 522,526 Less: Deferred loan fees (609 ) (706 ) Total loans receivable net of deferred loan fees 569,085 521,820 Less: Allowance for loan losses (6,297 ) (5,949 ) Loans receivable, net $ 562,788 $ 515,871 Loans receivable by segment, class, and grade follow: (Dollars in thousands) Pass Special Mention Substandard Doubtful Loss Total Loans September 30, 2015 Commercial: Commercial construction and land development $ 32,567 $ 148 $ - $ - $ - $ 32,715 Commercial mortgage 198,434 14,338 1,446 - - 214,218 Commercial and industrial 21,699 1,107 245 - - 23,051 Total commercial 252,700 15,593 1,691 - - 269,984 Non-commercial: Non-commercial construction and land development 16,851 - - - - 16,851 Residential mortgage 169,707 6,669 1,747 - - 178,123 Revolving mortgage 61,269 2,764 513 - - 64,546 Consumer 39,787 357 46 - - 40,190 Total non-commercial 287,614 9,790 2,306 - - 299,710 Total loans receivable $ 540,314 $ 25,383 $ 3,997 $ - $ - $ 569,694 December 31, 2014 Commercial: Commercial construction and land development $ 21,336 $ 323 $ 2 $ - $ - $ 21,661 Commercial mortgage 184,992 14,809 1,515 - - 201,316 Commercial and industrial 14,628 873 371 - - 15,872 Total commercial 220,956 16,005 1,888 - - 238,849 Non-commercial: Non-commercial construction and land development 14,781 - - - - 14,781 Residential mortgage 161,859 8,544 1,760 - - 172,163 Revolving mortgage 52,700 3,119 551 - - 56,370 Consumer 39,965 294 104 - - 40,363 Total non-commercial 269,305 11,957 2,415 - - 283,677 Total loans receivable $ 490,261 $ 27,962 $ 4,303 $ - $ - $ 522,526 Loans receivable by segment, class, and delinquency status follow: Past Due (Dollars in thousands) 31-89 Days 90 Days Or More Total Current Total Loans September 30, 2015 Commercial: Commercial construction and land development $ - $ - $ - $ 32,715 $ 32,715 Commercial mortgage 496 - 496 213,722 214,218 Commercial and industrial 2 102 104 22,947 23,051 Total commercial 498 102 600 269,384 269,984 Non-commercial: Non-commercial construction and land development - - - 16,851 16,851 Residential mortgage 268 1,381 1,649 176,474 178,123 Revolving mortgage 29 117 146 64,400 64,546 Consumer 184 1 185 40,005 40,190 Total non-commercial 481 1,499 1,980 297,730 299,710 Total loans receivable $ 979 $ 1,601 $ 2,580 $ 567,114 $ 569,694 December 31, 2014 Commercial: Commercial construction and land development $ - $ - $ - $ 21,661 $ 21,661 Commercial mortgage 532 - 532 200,784 201,316 Commercial and industrial - 43 43 15,829 15,872 Total commercial 532 43 575 238,274 238,849 Non-commercial: Non-commercial construction and land development - - - 14,781 14,781 Residential mortgage 576 1,226 1,802 170,361 172,163 Revolving mortgage 396 141 537 55,833 56,370 Consumer 227 1 228 40,135 40,363 Total non-commercial 1,199 1,368 2,567 281,110 283,677 Total loans receivable $ 1,731 $ 1,411 $ 3,142 $ 519,384 $ 522,526 The recorded investment in loans, by segment and class, that are not accruing interest or are 90 days or more past due and still accruing interest follows: September 30, 2015 December 31, 2014 (Dollars in thousands) Nonaccruing Past Due 90 Days Or More And Still Accruing Nonaccruing Past Due 90 Days Or More And Still Accruing Commercial: Commercial mortgage $ 824 $ - $ 881 $ - Commercial and industrial 245 - 221 - Total commercial 1,069 - 1,102 - Non-commercial: Residential mortgage 1,541 - 1,354 - Revolving mortgage 204 - 230 - Consumer 1 - 2 - Total non-commercial 1,746 - 1,586 - Total loans receivable $ 2,815 $ - $ 2,688 $ - The Bank services loans for Habitat for Humanity of Western North Carolina as an in-kind donation. The balances of these loans were $15.8 million at September 30, 2015 and $14.9 million at December 31, 2014.</t>
  </si>
  <si>
    <t>ALLOWANCE FOR LOAN LOSSES</t>
  </si>
  <si>
    <t>ALLOWANCE FOR LOAN LOSSES [Abstract]</t>
  </si>
  <si>
    <t>4. ALLOWANCE FOR LOAN LOSSES An analysis of the allowance for loan losses by segment follows: Three Months Ended September 30, 2015 Nine Months Ended September 30, 2015 (Dollars in thousands) Commercial Non- Total Commercial Non- Total Balance at beginning of period $ 3,528 $ 2,596 $ 6,124 $ 3,409 $ 2,540 $ 5,949 Provision for (recovery of) loan losses 204 (13 ) 191 296 154 450 Charge-offs - (46 ) (46 ) (79 ) (356 ) (435 ) Recoveries 4 24 28 110 223 333 Balance at end of period $ 3,736 $ 2,561 $ 6,297 $ 3,736 $ 2,561 $ 6,297 Three Months Ended September 30, 2014 Nine Months Ended September 30, 2014 (Dollars in thousands) Commercial Non- Total Commercial Non- Total Balance at beginning of period $ 3,441 $ 2,329 $ 5,770 $ 4,560 $ 2,747 $ 7,307 Provision for (recovery of) loan losses 67 173 240 (1,070 ) (148 ) (1,218 ) Charge-offs (95 ) (77 ) (172 ) (95 ) (227 ) (322 ) Recoveries 2 12 14 20 65 85 Balance at end of period $ 3,415 $ 2,437 $ 5,852 $ 3,415 $ 2,437 $ 5,852 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September 30, 2015 Commercial: Commercial construction and land development $ - $ 329 $ 329 $ - $ 32,715 $ 32,715 Commercial mortgage 44 3,049 3,093 3,843 210,375 214,218 Commercial and industrial 15 299 314 268 22,783 23,051 Total commercial 59 3,677 3,736 4,111 265,873 269,984 Non-commercial: Non-commercial construction and land development - 141 141 - 16,851 16,851 Residential mortgage 48 1,087 1,135 3,061 175,062 178,123 Revolving mortgage 87 747 834 87 64,459 64,546 Consumer - 451 451 - 40,190 40,190 Total non-commercial 135 2,426 2,561 3,148 296,562 299,710 Total loans receivable $ 194 $ 6,103 $ 6,297 $ 7,259 $ 562,435 $ 569,694 December 31, 2014 Commercial: Commercial construction and land development $ - $ 303 $ 303 $ - $ 21,661 $ 21,661 Commercial mortgage 67 2,796 2,863 3,976 197,340 201,316 Commercial and industrial 98 145 243 394 15,478 15,872 Total commercial 165 3,244 3,409 4,370 234,479 238,849 Non-commercial: Non-commercial construction and land development - 116 116 - 14,781 14,781 Residential mortgage 160 969 1,129 3,023 169,140 172,163 Revolving mortgage 135 675 810 370 56,000 56,370 Consumer - 485 485 - 40,363 40,363 Total non-commercial 295 2,245 2,540 3,393 280,284 283,677 Total loans receivable $ 460 $ 5,489 $ 5,949 $ 7,763 $ 514,763 $ 522,526 Impaired loans and the related allowance, by segment and class, follow: Recorded Investment (Dollars in thousands) Unpaid Principal Balance With A Recorded Allowance With No Recorded Allowance Total Related Recorded Allowance September 30, 2015 Commercial: Commercial mortgage $ 3,960 $ 3,347 $ 496 $ 3,843 $ 44 Commercial and industrial 737 143 125 268 15 Total commercial 4,697 3,490 621 4,111 59 Non-commercial: Residential mortgage 3,137 1,475 1,586 3,061 48 Revolving mortgage 96 87 - 87 87 Total non-commercial 3,233 1,562 1,586 3,148 135 Total impaired loans $ 7,930 $ 5,052 $ 2,207 $ 7,259 $ 194 December 31, 2014 Commercial: Commercial mortgage $ 4,050 $ 3,444 $ 532 $ 3,976 $ 67 Commercial and industrial 779 328 66 394 98 Total commercial 4,829 3,772 598 4,370 165 Non-commercial: Residential mortgage 3,062 2,298 725 3,023 160 Revolving mortgage 414 267 103 370 135 Total non-commercial 3,476 2,565 828 3,393 295 Total impaired loans $ 8,305 $ 6,337 $ 1,426 $ 7,763 $ 460 The average recorded investment in impaired loans and interest income recognized on impaired loans follows: Three Months Ended Three Months Ended (Dollars in thousands) Average Recorded Investment Interest Income Recognized Average Recorded Investment Interest Income Recognized Commercial: Commercial mortgage $ 3,847 $ 33 $ 4,058 $ 36 Commercial and industrial 274 - 288 2 Total commercial 4,121 33 4,346 38 Non-commercial: Residential mortgage 3,304 19 3,139 14 Revolving mortgage 155 1 320 1 Total non-commercial 3,459 20 3,459 15 Total loans receivable $ 7,580 $ 53 $ 7,805 $ 53 Nine Months Ended Nine Months Ended September 30, 2015 September 30, 2014 (Dollars in thousands) Average Recorded Investment Interest Income Recognized Average Recorded Investment Interest Income Recognized Commercial: Commercial construction and land development $ - $ - $ 30 $ 1 Commercial mortgage 3,898 99 4,081 114 Commercial and industrial 306 1 286 5 Total commercial 4,204 100 4,397 120 Non-commercial: Residential mortgage 3,195 61 2,958 61 Revolving mortgage 271 1 301 3 Total non-commercial 3,466 62 3,259 64 Total loans receivable $ 7,670 $ 162 $ 7,656 $ 184 The following table summarizes the Bank’s recorded investment in TDRs before and after their modifications during the periods indicated. The Bank reduced the interest rate below market levels on one loan during the three months ended September 30, 2015. No loans were restructured during the three months ended September 30, 2014. The Bank reduced the interest rate below market levels on two loans and extended the payment terms on one loan during the nine months ended September 30, 2015. The Bank reduced the interest rate below market level on one loan and extended payment terms on two loans during the nine months ended September 30, 2014. Three Months Ended September 30, 2015 Thre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Non-commercial: Residential mortgage 1 $ 45 $ 45 - $ - $ - Total non-commercial 1 45 45 - - - Total loans modified with below market interest rate 1 45 45 - - - Total loans modified 1 $ 45 $ 45 - $ - $ - Nine Months Ended September 30, 2015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mortgage - $ - $ - 1 $ 562 $ 562 Commercial and industrial 1 153 153 - - - Total commercial 1 153 153 1 562 562 Non-commercial: Residential mortgage 1 45 45 - - - Total non-commercial 1 45 45 - - - Total loans modified with below market interest rate 2 198 198 1 562 562 Extended payment terms Non-commercial: Residential mortgage 1 29 42 2 67 93 Total non-commercial 1 29 42 2 67 93 Total loans modified with extended payment terms 1 29 42 2 67 93 Total loans modified 3 $ 227 $ 240 3 $ 629 $ 655 There were no loans modified as TDRs within the preceding 12 months that stopped performing during the three months or nine months ended September 30, 2015 and September 30, 2014. In the determination of the allowance for loan losses, management considers TDRs on loans and the subsequent nonperformance in accordance with their modified terms, by measuring impairment loan-by-loan based on either the present value of expected future cash flows discounted at the loan’s effective interest rate, the loan’s obtainable market price, or the fair value of the collateral if the loan is collateral dependent. The Bank’s loans that were considered to be TDRs follow: (Dollars in thousands) September 30, 2015 December 31, 2014 Nonperforming restructured loans $ 1,039 $ 1,018 Performing restructured loans 4,730 4,804 Total $ 5,769 $ 5,822 As of September 30, 2015, the Bank had $1.3 million of residential real estate loans in the process of foreclosure and $769,000 of foreclosed residential real estate property included in foreclosed real estate.</t>
  </si>
  <si>
    <t>BENEFIT PLANS</t>
  </si>
  <si>
    <t>BENEFIT PLANS [Abstract]</t>
  </si>
  <si>
    <t>5. BENEFIT PLANS Defined Benefit Plans In June 2014, the Board of Directors further amended the Bank’s Qualified and Non-Qualified pension plans, effective September 16, 2014, to offer immediate lump sum payments to inactive participants having an actuarial equivalent of vested accrued benefits below $60,000, determined as of November, 1, 2014, as available. The election deadline for the inactive participant to make the lump sum selection was October 17, 2014. The total of immediate aggregate lump sum payments to all inactive participants making this selection was approximately $544,000 for 2014. In June 2015, the Board of Directors further amended the Bank’s Qualified and Non-Qualified pension plans, effective September 1, 2015, to offer immediate lump sum payments to inactive participants, determined as of October 31, 2015, as available. The election deadline for the inactive participant to make the lump sum selection was October 19, 2015. The total of immediate aggregate lump sum payments to all inactive participants making this selection will be limited to approximately $975,000 for 2015. Net periodic cost (benefit) related to defined benefit plans include the following components for the periods indicated: Three Months Ended September 30, Nine Months Ended September 30, (Dollars in thousands) 2015 2014 2015 2014 Non-Qualified Defined Benefit Plan Components of Net Periodic Benefit Costs Interest cost $ 14 $ 12 $ 41 $ 38 Amortization of net loss 14 7 43 20 Net periodic pension cost $ 28 $ 19 $ 84 $ 58 Qualified Defined Benefit Plan Components of Net Periodic Benefit Costs Interest cost $ 247 $ 250 $ 742 $ 751 Expected return on plan assets (236 ) (248 ) (708 ) (743 ) Amortization of net loss 180 137 540 409 Net periodic pension cost $ 191 $ 139 $ 574 $ 417 Employee Stock Ownership Plan The Bank committed to make contributions to the ESOP sufficient to support the debt service of the loan. The loan is secured by the shares purchased, which are held in a suspense account until released for allocation to the participants as principal and interest payments are made by the ESOP to the Parent.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or used to repay the principal and interest on the ESOP loan used to acquire Parent stock on which dividends were paid. Cash dividends on unallocated shares will be used to repay the outstanding debt of the ESOP. Shares held by the ESOP include the following: September 30, 2015 Allocated ESOP shares, December 31, 2014 98,624 ESOP shares committed to be released during the period 23,476 ESOP shares withdrawn during the period (11,317 ) Unallocated ESOP shares 321,777 Total ESOP shares 432,560 Fair value of unallocated ESOP shares (dollars in thousands) $ 8,061 As ESOP shares are earned by the participants, the Company recognizes compensation expense equal to the fair value of the earned ESOP shares during the periods in which they become committed to be released. Total expense recognized in connection with the ESOP follows: Three Months Ended September 30, Nine Months Ended September 30, (Dollars in thousands) 2015 2014 2015 2014 ESOP expense $ 177 $ 157 $ 500 $ 440 2012 Equity Incentive Plan - Shares of common stock granted under the 2012 Equity Incentive Plan may be issued from authorized but unissued shares or, in the case of restricted stock awards, may be awarded with shares purchased on the open market. During 2012, the Company purchased the 223,382 shares of its common stock in the open market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 Share-based compensation expenses related to restricted stock and stock options recognized for the three and nine months ended September 30, 2015 were $273,000 and $801,000, respectively, and were $267,000 and $1,204,000, respectively, for the same periods of 2014. Compensation expense for the nine months ended September 30, 2014 included $380,000 that was recognized for accelerated vesting of restricted stock and stock options due to the medical disability of an executive officer. The table below presents restricted stock award activity for the periods indicated: Restricted Stock Awards Weighted Average Grant Date Fair Value Unvested restricted shares at December 31, 2014 161,906 $ 15.75 Vested and released to participants (40,296 ) 15.74 Unvested restricted shares at September 30, 2015 121,610 $ 15.75 There were no restricted stock awards granted or forfeited during the nine-month period ended September 30, 2015. At September 30, 2015, unrecognized compensation expense, adjusted for expected forfeitures, was $1.4 million related to restricted stock. The weighted-average period over which compensation cost related to unvested awards is expected to be recognized was 2.38 years at September 30, 2015. The table below presents stock option activity for the periods indicated: Stock Options Available For Granting Stock Options Outstanding Weighted Average Exercise Price Remaining Contractual Life (In Years) Aggregate Intrinsic Value (In Thousands) Outstanding at December 31, 2014 60,355 496,500 $ 16.00 7.61 $ 2,731 Exercised - (41,000 ) 15.71 Outstanding at September 30, 2015 60,355 455,500 $ 16.03 7.49 $ 4,111 Options exercisable at September 30, 2015 171,500 $ 15.84 7.41 $ 1,580 There were 41,000 stock options exercised during the nine-month period ended September 30,2015. There were no stock options granted or forfeited during the nine-month period ended September 30,2015. The fair value of each option award is estimated on the date of the grant using the Black-Scholes option pricing model. The following table illustrates the weighted-average assumptions for the Black-Scholes model used in determining the fair value of options granted to directors and officers in the nine months ended September 30, 2014. Nine Months Ended September 30, 2014 Fair value per option award $5.93 Expected life in years 6.5 years Expected stock price volatility 27.03% Expected dividend yield 0.00% Risk-free interest rate 2.07% Expected forfeiture rate 4.87% At September 30, 2015, the Company had $1.0 million of unrecognized compensation expense related to stock options. The weighted average period over which compensation cost related to unvested stock options is expected to be recognized was 2.61 years at September 30, 2015. There were 171,500 options vested and exercisable at September 30, 2015.</t>
  </si>
  <si>
    <t>COMMITMENTS AND CONTINGENCIES</t>
  </si>
  <si>
    <t>COMMITMENTS AND CONTINGENCIES [Abstract]</t>
  </si>
  <si>
    <t xml:space="preserve">6. COMMITMENTS AND CONTINGENCIES Loan Commitments 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s commitments to extend or originate credit and under standby letters of credit follow: (Dollars in thousands) September 30, 2015 December 31, 2014 Financial instruments whose contract amounts represent credit risk: Commitments to extend or originate credit $ 170,499 $ 149,590 Commitments under standby letters of credit 494 36 Total $ 170,993 $ 149,626 Concentrations of Credit Risk Interest Rate Risk Litigation Investment Commitments </t>
  </si>
  <si>
    <t>FAIR VALUE MEASUREMENTS</t>
  </si>
  <si>
    <t>FAIR VALUE MEASUREMENTS [Abstract]</t>
  </si>
  <si>
    <t>7. FAIR VALUE MEASUREMENTS FASB ASC Topic 820: Fair Value Measurements and Disclosures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fair value estimates presented below are based on pertinent information available to management as of September 30, 2015 and December 31, 2014.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 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The fair values of Level 1 assets are determined by quoted prices in active markets for identical assets or liabilities. Level 1 assets and liabilities include debt and equity securities that are traded in an active exchange market, as well as certain U.S. Treasury debt secur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and corporate debt secur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HLB advances. The methodologies for estimating fair values of financial assets and financial liabilities are determined as discussed below. The estimated fair value approximates carrying value for cash and cash equivalents, accrued interest, Federal Home Loan Bank Stock and demand deposits. Investment Securities Loans Held for Sale Loans Receivable 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 Accrued Interest Receivable and Payable Deferred Compensation Assets Demand and Savings Deposits Time Deposits and Repurchase Agreements Federal Home Loan Bank Advances Deferred Compensation Liabilities Defined Benefit Plan Assets Foreclosed Properties The estimated fair values and carrying amounts of financial instruments follow: Fair Value Measurement Using Total (Dollars in thousands) Level 1 Level 2 Level 3 Estimated Fair Value Carrying Amount In Balance Sheet September 30, 2015 Financial assets: Cash and cash equivalents $ 55,765 $ - $ - $ 55,765 $ 55,765 Securities available for sale 763 133,845 - 134,608 134,608 Securities held to maturity - 4,157 - 4,157 3,851 Investments in FHLB stock - - 2,807 2,807 2,807 Loans held for sale - 5,554 - 5,554 5,437 Loans receivable, net - - 564,633 564,633 562,788 Accrued interest receivable - - 2,261 2,261 2,261 Deferred compensation assets 1,299 - - 1,299 1,299 Financial liabilities: Demand deposits - - 489,519 489,519 489,519 Time deposits - - 145,561 145,561 145,564 Repurchase agreements - - 125 125 126 Federal Home Loan Bank Advances - - 52,912 52,912 50,000 Deferred compensation liabilities 1,303 - - 1,303 1,303 Accrued interest payable - - 121 121 121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4 Financial assets: Cash and cash equivalents $ 56,858 $ - $ - $ 56,858 $ 56,858 Securities available for sale 746 140,716 - 141,462 141,462 Securities held to maturity - 4,363 - 4,363 3,999 Investments in FHLB stock - - 2,902 2,902 2,902 Loans held for sale - 5,350 - 5,350 5,237 Loans receivable, net - - 516,752 516,752 515,871 Accrued interest receivable - - 2,230 2,230 2,230 Deferred compensation assets 1,418 - - 1,418 1,418 Financial liabilities: Demand deposits - - 449,286 449,286 449,286 Time deposits - - 153,994 153,994 154,093 Repurchase agreements - - 653 653 660 Federal Home Loan Bank Advances - - 53,382 53,382 50,000 Deferred compensation liabilities 1,418 - - 1,418 1,418 Accrued interest payable - - 115 115 115 Financial instruments whose contract amounts represent credit risk: Commitments to extend or originate credit - - - - - Commitments under standby letters of credit - - - - - Assets and Liabilities Recorded at Fair Value on a Recurring Basis Below is a table that presents information about certain assets and liabilities measured at fair value on a recurring basis. There were no transfers to or from Levels 1 and 2 during the nine months ended September 30, 2015. (Dollars in thousands) Fair Value Measurement Using Total Description Level 1 Level 2 Level 3 Carrying Amount In Balance Sheets Assets/ Liabilities Measured At Fair Value September 30, 2015 Securities available for sale: U.S. GSE and agency securities $ - $ 2,145 $ - $ 2,145 $ 2,145 Asset-backed SBA securities - 18,001 - 18,001 18,001 Residential mortgage-backed securities issued by GSEs - 53,916 - 53,916 53,916 State and local government securities - 59,783 - 59,783 59,783 Mutual funds 763 - - 763 763 Total $ 763 $ 133,845 $ - $ 134,608 $ 134,608 Defined benefit plan assets: Cash and cash equivalents $ 326 $ - $ - Money market mutual funds 145 - - Debt security mutual funds 13,295 - - Equity security mutual funds 3,473 - - Total $ 17,239 $ - $ - December 31, 2014 Securities available for sale: U.S. GSE and agency securities $ - $ 2,138 $ - $ 2,138 $ 2,138 Asset-backed SBA securities - 28,465 - 28,465 28,465 Residential mortgage-backed securities issued by GSEs - 67,421 - 67,421 67,421 State and local government securities - 42,692 - 42,692 42,692 Mutual funds 746 - - 746 746 Total $ 746 $ 140,716 $ - $ 141,462 $ 141,462 Defined benefit plan assets: Cash and cash equivalents $ 489 $ - $ - Money market mutual funds 145 - - Debt security mutual funds 14,166 - - Equity security mutual funds 3,553 - - Total $ 18,353 $ - $ - Assets and Liabilities Recorded at Fair Value on a Nonrecurring Basis 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Total 0 Description Level 1 Level 2 Level 3 Carrying Amount In Balance Sheets (1) Assets/ Liabilities Measured At Fair Value (1) September 30, 2015 Impaired loans $ - $ - $ 1,877 $ 1,877 $ 1,877 Foreclosed properties - - 4,906 4,906 4,906 December 31, 2014 Impaired loans $ - $ - $ 1,847 $ 1,847 $ 1,847 Foreclosed properties - - 4,341 4,341 4,341 (1) Properties recorded at cost and not market are excluded. There were no transfers between valuation levels for any asset during the nine-month period ended September 30, 2015. If valuation techniques are deemed necessary, the Company considers those transfers to occur at the end of the period when the assets are valued. Quantitative Information About Level 3 Fair Value Measurements The following table presents quantitative information about financial and nonfinancial assets measured at fair value on a nonrecurring basis using Level 3 valuation inputs: (Dollars in thousands) Fair Value (1) Valuation Technique Unobservable Input Discount Range (Weighted Average) September 30, 2015 Impaired loans $ 1,877 Discounted appraisals (2) Collateral discounts (3) 0%-36% (22 %) Foreclosed properties 4,906 Discounted appraisals (2) Collateral discounts (3) 0%-40% (9 %) December 31, 2014 Impaired loans $ 1,847 Discounted appraisals (2) Collateral discounts (3) 6%-35% (13 %) Foreclosed properties 4,341 Discounted appraisals (2) Collateral discounts (3) 0%-40% (9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SUMMARY OF SIGNIFICANT ACCOUNTING POLICIES (Policies)</t>
  </si>
  <si>
    <t>Organization</t>
  </si>
  <si>
    <t>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Parent is regulated by the Board of Governors of the Federal Reserve System (the “FRB”) and the NCCoB.</t>
  </si>
  <si>
    <t>Principles of Consolidation</t>
  </si>
  <si>
    <t>Use of Estimates</t>
  </si>
  <si>
    <t>Investment Securities</t>
  </si>
  <si>
    <t xml:space="preserve">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t>
  </si>
  <si>
    <t>Loans</t>
  </si>
  <si>
    <t>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t>
  </si>
  <si>
    <t>Allowance for Loan Losses</t>
  </si>
  <si>
    <t>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t>
  </si>
  <si>
    <t>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t>
  </si>
  <si>
    <t>Comprehensive Income The changes in the components of the Company’s accumulated other comprehensive loss, net of income taxes, are presented as follows: (Dollars in thousands) Beginning OCI Before Amount Net Ending Three Months Ended September 30, 2015 Unrealized gain (loss) on securities $ (507 ) $ 784 $ (127 ) $ 657 $ 150 Benefit plan liability (5,926 ) (122 ) 122 - (5,926 ) Accumulated other comprehensive income (loss), net of tax $ (6,433 ) $ 662 $ (5 ) $ 657 $ (5,776 ) Three Months Ended September 30, 2014 Unrealized loss on securities $ (687 ) $ 292 $ - $ 292 $ (395 ) Benefit plan liability (4,421 ) (90 ) 90 - (4,421 ) Accumulated other comprehensive income (loss), net of tax $ (5,108 ) $ 202 $ 90 $ 292 $ (4,816 ) (Dollars in thousands) Beginning OCI Before Amount Net Ending Nine Months Ended September 30, 2015 Unrealized gain on securities $ 124 $ 277 $ (251 ) $ 26 $ 150 Benefit plan liability (5,926 ) (366 ) 366 - (5,926 ) Accumulated other comprehensive income (loss), net of tax $ (5,802 ) $ (89 ) $ 115 $ 26 $ (5,776 ) Nine Months Ended September 30, 2014 Unrealized loss on securities $ (2,952 ) $ 2,686 $ (129 ) $ 2,557 $ (395 ) Benefit plan liability (4,421 ) (269 ) 269 - (4,421 ) Accumulated other comprehensive income (loss), net of tax $ (7,373 ) $ 2,417 $ 140 $ 2,557 $ (4,816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September 30, 2015 Three Months Ended September 30, 2014 Reclassification of securities gains recognized in net income $ (202 ) $ - Gain on sale of investment securities Deferred income tax expense 75 - Income tax provision Total reclassifications for the period $ (127 ) $ - Net of tax Net periodic pension benefit $ 194 $ 144 Salaries and employee benefits Deferred income tax expense (72 ) (54 ) Income tax provision Total reclassifications for the period $ 122 $ 90 Net of tax Details About Accumulated Other Comprehensive Income Components Amount Reclassified From Accumulated Other Comprehensive Income Affected Line Item In The Statement Where Net Income Is Presented CH OPEN (Dollars in thousands) Nine Months Ended September 30, 2015 Nine Months Ended September 30, 2014 Reclassification of securities gains recognized in net income $ (401 ) $ (207 ) Gain on sale of investment securities Deferred income tax expense 150 78 Income tax provision Total reclassifications for the period $ (251 ) $ (129 ) Net of tax Net periodic pension benefit $ 583 $ 429 Salaries and employee benefits Deferred income tax expense (217 ) (160 ) Income tax provision Total reclassifications for the period $ 366 $ 269 Net of tax</t>
  </si>
  <si>
    <t>Income Taxes</t>
  </si>
  <si>
    <t>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t>
  </si>
  <si>
    <t>Pension Plan</t>
  </si>
  <si>
    <t>Employee Stock Ownership Plan ("ESOP")</t>
  </si>
  <si>
    <t>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t>
  </si>
  <si>
    <t>Equity Incentive Plan</t>
  </si>
  <si>
    <t>Net Income Per Common Share</t>
  </si>
  <si>
    <t>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September 30, Nine Months Ended September 30, (Dollars in thousands, except per share data) 2015 2014 2015 2014 Numerator: Net income $ 1,142 $ 502 $ 2,629 $ 1,847 Denominator: Weighted average common shares outstanding 4,394,787 4,466,012 4,383,930 4,791,927 Less: Weighted average unvested restricted shares (121,610 ) (168,664 ) (126,884 ) (180,812 ) Less: Weighted average unallocated ESOP shares (325,732 ) (357,119 ) (333,515 ) (364,902 ) Weighted average common shares used to compute net income per common share – Basic 3,947,445 3,940,229 3,923,531 4,246,213 Add: Effect of dilutive securities 131,584 78,716 101,900 43,988 Weighted average common shares used to compute net income per common share – Diluted 4,079,029 4,018,945 4,025,431 4,290,201 Net income per common share – Basic $ 0.29 $ 0.13 $ 0.67 $ 0.43 Net income per common share – Diluted $ 0.28 $ 0.12 $ 0.65 $ 0.43 For the three and nine months ended September 30, 2015, options to purchase 1,178 and 3,916 shares of common stock, respectively, were excluded from the computation of net income per common share because their effect would be anti-dilutive. For the three and nine months ended September 30, 2014, options to purchase 6,224 and 8,877 shares of common stock, respectively, were excluded from the computation of net income per common share because their effect would be anti-dilutive. For the three and nine months ended September 30, 2015, no restricted shares were excluded from the computation of net income per share because their effect would be anti-dilutive. For the three and nine months ended September 30, 2014, no restricted shares and 647 restricted shares, respectively, were excluded from net income per share because their effect would be anti-dilutive.</t>
  </si>
  <si>
    <t>Recent Accounting Pronouncements</t>
  </si>
  <si>
    <t>Recent Accounting Pronouncements Accounting Standards Update ASU 2015-02 Amendments to the Consolidation Analysis. Accounting Standards Update ASU 2015-03 Simplifying the Presentation of Debt Issuance Costs. Accounting Standards Update ASU 2015-15 Presentation and Subsequent Measurement of Debt Issuance Costs Associated with Line-of-Credit Arrangements: Amendments to SEC Paragraphs Pursuant to Staff Announcement at June 18, 2015 EITF Meeting</t>
  </si>
  <si>
    <t>SUMMARY OF SIGNIFICANT ACCOUNTING POLICIES (Tables)</t>
  </si>
  <si>
    <t>Changes in Components of Company's Accumulated Other Comprehensive Loss, Net of Income Taxes</t>
  </si>
  <si>
    <t>The changes in the components of the Company’s accumulated other comprehensive loss, net of income taxes, are presented as follows: (Dollars in thousands) Beginning OCI Before Amount Net Ending Three Months Ended September 30, 2015 Unrealized gain (loss) on securities $ (507 ) $ 784 $ (127 ) $ 657 $ 150 Benefit plan liability (5,926 ) (122 ) 122 - (5,926 ) Accumulated other comprehensive income (loss), net of tax $ (6,433 ) $ 662 $ (5 ) $ 657 $ (5,776 ) Three Months Ended September 30, 2014 Unrealized loss on securities $ (687 ) $ 292 $ - $ 292 $ (395 ) Benefit plan liability (4,421 ) (90 ) 90 - (4,421 ) Accumulated other comprehensive income (loss), net of tax $ (5,108 ) $ 202 $ 90 $ 292 $ (4,816 ) (Dollars in thousands) Beginning OCI Before Amount Net Ending Nine Months Ended September 30, 2015 Unrealized gain on securities $ 124 $ 277 $ (251 ) $ 26 $ 150 Benefit plan liability (5,926 ) (366 ) 366 - (5,926 ) Accumulated other comprehensive income (loss), net of tax $ (5,802 ) $ (89 ) $ 115 $ 26 $ (5,776 ) Nine Months Ended September 30, 2014 Unrealized loss on securities $ (2,952 ) $ 2,686 $ (129 ) $ 2,557 $ (395 ) Benefit plan liability (4,421 ) (269 ) 269 - (4,421 ) Accumulated other comprehensive income (loss), net of tax $ (7,373 ) $ 2,417 $ 140 $ 2,557 $ (4,816 )</t>
  </si>
  <si>
    <t>Reclassification of Accumulated Other Comprehensive Income</t>
  </si>
  <si>
    <t>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Dollars in thousands) Three Months Ended September 30, 2015 Three Months Ended September 30, 2014 Reclassification of securities gains recognized in net income $ (202 ) $ - Gain on sale of investment securities Deferred income tax expense 75 - Income tax provision Total reclassifications for the period $ (127 ) $ - Net of tax Net periodic pension benefit $ 194 $ 144 Salaries and employee benefits Deferred income tax expense (72 ) (54 ) Income tax provision Total reclassifications for the period $ 122 $ 90 Net of tax Details About Accumulated Other Comprehensive Income Components Amount Reclassified From Accumulated Other Comprehensive Income Affected Line Item In The Statement Where Net Income Is Presented CH OPEN (Dollars in thousands) Nine Months Ended September 30, 2015 Nine Months Ended September 30, 2014 Reclassification of securities gains recognized in net income $ (401 ) $ (207 ) Gain on sale of investment securities Deferred income tax expense 150 78 Income tax provision Total reclassifications for the period $ (251 ) $ (129 ) Net of tax Net periodic pension benefit $ 583 $ 429 Salaries and employee benefits Deferred income tax expense (217 ) (160 ) Income tax provision Total reclassifications for the period $ 366 $ 269 Net of tax</t>
  </si>
  <si>
    <t>Net Income per Common Share</t>
  </si>
  <si>
    <t xml:space="preserve">Net income per common share has been computed based on the following: Three Months Ended September 30, Nine Months Ended September 30, (Dollars in thousands, except per share data) 2015 2014 2015 2014 Numerator: Net income $ 1,142 $ 502 $ 2,629 $ 1,847 Denominator: Weighted average common shares outstanding 4,394,787 4,466,012 4,383,930 4,791,927 Less: Weighted average unvested restricted shares (121,610 ) (168,664 ) (126,884 ) (180,812 ) Less: Weighted average unallocated ESOP shares (325,732 ) (357,119 ) (333,515 ) (364,902 ) Weighted average common shares used to compute net income per common share – Basic 3,947,445 3,940,229 3,923,531 4,246,213 Add: Effect of dilutive securities 131,584 78,716 101,900 43,988 Weighted average common shares used to compute net income per common share – Diluted 4,079,029 4,018,945 4,025,431 4,290,201 Net income per common share – Basic $ 0.29 $ 0.13 $ 0.67 $ 0.43 Net income per common share – Diluted $ 0.28 $ 0.12 $ 0.65 $ 0.43 </t>
  </si>
  <si>
    <t>INVESTMENT SECURITIES (Tables)</t>
  </si>
  <si>
    <t>Securities Available for Sale</t>
  </si>
  <si>
    <t>Securities Available for Sale Type And Maturity Group Amortized Cost Unrealized Gains Unrealized Losses Fair Value September 30, 2015 U.S. Government Sponsored Enterprise (GSE) and agency securities due - After 1 year but within 5 years $ 2,144 $ 2 $ (1 ) $ 2,145 Asset-backed securities issued by the Small Business Administration (SBA) 17,746 269 (14 ) 18,001 Residential mortgage-backed securities issued by GSEs (1) 54,149 108 (341 ) 53,916 State and local government securities due - After 1 year but within 5 years 687 3 - 690 After 5 years but within 10 years 7,166 73 (1 ) 7,238 After 10 years 51,723 315 (183 ) 51,855 Mutual funds 756 7 - 763 Total $ 134,371 $ 777 $ (540 ) $ 134,608 December 31, 2014 U.S. Government Sponsored Enterprise (GSE) and agency securities due - After 1 year but within 5 years $ 1,037 $ - $ (11 ) $ 1,026 After 5 years but within 10 years 1,136 - (24 ) 1,112 Asset-backed securities issued by the Small Business Administration (SBA) 28,139 354 (28 ) 28,465 Residential mortgage-backed securities issued by GSEs (1) 67,675 189 (443 ) 67,421 State and local government securities due - After 5 years but within 10 years 9,850 98 (31 ) 9,917 After 10 years 32,685 278 (188 ) 32,775 Mutual funds 744 2 - 746 Total $ 141,266 $ 921 $ (725 ) $ 141,462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t>
  </si>
  <si>
    <t>Securities Held to Maturity</t>
  </si>
  <si>
    <t>Securities Held to Maturity Type And Maturity Group (Dollars in thousands) Amortized Cost Unrealized Gains Unrealized Losses Fair Value September 30, 2015 U.S. GSE and agency securities due - After 1 year but within 5 years $ 1,027 $ 60 $ - $ 1,087 Residential mortgage-backed securities issued by GSEs (1) 391 27 - 418 State and local government securities due - After 5 years but within 10 years 964 90 - 1,054 After 10 years 1,469 129 - 1,598 Total $ 3,851 $ 306 $ - $ 4,157 December 31, 2014 U.S. GSE and agency securities due - After 1 year but within 5 years $ 1,038 $ 73 $ - $ 1,111 Residential mortgage-backed securities issued by GSEs (1) 532 40 - 572 State and local government securities due - After 5 years but within 10 years 961 98 - 1,059 After 10 years 1,468 153 - 1,621 Total $ 3,999 $ 364 $ - $ 4,363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t>
  </si>
  <si>
    <t>Investment Gross Unrealized Losses and Fair Value</t>
  </si>
  <si>
    <t>The following tables show investment gross unrealized losses and fair value, aggregated by investment category and length of time that individual securities have been in a continuous unrealized loss position, at September 30, 2015 and December 31, 2014. The total number of securities with unrealized losses at September 30, 2015 and December 31, 2014 were 40 and 4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September 30, 2015 Less Than 12 Months 12 Months Or More Total (Dollars in thousands) Fair Unrealized Fair Unrealized Fair Unrealized Securities Available For Sale US GSE and agency $ - $ - $ 1,116 $ (1 ) $ 1,116 $ (1 ) Asset-backed SBA - - 1,915 (14 ) 1,915 (14 ) Residential mortgage-backed GSE (1) 30,492 (295 ) 8,681 (46 ) 39,173 (341 ) State and local government 27,603 (152 ) 1,496 (32 ) 29,099 (184 ) Total temporarily impaired securities $ 58,095 $ (447 ) $ 13,208 $ (93 ) $ 71,303 $ (540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or during the nine-month period then ended. December 31, 2014 Less Than 12 Months 12 Months Or More Total Fair Value Unrealized Losses Fair Value Unrealized Losses Fair Value Unrealized Losses (Dollars in thousands) Securities Available For Sale US GSE and agency $ - $ - $ 2,138 $ (35 ) $ 2,138 $ (35 ) Asset-backed SBA 1,006 (1 ) 2,158 (27 ) 3,164 (28 ) Residential mortgage-backed GSE (1) 5,579 (13 ) 27,089 (430 ) 32,668 (443 ) State and local government 1,867 (16 ) 13,541 (203 ) 15,408 (219 ) Total temporarily impaired securities $ 8,452 $ (30 ) $ 44,926 $ (695 ) $ 53,378 $ (725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4 or during the twelve-month period then ended.</t>
  </si>
  <si>
    <t>Investment Securities Pledged as Collateral</t>
  </si>
  <si>
    <t xml:space="preserve">Investment securities pledged as collateral follows: (Dollars in thousands) September 30, 2015 December 31, 2014 Pledged to Federal Reserve Discount Window $ 15,482 $ 3,745 Pledged to repurchase agreements for commercial customers 1,224 1,137 </t>
  </si>
  <si>
    <t>Interest Income from Taxable and Tax-Exempt Securities Recognized in Interest and Dividend Income</t>
  </si>
  <si>
    <t xml:space="preserve">Interest income from taxable and tax-exempt securities recognized in interest and dividend income follows: Three Months Ended September 30, Nine Months Ended September 30, (Dollars in thousands) 2015 2014 2015 2014 Interest income from taxable securities $ 231 $ 358 $ 780 $ 1,074 Interest income from tax-exempt securities 401 270 977 943 Total interest income from securities $ 632 $ 628 $ 1,757 $ 2,017 </t>
  </si>
  <si>
    <t>Proceeds and Gross Realized Gains and Losses from Sales of Securities Recognized in Net Income</t>
  </si>
  <si>
    <t>Proceeds and gross realized gains from sales of securities recognized in net income follow: Three Months Ended September 30, Nine Months Ended September 30, (Dollars in thousands) 2015 2014 2015 2014 Proceeds from sales of securities $ 11,132 $ - $ 61,756 $ 47,680 Gross realized gains from sales of securities 202 - 667 554 Gross realized losses from sales of securities - - (266 ) (347 )</t>
  </si>
  <si>
    <t>LOANS RECEIVABLE (Tables)</t>
  </si>
  <si>
    <t>Loans Receivable by Segment and Class</t>
  </si>
  <si>
    <t xml:space="preserve">Loans receivable by segment and class follow: (Dollars in thousands) September 30, 2015 December 31, 2014 Commercial: Commercial construction and land development $ 32,715 $ 21,661 Commercial mortgage 214,218 201,316 Commercial and industrial 23,051 15,872 Total commercial 269,984 238,849 Non-commercial: Non-commercial construction and land development 16,851 14,781 Residential mortgage 178,123 172,163 Revolving mortgage 64,546 56,370 Consumer 40,190 40,363 Total non-commercial 299,710 283,677 Total loans receivable 569,694 522,526 Less: Deferred loan fees (609 ) (706 ) Total loans receivable net of deferred loan fees 569,085 521,820 Less: Allowance for loan losses (6,297 ) (5,949 ) Loans receivable, net $ 562,788 $ 515,871 </t>
  </si>
  <si>
    <t>Loans Receivable by Segment, Class, and Grade</t>
  </si>
  <si>
    <t xml:space="preserve">Loans receivable by segment, class, and grade follow: (Dollars in thousands) Pass Special Mention Substandard Doubtful Loss Total Loans September 30, 2015 Commercial: Commercial construction and land development $ 32,567 $ 148 $ - $ - $ - $ 32,715 Commercial mortgage 198,434 14,338 1,446 - - 214,218 Commercial and industrial 21,699 1,107 245 - - 23,051 Total commercial 252,700 15,593 1,691 - - 269,984 Non-commercial: Non-commercial construction and land development 16,851 - - - - 16,851 Residential mortgage 169,707 6,669 1,747 - - 178,123 Revolving mortgage 61,269 2,764 513 - - 64,546 Consumer 39,787 357 46 - - 40,190 Total non-commercial 287,614 9,790 2,306 - - 299,710 Total loans receivable $ 540,314 $ 25,383 $ 3,997 $ - $ - $ 569,694 December 31, 2014 Commercial: Commercial construction and land development $ 21,336 $ 323 $ 2 $ - $ - $ 21,661 Commercial mortgage 184,992 14,809 1,515 - - 201,316 Commercial and industrial 14,628 873 371 - - 15,872 Total commercial 220,956 16,005 1,888 - - 238,849 Non-commercial: Non-commercial construction and land development 14,781 - - - - 14,781 Residential mortgage 161,859 8,544 1,760 - - 172,163 Revolving mortgage 52,700 3,119 551 - - 56,370 Consumer 39,965 294 104 - - 40,363 Total non-commercial 269,305 11,957 2,415 - - 283,677 Total loans receivable $ 490,261 $ 27,962 $ 4,303 $ - $ - $ 522,526 </t>
  </si>
  <si>
    <t>Loans Receivable by Segment, Class, and Delinquency Status</t>
  </si>
  <si>
    <t xml:space="preserve">Loans receivable by segment, class, and delinquency status follow: Past Due (Dollars in thousands) 31-89 Days 90 Days Or More Total Current Total Loans September 30, 2015 Commercial: Commercial construction and land development $ - $ - $ - $ 32,715 $ 32,715 Commercial mortgage 496 - 496 213,722 214,218 Commercial and industrial 2 102 104 22,947 23,051 Total commercial 498 102 600 269,384 269,984 Non-commercial: Non-commercial construction and land development - - - 16,851 16,851 Residential mortgage 268 1,381 1,649 176,474 178,123 Revolving mortgage 29 117 146 64,400 64,546 Consumer 184 1 185 40,005 40,190 Total non-commercial 481 1,499 1,980 297,730 299,710 Total loans receivable $ 979 $ 1,601 $ 2,580 $ 567,114 $ 569,694 December 31, 2014 Commercial: Commercial construction and land development $ - $ - $ - $ 21,661 $ 21,661 Commercial mortgage 532 - 532 200,784 201,316 Commercial and industrial - 43 43 15,829 15,872 Total commercial 532 43 575 238,274 238,849 Non-commercial: Non-commercial construction and land development - - - 14,781 14,781 Residential mortgage 576 1,226 1,802 170,361 172,163 Revolving mortgage 396 141 537 55,833 56,370 Consumer 227 1 228 40,135 40,363 Total non-commercial 1,199 1,368 2,567 281,110 283,677 Total loans receivable $ 1,731 $ 1,411 $ 3,142 $ 519,384 $ 522,526 </t>
  </si>
  <si>
    <t>Recorded Investment in Loans by Segment and Class Not Accruing Interest or 90 Days or More Past Due and Accruing Interest</t>
  </si>
  <si>
    <t xml:space="preserve">The recorded investment in loans, by segment and class, that are not accruing interest or are 90 days or more past due and still accruing interest follows: September 30, 2015 December 31, 2014 (Dollars in thousands) Nonaccruing Past Due 90 Days Or More And Still Accruing Nonaccruing Past Due 90 Days Or More And Still Accruing Commercial: Commercial mortgage $ 824 $ - $ 881 $ - Commercial and industrial 245 - 221 - Total commercial 1,069 - 1,102 - Non-commercial: Residential mortgage 1,541 - 1,354 - Revolving mortgage 204 - 230 - Consumer 1 - 2 - Total non-commercial 1,746 - 1,586 - Total loans receivable $ 2,815 $ - $ 2,688 $ - </t>
  </si>
  <si>
    <t>ALLOWANCE FOR LOAN LOSSES (Tables)</t>
  </si>
  <si>
    <t>Allowance for Loan Losses by Segment</t>
  </si>
  <si>
    <t xml:space="preserve">An analysis of the allowance for loan losses by segment follows: Three Months Ended September 30, 2015 Nine Months Ended September 30, 2015 (Dollars in thousands) Commercial Non- Total Commercial Non- Total Balance at beginning of period $ 3,528 $ 2,596 $ 6,124 $ 3,409 $ 2,540 $ 5,949 Provision for (recovery of) loan losses 204 (13 ) 191 296 154 450 Charge-offs - (46 ) (46 ) (79 ) (356 ) (435 ) Recoveries 4 24 28 110 223 333 Balance at end of period $ 3,736 $ 2,561 $ 6,297 $ 3,736 $ 2,561 $ 6,297 Three Months Ended September 30, 2014 Nine Months Ended September 30, 2014 (Dollars in thousands) Commercial Non- Total Commercial Non- Total Balance at beginning of period $ 3,441 $ 2,329 $ 5,770 $ 4,560 $ 2,747 $ 7,307 Provision for (recovery of) loan losses 67 173 240 (1,070 ) (148 ) (1,218 ) Charge-offs (95 ) (77 ) (172 ) (95 ) (227 ) (322 ) Recoveries 2 12 14 20 65 85 Balance at end of period $ 3,415 $ 2,437 $ 5,852 $ 3,415 $ 2,437 $ 5,852 </t>
  </si>
  <si>
    <t>Ending Balances of Loans and Related Allowance</t>
  </si>
  <si>
    <t xml:space="preserve">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September 30, 2015 Commercial: Commercial construction and land development $ - $ 329 $ 329 $ - $ 32,715 $ 32,715 Commercial mortgage 44 3,049 3,093 3,843 210,375 214,218 Commercial and industrial 15 299 314 268 22,783 23,051 Total commercial 59 3,677 3,736 4,111 265,873 269,984 Non-commercial: Non-commercial construction and land development - 141 141 - 16,851 16,851 Residential mortgage 48 1,087 1,135 3,061 175,062 178,123 Revolving mortgage 87 747 834 87 64,459 64,546 Consumer - 451 451 - 40,190 40,190 Total non-commercial 135 2,426 2,561 3,148 296,562 299,710 Total loans receivable $ 194 $ 6,103 $ 6,297 $ 7,259 $ 562,435 $ 569,694 December 31, 2014 Commercial: Commercial construction and land development $ - $ 303 $ 303 $ - $ 21,661 $ 21,661 Commercial mortgage 67 2,796 2,863 3,976 197,340 201,316 Commercial and industrial 98 145 243 394 15,478 15,872 Total commercial 165 3,244 3,409 4,370 234,479 238,849 Non-commercial: Non-commercial construction and land development - 116 116 - 14,781 14,781 Residential mortgage 160 969 1,129 3,023 169,140 172,163 Revolving mortgage 135 675 810 370 56,000 56,370 Consumer - 485 485 - 40,363 40,363 Total non-commercial 295 2,245 2,540 3,393 280,284 283,677 Total loans receivable $ 460 $ 5,489 $ 5,949 $ 7,763 $ 514,763 $ 522,526 </t>
  </si>
  <si>
    <t>Impaired Loans and Related Allowance</t>
  </si>
  <si>
    <t xml:space="preserve">Impaired loans and the related allowance, by segment and class, follow: Recorded Investment (Dollars in thousands) Unpaid Principal Balance With A Recorded Allowance With No Recorded Allowance Total Related Recorded Allowance September 30, 2015 Commercial: Commercial mortgage $ 3,960 $ 3,347 $ 496 $ 3,843 $ 44 Commercial and industrial 737 143 125 268 15 Total commercial 4,697 3,490 621 4,111 59 Non-commercial: Residential mortgage 3,137 1,475 1,586 3,061 48 Revolving mortgage 96 87 - 87 87 Total non-commercial 3,233 1,562 1,586 3,148 135 Total impaired loans $ 7,930 $ 5,052 $ 2,207 $ 7,259 $ 194 December 31, 2014 Commercial: Commercial mortgage $ 4,050 $ 3,444 $ 532 $ 3,976 $ 67 Commercial and industrial 779 328 66 394 98 Total commercial 4,829 3,772 598 4,370 165 Non-commercial: Residential mortgage 3,062 2,298 725 3,023 160 Revolving mortgage 414 267 103 370 135 Total non-commercial 3,476 2,565 828 3,393 295 Total impaired loans $ 8,305 $ 6,337 $ 1,426 $ 7,763 $ 460 </t>
  </si>
  <si>
    <t>Average Recorded Investment in Impaired Loans and Interest Income Recognized on Impaired Loans</t>
  </si>
  <si>
    <t xml:space="preserve">The average recorded investment in impaired loans and interest income recognized on impaired loans follows: Three Months Ended Three Months Ended (Dollars in thousands) Average Recorded Investment Interest Income Recognized Average Recorded Investment Interest Income Recognized Commercial: Commercial mortgage $ 3,847 $ 33 $ 4,058 $ 36 Commercial and industrial 274 - 288 2 Total commercial 4,121 33 4,346 38 Non-commercial: Residential mortgage 3,304 19 3,139 14 Revolving mortgage 155 1 320 1 Total non-commercial 3,459 20 3,459 15 Total loans receivable $ 7,580 $ 53 $ 7,805 $ 53 Nine Months Ended Nine Months Ended September 30, 2015 September 30, 2014 (Dollars in thousands) Average Recorded Investment Interest Income Recognized Average Recorded Investment Interest Income Recognized Commercial: Commercial construction and land development $ - $ - $ 30 $ 1 Commercial mortgage 3,898 99 4,081 114 Commercial and industrial 306 1 286 5 Total commercial 4,204 100 4,397 120 Non-commercial: Residential mortgage 3,195 61 2,958 61 Revolving mortgage 271 1 301 3 Total non-commercial 3,466 62 3,259 64 Total loans receivable $ 7,670 $ 162 $ 7,656 $ 184 </t>
  </si>
  <si>
    <t>Summary of Banks Recorded Investment in TDRs</t>
  </si>
  <si>
    <t xml:space="preserve">The following table summarizes the Bank’s recorded investment in TDRs before and after their modifications during the periods indicated. The Bank reduced the interest rate below market levels on one loan during the three months ended September 30, 2015. No loans were restructured during the three months ended September 30, 2014. The Bank reduced the interest rate below market levels on two loans and extended the payment terms on one loan during the nine months ended September 30, 2015. The Bank reduced the interest rate below market level on one loan and extended payment terms on two loans during the nine months ended September 30, 2014. Three Months Ended September 30, 2015 Thre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Non-commercial: Residential mortgage 1 $ 45 $ 45 - $ - $ - Total non-commercial 1 45 45 - - - Total loans modified with below market interest rate 1 45 45 - - - Total loans modified 1 $ 45 $ 45 - $ - $ - Nine Months Ended September 30, 2015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mortgage - $ - $ - 1 $ 562 $ 562 Commercial and industrial 1 153 153 - - - Total commercial 1 153 153 1 562 562 Non-commercial: Residential mortgage 1 45 45 - - - Total non-commercial 1 45 45 - - - Total loans modified with below market interest rate 2 198 198 1 562 562 Extended payment terms Non-commercial: Residential mortgage 1 29 42 2 67 93 Total non-commercial 1 29 42 2 67 93 Total loans modified with extended payment terms 1 29 42 2 67 93 Total loans modified 3 $ 227 $ 240 3 $ 629 $ 655 </t>
  </si>
  <si>
    <t>Loans That Were Considered to Be TDRs</t>
  </si>
  <si>
    <t xml:space="preserve">The Bank’s loans that were considered to be TDRs follow: (Dollars in thousands) September 30, 2015 December 31, 2014 Nonperforming restructured loans $ 1,039 $ 1,018 Performing restructured loans 4,730 4,804 Total $ 5,769 $ 5,822 </t>
  </si>
  <si>
    <t>BENEFIT PLANS (Tables)</t>
  </si>
  <si>
    <t>Net Periodic Benefit Cost Related to Defined Benefit Plans</t>
  </si>
  <si>
    <t xml:space="preserve">Net periodic cost (benefit) related to defined benefit plans include the following components for the periods indicated: Three Months Ended September 30, Nine Months Ended September 30, (Dollars in thousands) 2015 2014 2015 2014 Non-Qualified Defined Benefit Plan Components of Net Periodic Benefit Costs Interest cost $ 14 $ 12 $ 41 $ 38 Amortization of net loss 14 7 43 20 Net periodic pension cost $ 28 $ 19 $ 84 $ 58 Qualified Defined Benefit Plan Components of Net Periodic Benefit Costs Interest cost $ 247 $ 250 $ 742 $ 751 Expected return on plan assets (236 ) (248 ) (708 ) (743 ) Amortization of net loss 180 137 540 409 Net periodic pension cost $ 191 $ 139 $ 574 $ 417 </t>
  </si>
  <si>
    <t>Employee Stock Ownership Plan</t>
  </si>
  <si>
    <t xml:space="preserve">Shares held by the ESOP include the following: September 30, 2015 Allocated ESOP shares, December 31, 2014 98,624 ESOP shares committed to be released during the period 23,476 ESOP shares withdrawn during the period (11,317 ) Unallocated ESOP shares 321,777 Total ESOP shares 432,560 Fair value of unallocated ESOP shares (dollars in thousands) $ 8,061 As ESOP shares are earned by the participants, the Company recognizes compensation expense equal to the fair value of the earned ESOP shares during the periods in which they become committed to be released. Total expense recognized in connection with the ESOP follows: Three Months Ended September 30, Nine Months Ended September 30, (Dollars in thousands) 2015 2014 2015 2014 ESOP expense $ 177 $ 157 $ 500 $ 440 </t>
  </si>
  <si>
    <t>Restricted Stock Award Activity</t>
  </si>
  <si>
    <t xml:space="preserve">The table below presents restricted stock award activity for the periods indicated: Restricted Stock Awards Weighted Average Grant Date Fair Value Unvested restricted shares at December 31, 2014 161,906 $ 15.75 Vested and released to participants (40,296 ) 15.74 Unvested restricted shares at September 30, 2015 121,610 $ 15.75 </t>
  </si>
  <si>
    <t>Stock Option Activity</t>
  </si>
  <si>
    <t xml:space="preserve">The table below presents stock option activity for the periods indicated: Stock Options Available For Granting Stock Options Outstanding Weighted Average Exercise Price Remaining Contractual Life (In Years) Aggregate Intrinsic Value (In Thousands) Outstanding at December 31, 2014 60,355 496,500 $ 16.00 7.61 $ 2,731 Exercised - (41,000 ) 15.71 Outstanding at September 30, 2015 60,355 455,500 $ 16.03 7.49 $ 4,111 Options exercisable at September 30, 2015 171,500 $ 15.84 7.41 $ 1,580 </t>
  </si>
  <si>
    <t>Assumptions Used in Determining Fair Value of Options Granted</t>
  </si>
  <si>
    <t>The following table illustrates the weighted-average assumptions for the Black-Scholes model used in determining the fair value of options granted to directors and officers in the nine months ended September 30, 2014. Nine Months Ended September 30, 2014 Fair value per option award $5.93 Expected life in years 6.5 years Expected stock price volatility 27.03% Expected dividend yield 0.00% Risk-free interest rate 2.07% Expected forfeiture rate 4.87% At September 30, 2015, the Company had $1.0 million of unrecognized compensation expense related to stock options. The weighted average period over which compensation cost related to unvested stock options is expected to be recognized was 2.61 years at September 30, 2015. There were 171,500 options vested and exercisable at September 30, 2015.</t>
  </si>
  <si>
    <t>COMMITMENTS AND CONTINGENCIES (Tables)</t>
  </si>
  <si>
    <t>Commitments to Extend or Originate Credit and Under Standby Letters of Credit</t>
  </si>
  <si>
    <t xml:space="preserve">The Bank’s commitments to extend or originate credit and under standby letters of credit follow: (Dollars in thousands) September 30, 2015 December 31, 2014 Financial instruments whose contract amounts represent credit risk: Commitments to extend or originate credit $ 170,499 $ 149,590 Commitments under standby letters of credit 494 36 Total $ 170,993 $ 149,626 </t>
  </si>
  <si>
    <t>FAIR VALUE MEASUREMENTS (Tables)</t>
  </si>
  <si>
    <t>Estimated Fair Values and Carrying Amounts of Financial Instruments</t>
  </si>
  <si>
    <t xml:space="preserve">The estimated fair values and carrying amounts of financial instruments follow: Fair Value Measurement Using Total (Dollars in thousands) Level 1 Level 2 Level 3 Estimated Fair Value Carrying Amount In Balance Sheet September 30, 2015 Financial assets: Cash and cash equivalents $ 55,765 $ - $ - $ 55,765 $ 55,765 Securities available for sale 763 133,845 - 134,608 134,608 Securities held to maturity - 4,157 - 4,157 3,851 Investments in FHLB stock - - 2,807 2,807 2,807 Loans held for sale - 5,554 - 5,554 5,437 Loans receivable, net - - 564,633 564,633 562,788 Accrued interest receivable - - 2,261 2,261 2,261 Deferred compensation assets 1,299 - - 1,299 1,299 Financial liabilities: Demand deposits - - 489,519 489,519 489,519 Time deposits - - 145,561 145,561 145,564 Repurchase agreements - - 125 125 126 Federal Home Loan Bank Advances - - 52,912 52,912 50,000 Deferred compensation liabilities 1,303 - - 1,303 1,303 Accrued interest payable - - 121 121 121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4 Financial assets: Cash and cash equivalents $ 56,858 $ - $ - $ 56,858 $ 56,858 Securities available for sale 746 140,716 - 141,462 141,462 Securities held to maturity - 4,363 - 4,363 3,999 Investments in FHLB stock - - 2,902 2,902 2,902 Loans held for sale - 5,350 - 5,350 5,237 Loans receivable, net - - 516,752 516,752 515,871 Accrued interest receivable - - 2,230 2,230 2,230 Deferred compensation assets 1,418 - - 1,418 1,418 Financial liabilities: Demand deposits - - 449,286 449,286 449,286 Time deposits - - 153,994 153,994 154,093 Repurchase agreements - - 653 653 660 Federal Home Loan Bank Advances - - 53,382 53,382 50,000 Deferred compensation liabilities 1,418 - - 1,418 1,418 Accrued interest payable - - 115 115 115 Financial instruments whose contract amounts represent credit risk: Commitments to extend or originate credit - - - - - Commitments under standby letters of credit - - - - - </t>
  </si>
  <si>
    <t>Assets and Liabilities Recorded at Fair Value on Recurring Basis</t>
  </si>
  <si>
    <t xml:space="preserve">Below is a table that presents information about certain assets and liabilities measured at fair value on a recurring basis. There were no transfers to or from Levels 1 and 2 during the nine months ended September 30, 2015. (Dollars in thousands) Fair Value Measurement Using Total Description Level 1 Level 2 Level 3 Carrying Amount In Balance Sheets Assets/ Liabilities Measured At Fair Value September 30, 2015 Securities available for sale: U.S. GSE and agency securities $ - $ 2,145 $ - $ 2,145 $ 2,145 Asset-backed SBA securities - 18,001 - 18,001 18,001 Residential mortgage-backed securities issued by GSEs - 53,916 - 53,916 53,916 State and local government securities - 59,783 - 59,783 59,783 Mutual funds 763 - - 763 763 Total $ 763 $ 133,845 $ - $ 134,608 $ 134,608 Defined benefit plan assets: Cash and cash equivalents $ 326 $ - $ - Money market mutual funds 145 - - Debt security mutual funds 13,295 - - Equity security mutual funds 3,473 - - Total $ 17,239 $ - $ - December 31, 2014 Securities available for sale: U.S. GSE and agency securities $ - $ 2,138 $ - $ 2,138 $ 2,138 Asset-backed SBA securities - 28,465 - 28,465 28,465 Residential mortgage-backed securities issued by GSEs - 67,421 - 67,421 67,421 State and local government securities - 42,692 - 42,692 42,692 Mutual funds 746 - - 746 746 Total $ 746 $ 140,716 $ - $ 141,462 $ 141,462 Defined benefit plan assets: Cash and cash equivalents $ 489 $ - $ - Money market mutual funds 145 - - Debt security mutual funds 14,166 - - Equity security mutual funds 3,553 - - Total $ 18,353 $ - $ - </t>
  </si>
  <si>
    <t>Assets Recorded at Fair Value on Nonrecurring Basis</t>
  </si>
  <si>
    <t>Assets measured at fair value on a nonrecurring basis segregated by the level of the valuation inputs within the fair value hierarchy that were held for the periods indicated are in the table below. (Dollars in thousands) Fair Value Measurement Using Total 0 Description Level 1 Level 2 Level 3 Carrying Amount In Balance Sheets (1) Assets/ Liabilities Measured At Fair Value (1) September 30, 2015 Impaired loans $ - $ - $ 1,877 $ 1,877 $ 1,877 Foreclosed properties - - 4,906 4,906 4,906 December 31, 2014 Impaired loans $ - $ - $ 1,847 $ 1,847 $ 1,847 Foreclosed properties - - 4,341 4,341 4,341 (1) Properties recorded at cost and not market are excluded.</t>
  </si>
  <si>
    <t>Quantitative Information about Financial and Nonfinancial Assets Measured at Fair Value on Nonrecurring</t>
  </si>
  <si>
    <t>The following table presents quantitative information about financial and nonfinancial assets measured at fair value on a nonrecurring basis using Level 3 valuation inputs: (Dollars in thousands) Fair Value (1) Valuation Technique Unobservable Input Discount Range (Weighted Average) September 30, 2015 Impaired loans $ 1,877 Discounted appraisals (2) Collateral discounts (3) 0%-36% (22 %) Foreclosed properties 4,906 Discounted appraisals (2) Collateral discounts (3) 0%-40% (9 %) December 31, 2014 Impaired loans $ 1,847 Discounted appraisals (2) Collateral discounts (3) 6%-35% (13 %) Foreclosed properties 4,341 Discounted appraisals (2) Collateral discounts (3) 0%-40% (9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SUMMARY OF SIGNIFICANT ACCOUNTING POLICIES (Details)</t>
  </si>
  <si>
    <t>Sep. 30, 2015Subsidiary</t>
  </si>
  <si>
    <t>Number of wholly owned subsidiaries</t>
  </si>
  <si>
    <t>SUMMARY OF SIGNIFICANT ACCOUNTING POLICIES, Allowance for Loan Losses (Details) $ in Millions</t>
  </si>
  <si>
    <t>Jun. 30, 2014USD ($)</t>
  </si>
  <si>
    <t>Sep. 30, 2015Subsegment</t>
  </si>
  <si>
    <t>Allowance for Loan Losses [Abstract]</t>
  </si>
  <si>
    <t>Period of average historical losses used in determining estimated loss percentage of loans</t>
  </si>
  <si>
    <t>3 years</t>
  </si>
  <si>
    <t>Number of sub-segments | Subsegment</t>
  </si>
  <si>
    <t>Minimum loan to construct commercial mixed-use buildings in small communities used to identify additional sub-segments</t>
  </si>
  <si>
    <t>Minimum percentage of appraised value of completed residence under speculative loans to construct one-to-four family residences used to identify additional sub-segments</t>
  </si>
  <si>
    <t>80.00%</t>
  </si>
  <si>
    <t>Percentage of actual costs of construction under speculative loans used to identify additional sub-segments</t>
  </si>
  <si>
    <t>100.00%</t>
  </si>
  <si>
    <t>Reduction in bank's reserves on loans not considered impaired</t>
  </si>
  <si>
    <t>Number of consecutive months or payment cycles of performance after which concern no longer exists as to future collectability of principal and interest</t>
  </si>
  <si>
    <t>6 months</t>
  </si>
  <si>
    <t>Period of discovery within which loans determined to be fraudulent are charged off</t>
  </si>
  <si>
    <t>90 days</t>
  </si>
  <si>
    <t>Period of receipt of notification from bankruptcy court within which loans to borrowers in bankruptcy are charged off</t>
  </si>
  <si>
    <t>60 days</t>
  </si>
  <si>
    <t>Number of days past due after which loans to borrowers in bankruptcy are charged off</t>
  </si>
  <si>
    <t>120 days</t>
  </si>
  <si>
    <t>Consumer Loans [Member] | Closed-End Consumer Loan [Member]</t>
  </si>
  <si>
    <t>Number of cumulative days past due after which loans are charged off</t>
  </si>
  <si>
    <t>Consumer Loans [Member] | Open-End Consumer Loan [Member]</t>
  </si>
  <si>
    <t>180 days</t>
  </si>
  <si>
    <t>Residential Loans [Member] | Closed-End Real Estate Loan [Member]</t>
  </si>
  <si>
    <t>Residential Loans [Member] | Open-End Real Estate Loan [Member]</t>
  </si>
  <si>
    <t>SUMMARY OF SIGNIFICANT ACCOUNTING POLICIES, Changes in Components of Company's Accumulated Other Comprehensive Loss, Net of Income Taxes (Details) - USD ($) $ in Thousands</t>
  </si>
  <si>
    <t>AOCI Attributable to Parent, Net of Tax [Roll Forward]</t>
  </si>
  <si>
    <t>Beginning balance</t>
  </si>
  <si>
    <t>Net OCI</t>
  </si>
  <si>
    <t>Ending balance</t>
  </si>
  <si>
    <t>OCI before reclassification</t>
  </si>
  <si>
    <t>Amount reclassified</t>
  </si>
  <si>
    <t>Unrealized Gain (Loss) on Securities [Member]</t>
  </si>
  <si>
    <t>Benefit Plan Liability [Member]</t>
  </si>
  <si>
    <t>SUMMARY OF SIGNIFICANT ACCOUNTING POLICIES, Reclassifications of Accumulated Other Comprehensive Income (Details) - USD ($) $ in Thousands</t>
  </si>
  <si>
    <t>Reclassification Adjustment out of Accumulated Other Comprehensive Income [Line Items]</t>
  </si>
  <si>
    <t>Net of tax</t>
  </si>
  <si>
    <t>Reclassification of Securities Gains Recognized in Net Income [Member] | Reclassification out of Accumulated Other Comprehensive Income [Member]</t>
  </si>
  <si>
    <t>Net Periodic Pension Benefit [Member] | Reclassification out of Accumulated Other Comprehensive Income [Member]</t>
  </si>
  <si>
    <t>SUMMARY OF SIGNIFICANT ACCOUNTING POLICIES, Income Taxes (Details) - North Carolina [Member]</t>
  </si>
  <si>
    <t>Operating Loss Carryforwards [Line Items]</t>
  </si>
  <si>
    <t>Loss carry forward period</t>
  </si>
  <si>
    <t>15 years</t>
  </si>
  <si>
    <t>Remaining loss carry forward period</t>
  </si>
  <si>
    <t>12 years</t>
  </si>
  <si>
    <t>SUMMARY OF SIGNIFICANT ACCOUNTING POLICIES, Pension Plan (Details)</t>
  </si>
  <si>
    <t>Sep. 30, 2015Plan</t>
  </si>
  <si>
    <t>Number of noncontributory pension plans</t>
  </si>
  <si>
    <t>SUMMARY OF SIGNIFICANT ACCOUNTING POLICIES, Employee Stock Ownership Plan ("ESOP") and Equity Incentive Plan (Details)</t>
  </si>
  <si>
    <t>Sep. 30, 2015shares</t>
  </si>
  <si>
    <t>2012 Equity Incentive Plan [Member]</t>
  </si>
  <si>
    <t>Share-based Compensation Arrangement by Share-based Payment Award [Line Items]</t>
  </si>
  <si>
    <t>Number of shares granted (in shares)</t>
  </si>
  <si>
    <t>Employee Stock Ownership Plan [Member]</t>
  </si>
  <si>
    <t>Employee Stock Ownership Plan (ESOP) Disclosures [Line Items]</t>
  </si>
  <si>
    <t>ESOP minimum average service hours</t>
  </si>
  <si>
    <t>1000 hours</t>
  </si>
  <si>
    <t>ESOP minimum age to participate</t>
  </si>
  <si>
    <t>21 years</t>
  </si>
  <si>
    <t>Rate of vesting</t>
  </si>
  <si>
    <t>20.00%</t>
  </si>
  <si>
    <t>ESOP service years to begin vesting</t>
  </si>
  <si>
    <t>2 years</t>
  </si>
  <si>
    <t>ESOP service years to fully vest</t>
  </si>
  <si>
    <t>6 years</t>
  </si>
  <si>
    <t>ESOP loan amortization period</t>
  </si>
  <si>
    <t>SUMMARY OF SIGNIFICANT ACCOUNTING POLICIES, Net Income per Common Share (Details) - USD ($) $ / shares in Units, $ in Thousands</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Stock Option [Member]</t>
  </si>
  <si>
    <t>Antidilutive Securities Excluded from Computation of Earnings Per Share [Line Items]</t>
  </si>
  <si>
    <t>Anti-dilutive securities excluded from the computation of diluted net income per share (in shares)</t>
  </si>
  <si>
    <t>Restricted Stock [Member]</t>
  </si>
  <si>
    <t>INVESTMENT SECURITIES, Securities Available For Sale (Details) - USD ($) $ in Thousands</t>
  </si>
  <si>
    <t>Schedule of Available-for-sale Securities [Line Items]</t>
  </si>
  <si>
    <t>Amortized cost</t>
  </si>
  <si>
    <t>Unrealized gains</t>
  </si>
  <si>
    <t>Unrealized losses</t>
  </si>
  <si>
    <t>Fair value</t>
  </si>
  <si>
    <t>U.S. GSE and Agency Securities [Member]</t>
  </si>
  <si>
    <t>After 1 year but within 5 years, amortized cost</t>
  </si>
  <si>
    <t>After 1 year but within 5 years, unrealized gains</t>
  </si>
  <si>
    <t>After 1 year but within 5 years, unrealized losses</t>
  </si>
  <si>
    <t>After 1 year but within 5 years, fair value</t>
  </si>
  <si>
    <t>After 5 years but within 10 years, amortized cost</t>
  </si>
  <si>
    <t>After 5 years but within 10 years, unrealized gains</t>
  </si>
  <si>
    <t>After 5 years but within 10 years, unrealized losses</t>
  </si>
  <si>
    <t>After 5 years but within 10 years, fair value</t>
  </si>
  <si>
    <t>Asset-backed SBA Securities [Member]</t>
  </si>
  <si>
    <t>Residential Mortgage-backed Securities Issued by GSEs [Member]</t>
  </si>
  <si>
    <t>[2]</t>
  </si>
  <si>
    <t>State and Local Government Securities [Member]</t>
  </si>
  <si>
    <t>After 10 years, amortized cost</t>
  </si>
  <si>
    <t>After 10 years, unrealized gains</t>
  </si>
  <si>
    <t>After 10 years, unrealized losses</t>
  </si>
  <si>
    <t>After 10 years, fair value</t>
  </si>
  <si>
    <t>Mutual Funds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t>
  </si>
  <si>
    <t>INVESTMENT SECURITIES, Securities Held to Maturity (Details) - USD ($) $ in Thousands</t>
  </si>
  <si>
    <t>Schedule of Held-to-maturity Securities [Line Items]</t>
  </si>
  <si>
    <t>Amortized Cost</t>
  </si>
  <si>
    <t>Unrealized Gains</t>
  </si>
  <si>
    <t>Unrealized Losses</t>
  </si>
  <si>
    <t>Fair Value</t>
  </si>
  <si>
    <t>After 1 year but within 5 years, Amortized Cost</t>
  </si>
  <si>
    <t>After 1 year but within 5 years, Unrealized Gains</t>
  </si>
  <si>
    <t>After 1 year but within 5 years, Unrealized Losses</t>
  </si>
  <si>
    <t>After 1 year but within 5 years, Fair Value</t>
  </si>
  <si>
    <t>Residential Mortgage-backed Securities Issued by GSE's [Member]</t>
  </si>
  <si>
    <t>After 5 years but within 10 years, Amortized Cost</t>
  </si>
  <si>
    <t>After 5 years but within 10 years, Unrealized Gains</t>
  </si>
  <si>
    <t>After 5 years but within 10 years, Unrealized Losses</t>
  </si>
  <si>
    <t>After 5 years but within 10 years, Fair Value</t>
  </si>
  <si>
    <t>After 10 years, Amortized Cost</t>
  </si>
  <si>
    <t>After 10 years, Unrealized Gains</t>
  </si>
  <si>
    <t>After 10 years, Unrealized Losses</t>
  </si>
  <si>
    <t>After 10 years, Fair Value</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and December 31, 2014 or during the nine- and  twelve-month periods, respectively, then ended.</t>
  </si>
  <si>
    <t>INVESTMENT SECURITIES, Investment Gross Unrealized Losses and Fair Value (Details) $ in Thousands</t>
  </si>
  <si>
    <t>Sep. 30, 2015USD ($)Security</t>
  </si>
  <si>
    <t>Dec. 31, 2014USD ($)Security</t>
  </si>
  <si>
    <t>Securities available for sale in continuous unrealized loss position [Abstract]</t>
  </si>
  <si>
    <t>Total number of securities with unrealized losses | Security</t>
  </si>
  <si>
    <t>Less than 12 months, fair value</t>
  </si>
  <si>
    <t>Less than 12 months, unrealized losses</t>
  </si>
  <si>
    <t>12 months or more, fair value</t>
  </si>
  <si>
    <t>12 months or more, unrealized losses</t>
  </si>
  <si>
    <t>Total, fair value</t>
  </si>
  <si>
    <t>Total, unrealized losses</t>
  </si>
  <si>
    <t>Temporarily Impaired Securities Available for Sale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September 30, 2015 or during the nine-month period then ended.</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4 or during the twelve-month period then ended.</t>
  </si>
  <si>
    <t>INVESTMENT SECURITIES, Investment Securities Pledged as Collateral (Details) - USD ($) $ in Thousands</t>
  </si>
  <si>
    <t>Investment securities pledged as collateral [Abstract]</t>
  </si>
  <si>
    <t>Pledged to Federal Reserve Discount Window</t>
  </si>
  <si>
    <t>Pledged to repurchase agreements for commercial customers</t>
  </si>
  <si>
    <t>INVESTMENT SECURITIES, Interest Income from Taxable and Tax-Exempt Securities Recognized in Interest and Dividend Income (Details) - USD ($) $ in Thousands</t>
  </si>
  <si>
    <t>Interest income from taxable securities</t>
  </si>
  <si>
    <t>Interest income from tax-exempt securities</t>
  </si>
  <si>
    <t>Total interest income from securities</t>
  </si>
  <si>
    <t>INVESTMENT SECURITIES, Proceeds and Realized Gains and Losses from Sales of Securities Recognized in Net Income (Details) - USD ($) $ in Thousands</t>
  </si>
  <si>
    <t>Proceeds and gross realized gains from sales of securities recognized in net income [Abstract]</t>
  </si>
  <si>
    <t>Proceeds from sales of securities</t>
  </si>
  <si>
    <t>Gross realized gains from sales of securities</t>
  </si>
  <si>
    <t>Gross realized losses from sales of securities</t>
  </si>
  <si>
    <t>LOANS RECEIVABLE, by Segment and Class (Details) - USD ($) $ in Thousands</t>
  </si>
  <si>
    <t>Accounts, Notes, Loans and Financing Receivable [Line Items]</t>
  </si>
  <si>
    <t>Total loans receivable</t>
  </si>
  <si>
    <t>Less: Deferred loan fees</t>
  </si>
  <si>
    <t>Total loans receivable net of deferred loan fees</t>
  </si>
  <si>
    <t>Less: Allowance for loan losses</t>
  </si>
  <si>
    <t>Commercial [Member]</t>
  </si>
  <si>
    <t>Commercial [Member] | Commercial Construction and Land Development [Member]</t>
  </si>
  <si>
    <t>Commercial [Member] | Commercial Mortgage [Member]</t>
  </si>
  <si>
    <t>Commercial [Member] | Commercial and Industrial [Member]</t>
  </si>
  <si>
    <t>Non-Commercial [Member]</t>
  </si>
  <si>
    <t>Non-Commercial [Member] | Non-Commercial Construction and Land Development [Member]</t>
  </si>
  <si>
    <t>Non-Commercial [Member] | Residential Mortgage [Member]</t>
  </si>
  <si>
    <t>Non-Commercial [Member] | Revolving Mortgage [Member]</t>
  </si>
  <si>
    <t>Non-Commercial [Member] | Consumer [Member]</t>
  </si>
  <si>
    <t>LOANS RECEIVABLE, by Segment, Class, and Grade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Member] | Commercial Construction and Land Development [Member] | Pass [Member]</t>
  </si>
  <si>
    <t>Commercial [Member] | Commercial Construction and Land Development [Member] | Special Mention [Member]</t>
  </si>
  <si>
    <t>Commercial [Member] | Commercial Construction and Land Development [Member] | Substandard [Member]</t>
  </si>
  <si>
    <t>Commercial [Member] | Commercial Construction and Land Development [Member] | Doubtful [Member]</t>
  </si>
  <si>
    <t>Commercial [Member] | Commercial Construction and Land Development [Member] | Loss [Member]</t>
  </si>
  <si>
    <t>Commercial [Member] | Commercial Mortgage [Member] | Pass [Member]</t>
  </si>
  <si>
    <t>Commercial [Member] | Commercial Mortgage [Member] | Special Mention [Member]</t>
  </si>
  <si>
    <t>Commercial [Member] | Commercial Mortgage [Member] | Substandard [Member]</t>
  </si>
  <si>
    <t>Commercial [Member] | Commercial Mortgage [Member] | Doubtful [Member]</t>
  </si>
  <si>
    <t>Commercial [Member] | Commercial Mortgage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Non-Commercial [Member] | Pass [Member]</t>
  </si>
  <si>
    <t>Non-Commercial [Member] | Special Mention [Member]</t>
  </si>
  <si>
    <t>Non-Commercial [Member] | Substandard [Member]</t>
  </si>
  <si>
    <t>Non-Commercial [Member] | Doubtful [Member]</t>
  </si>
  <si>
    <t>Non-Commercial [Member] | Loss [Member]</t>
  </si>
  <si>
    <t>Non-Commercial [Member] | Non-Commercial Construction and Land Development [Member] | Pass [Member]</t>
  </si>
  <si>
    <t>Non-Commercial [Member] | Non-Commercial Construction and Land Development [Member] | Special Mention [Member]</t>
  </si>
  <si>
    <t>Non-Commercial [Member] | Non-Commercial Construction and Land Development [Member] | Substandard [Member]</t>
  </si>
  <si>
    <t>Non-Commercial [Member] | Non-Commercial Construction and Land Development [Member] | Doubtful [Member]</t>
  </si>
  <si>
    <t>Non-Commercial [Member] | Non-Commercial Construction and Land Development [Member] | Loss [Member]</t>
  </si>
  <si>
    <t>Non-Commercial [Member] | Residential Mortgage [Member] | Pass [Member]</t>
  </si>
  <si>
    <t>Non-Commercial [Member] | Residential Mortgage [Member] | Special Mention [Member]</t>
  </si>
  <si>
    <t>Non-Commercial [Member] | Residential Mortgage [Member] | Substandard [Member]</t>
  </si>
  <si>
    <t>Non-Commercial [Member] | Residential Mortgage [Member] | Doubtful [Member]</t>
  </si>
  <si>
    <t>Non-Commercial [Member] | Residential Mortgage [Member] | Loss [Member]</t>
  </si>
  <si>
    <t>Non-Commercial [Member] | Revolving Mortgage [Member] | Pass [Member]</t>
  </si>
  <si>
    <t>Non-Commercial [Member] | Revolving Mortgage [Member] | Special Mention [Member]</t>
  </si>
  <si>
    <t>Non-Commercial [Member] | Revolving Mortgage [Member] | Substandard [Member]</t>
  </si>
  <si>
    <t>Non-Commercial [Member] | Revolving Mortgage [Member] | Doubtful [Member]</t>
  </si>
  <si>
    <t>Non-Commercial [Member] | Revolving Mortgage [Member] | Loss [Member]</t>
  </si>
  <si>
    <t>Non-Commercial [Member] | Consumer [Member] | Pass [Member]</t>
  </si>
  <si>
    <t>Non-Commercial [Member] | Consumer [Member] | Special Mention [Member]</t>
  </si>
  <si>
    <t>Non-Commercial [Member] | Consumer [Member] | Substandard [Member]</t>
  </si>
  <si>
    <t>Non-Commercial [Member] | Consumer [Member] | Doubtful [Member]</t>
  </si>
  <si>
    <t>Non-Commercial [Member] | Consumer [Member] | Loss [Member]</t>
  </si>
  <si>
    <t>LOANS RECEIVABLE, by Segment, Class, and Delinquency (Details) - USD ($) $ in Thousands</t>
  </si>
  <si>
    <t>Financing Receivable, Recorded Investment, Past Due [Line Items]</t>
  </si>
  <si>
    <t>Past due</t>
  </si>
  <si>
    <t>Current</t>
  </si>
  <si>
    <t>Past Due 31-89 Days [Member]</t>
  </si>
  <si>
    <t>Past Due 90 Days or More [Member]</t>
  </si>
  <si>
    <t>Commercial [Member] | Past Due 31-89 Days [Member]</t>
  </si>
  <si>
    <t>Commercial [Member] | Past Due 90 Days or More [Member]</t>
  </si>
  <si>
    <t>Commercial [Member] | Commercial Construction and Land Development [Member] | Past Due 31-89 Days [Member]</t>
  </si>
  <si>
    <t>Commercial [Member] | Commercial Construction and Land Development [Member] | Past Due 90 Days or More [Member]</t>
  </si>
  <si>
    <t>Commercial [Member] | Commercial Mortgage [Member] | Past Due 31-89 Days [Member]</t>
  </si>
  <si>
    <t>Commercial [Member] | Commercial Mortgage [Member] | Past Due 90 Days or More [Member]</t>
  </si>
  <si>
    <t>Commercial [Member] | Commercial and Industrial [Member] | Past Due 31-89 Days [Member]</t>
  </si>
  <si>
    <t>Commercial [Member] | Commercial and Industrial [Member] | Past Due 90 Days or More [Member]</t>
  </si>
  <si>
    <t>Non-Commercial [Member] | Past Due 31-89 Days [Member]</t>
  </si>
  <si>
    <t>Non-Commercial [Member] | Past Due 90 Days or More [Member]</t>
  </si>
  <si>
    <t>Non-Commercial [Member] | Non-Commercial Construction and Land Development [Member] | Past Due 31-89 Days [Member]</t>
  </si>
  <si>
    <t>Non-Commercial [Member] | Non-Commercial Construction and Land Development [Member] | Past Due 90 Days or More [Member]</t>
  </si>
  <si>
    <t>Non-Commercial [Member] | Residential Mortgage [Member] | Past Due 31-89 Days [Member]</t>
  </si>
  <si>
    <t>Non-Commercial [Member] | Residential Mortgage [Member] | Past Due 90 Days or More [Member]</t>
  </si>
  <si>
    <t>Non-Commercial [Member] | Revolving Mortgage [Member] | Past Due 31-89 Days [Member]</t>
  </si>
  <si>
    <t>Non-Commercial [Member] | Revolving Mortgage [Member] | Past Due 90 Days or More [Member]</t>
  </si>
  <si>
    <t>Non-Commercial [Member] | Consumer [Member] | Past Due 31-89 Days [Member]</t>
  </si>
  <si>
    <t>Non-Commercial [Member] | Consumer [Member] | Past Due 90 Days or More [Member]</t>
  </si>
  <si>
    <t>LOANS RECEIVABLE, Recorded Investment in Loans by Segment and Class Not Accruing Interest or 90 Days or More Past Due and Accruing Interest (Details) - USD ($) $ in Thousands</t>
  </si>
  <si>
    <t>Loan receivable, Nonaccruing</t>
  </si>
  <si>
    <t>Loan receivable, Past Due 90 Days or More and Still Accruing</t>
  </si>
  <si>
    <t>Bank services loans for Habitat for Humanity of Western North Carolina</t>
  </si>
  <si>
    <t>ALLOWANCE FOR LOAN LOSSES, Analysis of Allowance for Loan Losses by Segment (Details) - USD ($) $ in Thousands</t>
  </si>
  <si>
    <t>Financing Receivable, Allowance for Credit Losses [Line Items]</t>
  </si>
  <si>
    <t>Balance at beginning of period</t>
  </si>
  <si>
    <t>Charge-offs</t>
  </si>
  <si>
    <t>Recoveries</t>
  </si>
  <si>
    <t>Balance at end of period</t>
  </si>
  <si>
    <t>ALLOWANCE FOR LOAN LOSSES, Ending Balances of Loans and Related Allowance by Segment and Class (Details) - USD ($) $ in Thousands</t>
  </si>
  <si>
    <t>Jun. 30, 2015</t>
  </si>
  <si>
    <t>Jun. 30, 2014</t>
  </si>
  <si>
    <t>Dec. 31, 2013</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ALLOWANCE FOR LOAN LOSSES, Impaired Loans and Related Allowance by Segment and Class (Details) - USD ($) $ in Thousands</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 USD ($) $ in Thousands</t>
  </si>
  <si>
    <t>Average Recorded Investment</t>
  </si>
  <si>
    <t>Interest Income Recognized</t>
  </si>
  <si>
    <t>ALLOWANCE FOR LOAN LOSSES, Summary of Banks Recorded Investment in TDRs (Details) $ in Thousands</t>
  </si>
  <si>
    <t>Sep. 30, 2015USD ($)Loan</t>
  </si>
  <si>
    <t>Sep. 30, 2014USD ($)Loan</t>
  </si>
  <si>
    <t>Financing Receivable, Modifications [Line Items]</t>
  </si>
  <si>
    <t>Number of Loans | Loan</t>
  </si>
  <si>
    <t>Pre-Modification Outstanding Recorded Investment</t>
  </si>
  <si>
    <t>Post-Modification Outstanding Recorded Investment</t>
  </si>
  <si>
    <t>Loans modified as TDRs within the preceding 12 months that stopped performing during the period | Loan</t>
  </si>
  <si>
    <t>Below Market Interest Rate [Member]</t>
  </si>
  <si>
    <t>Extended Payment Terms [Member]</t>
  </si>
  <si>
    <t>Residential Mortgage [Member] | Extended Payment Terms [Member]</t>
  </si>
  <si>
    <t>Commercial [Member] | Below Market Interest Rate [Member]</t>
  </si>
  <si>
    <t>Commercial [Member] | Commercial Mortgage [Member] | Below Market Interest Rate [Member]</t>
  </si>
  <si>
    <t>Commercial [Member] | Commercial and Industrial [Member] | Below Market Interest Rate [Member]</t>
  </si>
  <si>
    <t>Non-Commercial [Member] | Below Market Interest Rate [Member]</t>
  </si>
  <si>
    <t>Non-Commercial [Member] | Extended Payment Terms [Member]</t>
  </si>
  <si>
    <t>Non-Commercial [Member] | Residential Mortgage [Member] | Below Market Interest Rate [Member]</t>
  </si>
  <si>
    <t>ALLOWANCE FOR LOAN LOSSES, Loans that were Considered to be TDRs (Details) - USD ($)</t>
  </si>
  <si>
    <t>Restructured loans</t>
  </si>
  <si>
    <t>Residential real estate loans in process of foreclosure</t>
  </si>
  <si>
    <t>Foreclosed residential real estate property included in foreclosed real estate</t>
  </si>
  <si>
    <t>Nonperforming [Member]</t>
  </si>
  <si>
    <t>Performing [Member]</t>
  </si>
  <si>
    <t>BENEFIT PLANS, Net Periodic Benefit Cost Related to Defined Benefit Plans (Details) - USD ($)</t>
  </si>
  <si>
    <t>12 Months Ended</t>
  </si>
  <si>
    <t>Curtailment credit</t>
  </si>
  <si>
    <t>Maximum vested accrued benefits specified to offer immediate lump sum payments to inactive participants</t>
  </si>
  <si>
    <t>Aggregate lump sum payments to inactive participants, Maximum</t>
  </si>
  <si>
    <t>Non-Qualified Defined Benefit Plan [Member]</t>
  </si>
  <si>
    <t>Components of Net Periodic Benefit Costs [Abstract]</t>
  </si>
  <si>
    <t>Interest cost</t>
  </si>
  <si>
    <t>Amortization of net loss</t>
  </si>
  <si>
    <t>Qualified Defined Benefit Plan [Member]</t>
  </si>
  <si>
    <t>Expected return on plan assets</t>
  </si>
  <si>
    <t>BENEFIT PLANS, Employee Stock Ownership Plan (Details) - USD ($)</t>
  </si>
  <si>
    <t>Shares held by ESOP [Abstract]</t>
  </si>
  <si>
    <t>ESOP expense</t>
  </si>
  <si>
    <t>ESOP Loan amount</t>
  </si>
  <si>
    <t>Number of shares purchased (in shares)</t>
  </si>
  <si>
    <t>Common stock purchase price (in dollars per share)</t>
  </si>
  <si>
    <t>Interest rate on loan</t>
  </si>
  <si>
    <t>3.25%</t>
  </si>
  <si>
    <t>Term of loan</t>
  </si>
  <si>
    <t>Allocated ESOP shares, beginning of period (in shares)</t>
  </si>
  <si>
    <t>ESOP shares committed to be released during the period (in shares)</t>
  </si>
  <si>
    <t>ESOP shares withdrawn during the period (in shares)</t>
  </si>
  <si>
    <t>Unallocated ESOP shares (in shares)</t>
  </si>
  <si>
    <t>Total ESOP shares (in shares)</t>
  </si>
  <si>
    <t>Fair value of unallocated ESOP shares</t>
  </si>
  <si>
    <t>BENEFIT PLANS, 2012 Equity Incentive Plan (Details) - 2012 Equity Incentive Plan [Member] - USD ($)</t>
  </si>
  <si>
    <t>Dec. 31, 2012</t>
  </si>
  <si>
    <t>Maximum number of shares that may be awarded (in shares)</t>
  </si>
  <si>
    <t>Total cost of shares purchased</t>
  </si>
  <si>
    <t>Average cost of shares purchased (in dollars per share)</t>
  </si>
  <si>
    <t>Restricted Stock and Stock Options [Member]</t>
  </si>
  <si>
    <t>Share based compensation expense</t>
  </si>
  <si>
    <t>Recognized for accelerated vesting due to medical disability of executive officer</t>
  </si>
  <si>
    <t>BENEFIT PLANS, Restricted Stock Award Activity (Details) - Restricted Stock [Member] $ / shares in Units, $ in Millions</t>
  </si>
  <si>
    <t>Sep. 30, 2015USD ($)$ / sharesshares</t>
  </si>
  <si>
    <t>Restricted Stock Awards, Number of Shares [Roll Forward]</t>
  </si>
  <si>
    <t>Unvested restricted shares, beginning of period (in shares)</t>
  </si>
  <si>
    <t>Vested and released to participants (in shares)</t>
  </si>
  <si>
    <t>Unvested restricted shares, end of period (in shares)</t>
  </si>
  <si>
    <t>Restricted Stock Awards, Weighted Average Grant Date Fair Value [Roll Forward]</t>
  </si>
  <si>
    <t>Unvested restricted shares, beginning of period (in dollars per share) | $ / shares</t>
  </si>
  <si>
    <t>Vested and released to participants (in dollars per share) | $ / shares</t>
  </si>
  <si>
    <t>Unvested restricted shares, end of period (in dollars per share) | $ / shares</t>
  </si>
  <si>
    <t>Granted (in shares)</t>
  </si>
  <si>
    <t>Forfeited (in shares)</t>
  </si>
  <si>
    <t>Unrecognized compensation expense, adjusted for expected forfeitures | $</t>
  </si>
  <si>
    <t>Weighted-average period over which compensation cost related to unvested awards is expected to be recognized</t>
  </si>
  <si>
    <t>2 years 4 months 17 days</t>
  </si>
  <si>
    <t>BENEFIT PLANS, Stock Option Activity (Details) - USD ($) $ / shares in Units, $ in Thousands</t>
  </si>
  <si>
    <t>Stock Options Outstanding [Roll Forward]</t>
  </si>
  <si>
    <t>Stock options granted (in shares)</t>
  </si>
  <si>
    <t>Stock options forfeited (in shares)</t>
  </si>
  <si>
    <t>Stock Options Available for Granting [Roll Forward]</t>
  </si>
  <si>
    <t>Balance, beginning of period (in shares)</t>
  </si>
  <si>
    <t>Exercised (in shares)</t>
  </si>
  <si>
    <t>Balance, end of period (in shares)</t>
  </si>
  <si>
    <t>Stock options exercised (in shares)</t>
  </si>
  <si>
    <t>Options exercisable, end of period (in shares)</t>
  </si>
  <si>
    <t>Stock Options Outstanding, Weighted Average Exercise Price [Abstract]</t>
  </si>
  <si>
    <t>Balance, beginning of period (in dollars per share)</t>
  </si>
  <si>
    <t>Exercised (in dollars per share)</t>
  </si>
  <si>
    <t>Balance, end of period (in dollars per share)</t>
  </si>
  <si>
    <t>Options exercisable, end of period (in dollars per share)</t>
  </si>
  <si>
    <t>Stock Options Outstanding, Remaining Contractual Life [Abstract]</t>
  </si>
  <si>
    <t>Balance</t>
  </si>
  <si>
    <t>7 years 5 months 26 days</t>
  </si>
  <si>
    <t>7 years 7 months 10 days</t>
  </si>
  <si>
    <t>Options exercisable</t>
  </si>
  <si>
    <t>7 years 4 months 28 days</t>
  </si>
  <si>
    <t>Stock Options Outstanding, Aggregate Intrinsic Value [Abstract]</t>
  </si>
  <si>
    <t>Balance, beginning of period</t>
  </si>
  <si>
    <t>Balance, end of period</t>
  </si>
  <si>
    <t>Options exercisable, end of period</t>
  </si>
  <si>
    <t>BENEFIT PLANS, Assumptions Used in Determining Fair Value of Options Granted (Details) - Stock Option [Member] - USD ($) $ / shares in Units, $ in Millions</t>
  </si>
  <si>
    <t>Weighted-average assumptions for the Black-Scholes model used in determining the fair value of options granted [Abstract]</t>
  </si>
  <si>
    <t>Unrecognized compensation expense, adjusted for expected forfeitures</t>
  </si>
  <si>
    <t>2 years 7 months 10 days</t>
  </si>
  <si>
    <t>Directors and Officers [Member]</t>
  </si>
  <si>
    <t>Fair value per option award (in dollars per share)</t>
  </si>
  <si>
    <t>Expected life in years</t>
  </si>
  <si>
    <t>6 years 6 months</t>
  </si>
  <si>
    <t>Expected stock price volatility</t>
  </si>
  <si>
    <t>27.03%</t>
  </si>
  <si>
    <t>Expected dividend yield</t>
  </si>
  <si>
    <t>0.00%</t>
  </si>
  <si>
    <t>Risk-free interest rate</t>
  </si>
  <si>
    <t>2.07%</t>
  </si>
  <si>
    <t>Expected forfeiture rate</t>
  </si>
  <si>
    <t>4.87%</t>
  </si>
  <si>
    <t>COMMITMENTS AND CONTINGENCIES (Details) - USD ($)</t>
  </si>
  <si>
    <t>Financial instruments whose contract amounts represent credit risk [Abstract]</t>
  </si>
  <si>
    <t>Commitments</t>
  </si>
  <si>
    <t>Concentration Risk [Line Items]</t>
  </si>
  <si>
    <t>Investment commitments</t>
  </si>
  <si>
    <t>Investment</t>
  </si>
  <si>
    <t>Commitments to Extend or Originate Credit [Member]</t>
  </si>
  <si>
    <t>Commitments under Standby Letters of Credit [Member]</t>
  </si>
  <si>
    <t>Product Concentration Risk [Member] | Residential Mortgage [Member] | Residential Real Estate [Member] | Maximum [Member]</t>
  </si>
  <si>
    <t>Percentage of loan to value of real estate pledged as collateral</t>
  </si>
  <si>
    <t>Percentage of loan to value of real estate with private mortgage insurance</t>
  </si>
  <si>
    <t>95.00%</t>
  </si>
  <si>
    <t>Product Concentration Risk [Member] | Commercial Mortgage [Member] | Commercial Real Estate [Member] | Maximum [Member]</t>
  </si>
  <si>
    <t>85.00%</t>
  </si>
  <si>
    <t>FAIR VALUE MEASUREMENTS, Estimated Fair Values and Carrying Amounts of Financial Instruments (Details) - USD ($) $ in Thousands</t>
  </si>
  <si>
    <t>Financial assets [Abstract]</t>
  </si>
  <si>
    <t>Securities available for sale</t>
  </si>
  <si>
    <t>Securities held to maturity</t>
  </si>
  <si>
    <t>Estimated Fair Value [Member]</t>
  </si>
  <si>
    <t>Cash and cash equivalents</t>
  </si>
  <si>
    <t>Investments in FHLB stock</t>
  </si>
  <si>
    <t>Accrued interest receivable</t>
  </si>
  <si>
    <t>Deferred compensation assets</t>
  </si>
  <si>
    <t>Financial liabilities [Abstract]</t>
  </si>
  <si>
    <t>Demand deposits</t>
  </si>
  <si>
    <t>Time deposits</t>
  </si>
  <si>
    <t>Repurchase agreements</t>
  </si>
  <si>
    <t>Federal Home Loan Bank Advances</t>
  </si>
  <si>
    <t>Deferred compensation liabilities</t>
  </si>
  <si>
    <t>Accrued interest payable</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 [Member]</t>
  </si>
  <si>
    <t>Total Carrying Amount in Balance Sheet [Member] | Commitments to Extend or Originate Credit [Member]</t>
  </si>
  <si>
    <t>Total Carrying Amount in Balance Sheet [Member] | Commitments under Standby Letters of Credit [Member]</t>
  </si>
  <si>
    <t>FAIR VALUE MEASUREMENTS, Assets and Liabilities Recorded at Fair Value On a Recurring Basis (Details) - USD ($) $ in Thousands</t>
  </si>
  <si>
    <t>Securities available for sale [Abstract]</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Fair Value, Measurements, Recurring [Member] | Assets/ Liabilities Measured at Fair Value [Member]</t>
  </si>
  <si>
    <t>Fair Value, Measurements, Recurring [Member] | Assets/ Liabilities Measured at Fair Value [Member] | U.S. GSE and Agency Securities [Member]</t>
  </si>
  <si>
    <t>Fair Value, Measurements, Recurring [Member] | Assets/ Liabilities Measured at Fair Value [Member] | Asset-backed SBA Securities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Assets/ Liabilities Measured at Fair Value [Member] | Level 1 [Member]</t>
  </si>
  <si>
    <t>Defined benefit plan assets [Abstract]</t>
  </si>
  <si>
    <t>Define benefit plan assets</t>
  </si>
  <si>
    <t>Fair Value, Measurements, Recurring [Member] | Assets/ Liabilities Measured at Fair Value [Member] | Level 1 [Member] | Cash and cash equivalents [Member]</t>
  </si>
  <si>
    <t>Fair Value, Measurements, Recurring [Member] | Assets/ Liabilities Measured at Fair Value [Member] | Level 1 [Member] | Money market mutual funds [Member]</t>
  </si>
  <si>
    <t>Fair Value, Measurements, Recurring [Member] | Assets/ Liabilities Measured at Fair Value [Member] | Level 1 [Member] | Debt Security Mutual Funds [Member]</t>
  </si>
  <si>
    <t>Fair Value, Measurements, Recurring [Member] | Assets/ Liabilities Measured at Fair Value [Member] | Level 1 [Member] | Equity Securities And Mutual Funds [Member]</t>
  </si>
  <si>
    <t>Fair Value, Measurements, Recurring [Member] | Assets/ Liabilities Measured at Fair Value [Member] | Level 1 [Member] | U.S. GSE and Agency Securities [Member]</t>
  </si>
  <si>
    <t>Fair Value, Measurements, Recurring [Member] | Assets/ Liabilities Measured at Fair Value [Member] | Level 1 [Member] | Asset-backed SBA Securities [Member]</t>
  </si>
  <si>
    <t>Fair Value, Measurements, Recurring [Member] | Assets/ Liabilities Measured at Fair Value [Member] | Level 1 [Member] | Residential Mortgage-backed Securities Issued by GSEs [Member]</t>
  </si>
  <si>
    <t>Fair Value, Measurements, Recurring [Member] | Assets/ Liabilities Measured at Fair Value [Member] | Level 1 [Member] | State and Local Government Securities [Member]</t>
  </si>
  <si>
    <t>Fair Value, Measurements, Recurring [Member] | Assets/ Liabilities Measured at Fair Value [Member] | Level 1 [Member] | Mutual Funds [Member]</t>
  </si>
  <si>
    <t>Fair Value, Measurements, Recurring [Member] | Assets/ Liabilities Measured at Fair Value [Member] | Level 2 [Member]</t>
  </si>
  <si>
    <t>Fair Value, Measurements, Recurring [Member] | Assets/ Liabilities Measured at Fair Value [Member] | Level 2 [Member] | Cash and cash equivalents [Member]</t>
  </si>
  <si>
    <t>Fair Value, Measurements, Recurring [Member] | Assets/ Liabilities Measured at Fair Value [Member] | Level 2 [Member] | Money market mutual funds [Member]</t>
  </si>
  <si>
    <t>Fair Value, Measurements, Recurring [Member] | Assets/ Liabilities Measured at Fair Value [Member] | Level 2 [Member] | Debt Security Mutual Funds [Member]</t>
  </si>
  <si>
    <t>Fair Value, Measurements, Recurring [Member] | Assets/ Liabilities Measured at Fair Value [Member] | Level 2 [Member] | Equity Securities And Mutual Funds [Member]</t>
  </si>
  <si>
    <t>Fair Value, Measurements, Recurring [Member] | Assets/ Liabilities Measured at Fair Value [Member] | Level 2 [Member] | U.S. GSE and Agency Securities [Member]</t>
  </si>
  <si>
    <t>Fair Value, Measurements, Recurring [Member] | Assets/ Liabilities Measured at Fair Value [Member] | Level 2 [Member] | Asset-backed SBA Securities [Member]</t>
  </si>
  <si>
    <t>Fair Value, Measurements, Recurring [Member] | Assets/ Liabilities Measured at Fair Value [Member] | Level 2 [Member] | Residential Mortgage-backed Securities Issued by GSEs [Member]</t>
  </si>
  <si>
    <t>Fair Value, Measurements, Recurring [Member] | Assets/ Liabilities Measured at Fair Value [Member] | Level 2 [Member] | State and Local Government Securities [Member]</t>
  </si>
  <si>
    <t>Fair Value, Measurements, Recurring [Member] | Assets/ Liabilities Measured at Fair Value [Member] | Level 2 [Member] | Mutual Funds [Member]</t>
  </si>
  <si>
    <t>Fair Value, Measurements, Recurring [Member] | Assets/ Liabilities Measured at Fair Value [Member] | Level 3 [Member]</t>
  </si>
  <si>
    <t>Fair Value, Measurements, Recurring [Member] | Assets/ Liabilities Measured at Fair Value [Member] | Level 3 [Member] | Cash and cash equivalents [Member]</t>
  </si>
  <si>
    <t>Fair Value, Measurements, Recurring [Member] | Assets/ Liabilities Measured at Fair Value [Member] | Level 3 [Member] | Money market mutual funds [Member]</t>
  </si>
  <si>
    <t>Fair Value, Measurements, Recurring [Member] | Assets/ Liabilities Measured at Fair Value [Member] | Level 3 [Member] | Debt Security Mutual Funds [Member]</t>
  </si>
  <si>
    <t>Fair Value, Measurements, Recurring [Member] | Assets/ Liabilities Measured at Fair Value [Member] | Level 3 [Member] | Equity Securities And Mutual Funds [Member]</t>
  </si>
  <si>
    <t>Fair Value, Measurements, Recurring [Member] | Assets/ Liabilities Measured at Fair Value [Member] | Level 3 [Member] | U.S. GSE and Agency Securities [Member]</t>
  </si>
  <si>
    <t>Fair Value, Measurements, Recurring [Member] | Assets/ Liabilities Measured at Fair Value [Member] | Level 3 [Member] | Asset-backed SBA Securities [Member]</t>
  </si>
  <si>
    <t>Fair Value, Measurements, Recurring [Member] | Assets/ Liabilities Measured at Fair Value [Member] | Level 3 [Member] | Residential Mortgage-backed Securities Issued by GSEs [Member]</t>
  </si>
  <si>
    <t>Fair Value, Measurements, Recurring [Member] | Assets/ Liabilities Measured at Fair Value [Member] | Level 3 [Member] | State and Local Government Securities [Member]</t>
  </si>
  <si>
    <t>Fair Value, Measurements, Recurring [Member] | Assets/ Liabilities Measured at Fair Value [Member] | Level 3 [Member] | Mutual Funds [Member]</t>
  </si>
  <si>
    <t>Fair Value, Measurements, Recurring [Member] | Total Carrying Amount in Balance Sheet [Member]</t>
  </si>
  <si>
    <t>Fair Value, Measurements, Recurring [Member] | Total Carrying Amount in Balance Sheet [Member] | U.S. GSE and Agency Securities [Member]</t>
  </si>
  <si>
    <t>Fair Value, Measurements, Recurring [Member] | Total Carrying Amount in Balance Sheet [Member] | Asset-backed SBA Securities [Member]</t>
  </si>
  <si>
    <t>Fair Value, Measurements, Recurring [Member] | Total Carrying Amount in Balance Sheet [Member] | Residential Mortgage-backed Securities Issued by GSEs [Member]</t>
  </si>
  <si>
    <t>Fair Value, Measurements, Recurring [Member] | Total Carrying Amount in Balance Sheet [Member] | State and Local Government Securities [Member]</t>
  </si>
  <si>
    <t>Fair Value, Measurements, Recurring [Member] | Total Carrying Amount in Balance Sheet [Member] | Mutual Funds [Member]</t>
  </si>
  <si>
    <t>FAIR VALUE MEASUREMENTS, Assets and Liabilities Recorded at Fair Value on Nonrecurring Basis (Details) - USD ($) $ in Thousands</t>
  </si>
  <si>
    <t>Level 3 [Member]</t>
  </si>
  <si>
    <t>Fair Value, Balance Sheet Grouping, Financial Statement Captions [Line Items]</t>
  </si>
  <si>
    <t>Impaired loans</t>
  </si>
  <si>
    <t>Foreclosed properties</t>
  </si>
  <si>
    <t>Fair Value, Measurements, Nonrecurring [Member] | Assets/ Liabilities Measured at Fair Value [Member]</t>
  </si>
  <si>
    <t>Fair Value, Measurements, Nonrecurring [Member] | Assets/ Liabilities Measured at Fair Value [Member] | Level 1 [Member]</t>
  </si>
  <si>
    <t>Fair Value, Measurements, Nonrecurring [Member] | Assets/ Liabilities Measured at Fair Value [Member] | Level 2 [Member]</t>
  </si>
  <si>
    <t>Fair Value, Measurements, Nonrecurring [Member] | Assets/ Liabilities Measured at Fair Value [Member] | Level 3 [Member]</t>
  </si>
  <si>
    <t>Fair Value, Measurements, Nonrecurring [Member] | Total Carrying Amount in Statement of Financial Position [Member]</t>
  </si>
  <si>
    <t>Properties recorded at cost and not market are excluded.</t>
  </si>
  <si>
    <t>FAIR VALUE MEASUREMENTS, Quantitative Information about Financial and Nonfinancial Assets Measured at Fair Value on Nonrecurring (Details) - Level 3 [Member] - USD ($) $ in Thousands</t>
  </si>
  <si>
    <t>Discounted Appraisals [Member] | Impaired Loans [Member] | Minimum [Member]</t>
  </si>
  <si>
    <t>Collateral discounts</t>
  </si>
  <si>
    <t>[2],[3]</t>
  </si>
  <si>
    <t>6.00%</t>
  </si>
  <si>
    <t>Discounted Appraisals [Member] | Impaired Loans [Member] | Maximum [Member]</t>
  </si>
  <si>
    <t>36.00%</t>
  </si>
  <si>
    <t>35.00%</t>
  </si>
  <si>
    <t>Discounted Appraisals [Member] | Impaired Loans [Member] | Weighted Average [Member]</t>
  </si>
  <si>
    <t>22.00%</t>
  </si>
  <si>
    <t>13.00%</t>
  </si>
  <si>
    <t>Discounted Appraisals [Member] | Foreclosed Properties[Member] | Minimum [Member]</t>
  </si>
  <si>
    <t>Discounted Appraisals [Member] | Foreclosed Properties[Member] | Maximum [Member]</t>
  </si>
  <si>
    <t>40.00%</t>
  </si>
  <si>
    <t>Discounted Appraisals [Member] | Foreclosed Properties[Member] | Weighted Average [Member]</t>
  </si>
  <si>
    <t>9.00%</t>
  </si>
  <si>
    <t>Appraisals of collateral may be adjusted by management for customized discounting criteria, estimated  sales costs, and proprietary qualitative adjustments.</t>
  </si>
  <si>
    <t>[3]</t>
  </si>
  <si>
    <t>Fair value is generally based on appraisals of the underlying collater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0300</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4405266</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215</v>
      </c>
      <c r="B1" t="s" s="2">
        <v>1</v>
      </c>
    </row>
    <row r="2" spans="1:2">
      <c r="B2" t="s" s="2">
        <v>2</v>
      </c>
    </row>
    <row r="3" spans="1:2">
      <c r="A3" t="s" s="3">
        <v>195</v>
      </c>
    </row>
    <row r="4" spans="1:2">
      <c r="A4" t="s" s="4">
        <v>216</v>
      </c>
      <c r="B4" t="s" s="4">
        <v>217</v>
      </c>
    </row>
    <row r="5" spans="1:2">
      <c r="A5" t="s" s="4">
        <v>218</v>
      </c>
      <c r="B5" t="s" s="4">
        <v>218</v>
      </c>
    </row>
    <row r="6" spans="1:2">
      <c r="A6" t="s" s="4">
        <v>219</v>
      </c>
      <c r="B6" t="s" s="4">
        <v>219</v>
      </c>
    </row>
    <row r="7" spans="1:2">
      <c r="A7" t="s" s="4">
        <v>220</v>
      </c>
      <c r="B7" t="s" s="4">
        <v>221</v>
      </c>
    </row>
    <row r="8" spans="1:2">
      <c r="A8" t="s" s="4">
        <v>222</v>
      </c>
      <c r="B8" t="s" s="4">
        <v>223</v>
      </c>
    </row>
    <row r="9" spans="1:2">
      <c r="A9" t="s" s="4">
        <v>224</v>
      </c>
      <c r="B9" t="s" s="4">
        <v>225</v>
      </c>
    </row>
    <row r="10" spans="1:2">
      <c r="A10" t="s" s="4">
        <v>226</v>
      </c>
      <c r="B10" t="s" s="4">
        <v>227</v>
      </c>
    </row>
    <row r="11" spans="1:2">
      <c r="A11" t="s" s="4">
        <v>113</v>
      </c>
      <c r="B11" t="s" s="4">
        <v>228</v>
      </c>
    </row>
    <row r="12" spans="1:2">
      <c r="A12" t="s" s="4">
        <v>229</v>
      </c>
      <c r="B12" t="s" s="4">
        <v>230</v>
      </c>
    </row>
    <row r="13" spans="1:2">
      <c r="A13" t="s" s="4">
        <v>231</v>
      </c>
      <c r="B13" t="s" s="4">
        <v>231</v>
      </c>
    </row>
    <row r="14" spans="1:2">
      <c r="A14" t="s" s="4">
        <v>232</v>
      </c>
      <c r="B14" t="s" s="4">
        <v>233</v>
      </c>
    </row>
    <row r="15" spans="1:2">
      <c r="A15" t="s" s="4">
        <v>234</v>
      </c>
      <c r="B15" t="s" s="4">
        <v>234</v>
      </c>
    </row>
    <row r="16" spans="1:2">
      <c r="A16" t="s" s="4">
        <v>235</v>
      </c>
      <c r="B16" t="s" s="4">
        <v>236</v>
      </c>
    </row>
    <row r="17" spans="1:2">
      <c r="A17" t="s" s="4">
        <v>237</v>
      </c>
      <c r="B17" t="s"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5</v>
      </c>
    </row>
    <row r="4" spans="1:2">
      <c r="A4" t="s" s="4">
        <v>240</v>
      </c>
      <c r="B4" t="s" s="4">
        <v>241</v>
      </c>
    </row>
    <row r="5" spans="1:2">
      <c r="A5" t="s" s="4">
        <v>242</v>
      </c>
      <c r="B5" t="s" s="4">
        <v>243</v>
      </c>
    </row>
    <row r="6" spans="1:2">
      <c r="A6" t="s" s="4">
        <v>244</v>
      </c>
      <c r="B6" t="s"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98</v>
      </c>
    </row>
    <row r="4" spans="1:2">
      <c r="A4" t="s" s="4">
        <v>247</v>
      </c>
      <c r="B4" t="s" s="4">
        <v>248</v>
      </c>
    </row>
    <row r="5" spans="1:2">
      <c r="A5" t="s" s="4">
        <v>249</v>
      </c>
      <c r="B5" t="s" s="4">
        <v>250</v>
      </c>
    </row>
    <row r="6" spans="1:2">
      <c r="A6" t="s" s="4">
        <v>251</v>
      </c>
      <c r="B6" t="s" s="4">
        <v>252</v>
      </c>
    </row>
    <row r="7" spans="1:2">
      <c r="A7" t="s" s="4">
        <v>253</v>
      </c>
      <c r="B7" t="s" s="4">
        <v>254</v>
      </c>
    </row>
    <row r="8" spans="1:2">
      <c r="A8" t="s" s="4">
        <v>255</v>
      </c>
      <c r="B8" t="s" s="4">
        <v>256</v>
      </c>
    </row>
    <row r="9" spans="1:2">
      <c r="A9" t="s" s="4">
        <v>257</v>
      </c>
      <c r="B9" t="s"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01</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04</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t="s" s="1">
        <v>27</v>
      </c>
      <c r="B1" t="s" s="2">
        <v>2</v>
      </c>
      <c r="C1" t="s" s="2">
        <v>28</v>
      </c>
      <c r="D1" t="s" s="2">
        <v>29</v>
      </c>
    </row>
    <row r="2" spans="1:4">
      <c r="A2" t="s" s="3">
        <v>30</v>
      </c>
      <c r="C2" t="n"/>
    </row>
    <row r="3" spans="1:4">
      <c r="A3" t="s" s="4">
        <v>31</v>
      </c>
      <c r="B3" t="n" s="7">
        <v>9395</v>
      </c>
      <c r="C3" t="n" s="7">
        <v>9045</v>
      </c>
    </row>
    <row r="4" spans="1:4">
      <c r="A4" t="s" s="4">
        <v>32</v>
      </c>
      <c r="B4" t="n" s="5">
        <v>46370</v>
      </c>
      <c r="C4" t="n" s="5">
        <v>47813</v>
      </c>
    </row>
    <row r="5" spans="1:4">
      <c r="A5" t="s" s="4">
        <v>33</v>
      </c>
      <c r="B5" t="n" s="5">
        <v>55765</v>
      </c>
      <c r="C5" t="n" s="5">
        <v>56858</v>
      </c>
    </row>
    <row r="6" spans="1:4">
      <c r="A6" t="s" s="4">
        <v>34</v>
      </c>
      <c r="B6" t="n" s="5">
        <v>134608</v>
      </c>
      <c r="C6" t="n" s="5">
        <v>141462</v>
      </c>
    </row>
    <row r="7" spans="1:4">
      <c r="A7" t="s" s="4">
        <v>35</v>
      </c>
      <c r="B7" t="n" s="5">
        <v>3851</v>
      </c>
      <c r="C7" t="n" s="5">
        <v>3999</v>
      </c>
    </row>
    <row r="8" spans="1:4">
      <c r="A8" t="s" s="4">
        <v>36</v>
      </c>
      <c r="B8" t="n" s="5">
        <v>2807</v>
      </c>
      <c r="C8" t="n" s="5">
        <v>2902</v>
      </c>
    </row>
    <row r="9" spans="1:4">
      <c r="A9" t="s" s="4">
        <v>37</v>
      </c>
      <c r="B9" t="n" s="5">
        <v>5437</v>
      </c>
      <c r="C9" t="n" s="5">
        <v>5237</v>
      </c>
    </row>
    <row r="10" spans="1:4">
      <c r="A10" t="s" s="4">
        <v>38</v>
      </c>
      <c r="B10" t="n" s="5">
        <v>569085</v>
      </c>
      <c r="C10" t="n" s="5">
        <v>521820</v>
      </c>
    </row>
    <row r="11" spans="1:4">
      <c r="A11" t="s" s="4">
        <v>39</v>
      </c>
      <c r="B11" t="n" s="5">
        <v>-6297</v>
      </c>
      <c r="C11" t="n" s="5">
        <v>-5949</v>
      </c>
    </row>
    <row r="12" spans="1:4">
      <c r="A12" t="s" s="4">
        <v>40</v>
      </c>
      <c r="B12" t="n" s="5">
        <v>562788</v>
      </c>
      <c r="C12" t="n" s="5">
        <v>515871</v>
      </c>
    </row>
    <row r="13" spans="1:4">
      <c r="A13" t="s" s="4">
        <v>41</v>
      </c>
      <c r="B13" t="n" s="5">
        <v>11763</v>
      </c>
      <c r="C13" t="n" s="5">
        <v>11932</v>
      </c>
    </row>
    <row r="14" spans="1:4">
      <c r="A14" t="s" s="4">
        <v>42</v>
      </c>
      <c r="B14" t="n" s="5">
        <v>8871</v>
      </c>
      <c r="C14" t="n" s="5">
        <v>8814</v>
      </c>
    </row>
    <row r="15" spans="1:4">
      <c r="A15" t="s" s="4">
        <v>43</v>
      </c>
      <c r="B15" t="n" s="5">
        <v>5296</v>
      </c>
      <c r="C15" t="n" s="5">
        <v>5588</v>
      </c>
    </row>
    <row r="16" spans="1:4">
      <c r="A16" t="s" s="4">
        <v>44</v>
      </c>
      <c r="B16" t="n" s="5">
        <v>6670</v>
      </c>
      <c r="C16" t="n" s="5">
        <v>7387</v>
      </c>
    </row>
    <row r="17" spans="1:4">
      <c r="A17" t="s" s="4">
        <v>45</v>
      </c>
      <c r="B17" t="n" s="5">
        <v>797856</v>
      </c>
      <c r="C17" t="n" s="5">
        <v>760050</v>
      </c>
    </row>
    <row r="18" spans="1:4">
      <c r="A18" t="s" s="3">
        <v>46</v>
      </c>
      <c r="C18" t="n"/>
    </row>
    <row r="19" spans="1:4">
      <c r="A19" t="s" s="4">
        <v>47</v>
      </c>
      <c r="B19" t="n" s="5">
        <v>122703</v>
      </c>
      <c r="C19" t="n" s="5">
        <v>97450</v>
      </c>
    </row>
    <row r="20" spans="1:4">
      <c r="A20" t="s" s="4">
        <v>48</v>
      </c>
      <c r="B20" t="n" s="5">
        <v>512380</v>
      </c>
      <c r="C20" t="n" s="5">
        <v>505929</v>
      </c>
    </row>
    <row r="21" spans="1:4">
      <c r="A21" t="s" s="4">
        <v>49</v>
      </c>
      <c r="B21" t="n" s="5">
        <v>635083</v>
      </c>
      <c r="C21" t="n" s="5">
        <v>603379</v>
      </c>
    </row>
    <row r="22" spans="1:4">
      <c r="A22" t="s" s="4">
        <v>50</v>
      </c>
      <c r="B22" t="n" s="5">
        <v>126</v>
      </c>
      <c r="C22" t="n" s="5">
        <v>660</v>
      </c>
    </row>
    <row r="23" spans="1:4">
      <c r="A23" t="s" s="4">
        <v>51</v>
      </c>
      <c r="B23" t="n" s="5">
        <v>50000</v>
      </c>
      <c r="C23" t="n" s="5">
        <v>50000</v>
      </c>
    </row>
    <row r="24" spans="1:4">
      <c r="A24" t="s" s="4">
        <v>52</v>
      </c>
      <c r="B24" t="n" s="5">
        <v>13911</v>
      </c>
      <c r="C24" t="n" s="5">
        <v>11614</v>
      </c>
    </row>
    <row r="25" spans="1:4">
      <c r="A25" t="s" s="4">
        <v>53</v>
      </c>
      <c r="B25" t="n" s="5">
        <v>699120</v>
      </c>
      <c r="C25" t="n" s="5">
        <v>665653</v>
      </c>
    </row>
    <row r="26" spans="1:4">
      <c r="A26" t="s" s="3">
        <v>54</v>
      </c>
      <c r="C26" t="n"/>
    </row>
    <row r="27" spans="1:4">
      <c r="A27" t="s" s="4">
        <v>55</v>
      </c>
      <c r="B27" t="n" s="5">
        <v>0</v>
      </c>
      <c r="C27" t="n" s="5">
        <v>0</v>
      </c>
    </row>
    <row r="28" spans="1:4">
      <c r="A28" t="s" s="4">
        <v>56</v>
      </c>
      <c r="B28" t="n" s="5">
        <v>44</v>
      </c>
      <c r="C28" t="n" s="5">
        <v>44</v>
      </c>
    </row>
    <row r="29" spans="1:4">
      <c r="A29" t="s" s="4">
        <v>57</v>
      </c>
      <c r="B29" t="n" s="5">
        <v>34847</v>
      </c>
      <c r="C29" t="n" s="5">
        <v>34047</v>
      </c>
    </row>
    <row r="30" spans="1:4">
      <c r="A30" t="s" s="4">
        <v>58</v>
      </c>
      <c r="B30" t="n" s="5">
        <v>75142</v>
      </c>
      <c r="C30" t="n" s="5">
        <v>72513</v>
      </c>
    </row>
    <row r="31" spans="1:4">
      <c r="A31" t="s" s="4">
        <v>59</v>
      </c>
      <c r="B31" t="n" s="5">
        <v>-5776</v>
      </c>
      <c r="C31" t="n" s="5">
        <v>-5802</v>
      </c>
    </row>
    <row r="32" spans="1:4">
      <c r="A32" t="s" s="4">
        <v>60</v>
      </c>
      <c r="B32" t="n" s="5">
        <v>-3218</v>
      </c>
      <c r="C32" t="n" s="5">
        <v>-3452</v>
      </c>
    </row>
    <row r="33" spans="1:4">
      <c r="A33" t="s" s="4">
        <v>61</v>
      </c>
      <c r="B33" t="n" s="5">
        <v>-1960</v>
      </c>
      <c r="C33" t="n" s="5">
        <v>-2610</v>
      </c>
    </row>
    <row r="34" spans="1:4">
      <c r="A34" t="s" s="4">
        <v>62</v>
      </c>
      <c r="B34" t="n" s="5">
        <v>-343</v>
      </c>
      <c r="C34" t="n" s="5">
        <v>-343</v>
      </c>
    </row>
    <row r="35" spans="1:4">
      <c r="A35" t="s" s="4">
        <v>63</v>
      </c>
      <c r="B35" t="n" s="5">
        <v>98736</v>
      </c>
      <c r="C35" t="n" s="5">
        <v>94397</v>
      </c>
    </row>
    <row r="36" spans="1:4">
      <c r="A36" t="s" s="4">
        <v>64</v>
      </c>
      <c r="B36" t="n" s="7">
        <v>797856</v>
      </c>
      <c r="C36" t="n" s="7">
        <v>760050</v>
      </c>
    </row>
    <row r="37" spans="1:4">
      <c r="A37" t="n"/>
    </row>
    <row r="38" spans="1:4">
      <c r="A38" t="s" s="4">
        <v>29</v>
      </c>
      <c r="B38" t="s" s="4">
        <v>65</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281</v>
      </c>
      <c r="B1" t="s" s="2">
        <v>1</v>
      </c>
    </row>
    <row r="2" spans="1:2">
      <c r="B2" t="s" s="2">
        <v>2</v>
      </c>
    </row>
    <row r="3" spans="1:2">
      <c r="A3" t="s" s="3">
        <v>207</v>
      </c>
    </row>
    <row r="4" spans="1:2">
      <c r="A4" t="s" s="4">
        <v>282</v>
      </c>
      <c r="B4" t="s" s="4">
        <v>283</v>
      </c>
    </row>
    <row r="5" spans="1:2">
      <c r="A5" t="s" s="4">
        <v>284</v>
      </c>
      <c r="B5" t="s" s="4">
        <v>285</v>
      </c>
    </row>
    <row r="6" spans="1:2">
      <c r="A6" t="s" s="4">
        <v>286</v>
      </c>
      <c r="B6" t="s" s="4">
        <v>287</v>
      </c>
    </row>
    <row r="7" spans="1:2">
      <c r="A7" t="s" s="4">
        <v>288</v>
      </c>
      <c r="B7" t="s" s="4">
        <v>289</v>
      </c>
    </row>
    <row r="8" spans="1:2">
      <c r="A8" t="s" s="4">
        <v>290</v>
      </c>
      <c r="B8" t="s" s="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92</v>
      </c>
      <c r="B1" t="s" s="2">
        <v>1</v>
      </c>
    </row>
    <row r="2" spans="1:2">
      <c r="B2" t="s" s="2">
        <v>2</v>
      </c>
    </row>
    <row r="3" spans="1:2">
      <c r="A3" t="s" s="3">
        <v>210</v>
      </c>
    </row>
    <row r="4" spans="1:2">
      <c r="A4" t="s" s="4">
        <v>293</v>
      </c>
      <c r="B4" t="s"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213</v>
      </c>
    </row>
    <row r="4" spans="1:2">
      <c r="A4" t="s" s="4">
        <v>296</v>
      </c>
      <c r="B4" t="s" s="4">
        <v>297</v>
      </c>
    </row>
    <row r="5" spans="1:2">
      <c r="A5" t="s" s="4">
        <v>298</v>
      </c>
      <c r="B5" t="s" s="4">
        <v>299</v>
      </c>
    </row>
    <row r="6" spans="1:2">
      <c r="A6" t="s" s="4">
        <v>300</v>
      </c>
      <c r="B6" t="s" s="4">
        <v>301</v>
      </c>
    </row>
    <row r="7" spans="1:2">
      <c r="A7" t="s" s="4">
        <v>302</v>
      </c>
      <c r="B7" t="s" s="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4"/>
  </cols>
  <sheetData>
    <row r="1" spans="1:2">
      <c r="A1" t="s" s="1">
        <v>304</v>
      </c>
      <c r="B1" t="s" s="2">
        <v>305</v>
      </c>
    </row>
    <row r="2" spans="1:2">
      <c r="A2" t="s" s="3">
        <v>195</v>
      </c>
    </row>
    <row r="3" spans="1:2">
      <c r="A3" t="s" s="4">
        <v>306</v>
      </c>
      <c r="B3" t="n" s="5">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r="A1" t="s" s="1">
        <v>307</v>
      </c>
      <c r="B1" t="s" s="2">
        <v>77</v>
      </c>
      <c r="C1" t="s" s="2">
        <v>1</v>
      </c>
    </row>
    <row r="2" spans="1:3">
      <c r="B2" t="s" s="2">
        <v>308</v>
      </c>
      <c r="C2" t="s" s="2">
        <v>309</v>
      </c>
    </row>
    <row r="3" spans="1:3">
      <c r="A3" t="s" s="3">
        <v>310</v>
      </c>
    </row>
    <row r="4" spans="1:3">
      <c r="A4" t="s" s="4">
        <v>311</v>
      </c>
      <c r="C4" t="s" s="4">
        <v>312</v>
      </c>
    </row>
    <row r="5" spans="1:3">
      <c r="A5" t="s" s="4">
        <v>313</v>
      </c>
      <c r="C5" t="n" s="5">
        <v>3</v>
      </c>
    </row>
    <row r="6" spans="1:3">
      <c r="A6" t="s" s="4">
        <v>314</v>
      </c>
      <c r="B6" t="n" s="9">
        <v>2.5</v>
      </c>
    </row>
    <row r="7" spans="1:3">
      <c r="A7" t="s" s="4">
        <v>315</v>
      </c>
      <c r="B7" t="s" s="4">
        <v>316</v>
      </c>
    </row>
    <row r="8" spans="1:3">
      <c r="A8" t="s" s="4">
        <v>317</v>
      </c>
      <c r="B8" t="s" s="4">
        <v>318</v>
      </c>
    </row>
    <row r="9" spans="1:3">
      <c r="A9" t="s" s="4">
        <v>319</v>
      </c>
      <c r="B9" t="n" s="9">
        <v>1.3</v>
      </c>
    </row>
    <row r="10" spans="1:3">
      <c r="A10" t="s" s="4">
        <v>320</v>
      </c>
      <c r="C10" t="s" s="4">
        <v>321</v>
      </c>
    </row>
    <row r="11" spans="1:3">
      <c r="A11" t="s" s="4">
        <v>322</v>
      </c>
      <c r="C11" t="s" s="4">
        <v>323</v>
      </c>
    </row>
    <row r="12" spans="1:3">
      <c r="A12" t="s" s="4">
        <v>324</v>
      </c>
      <c r="C12" t="s" s="4">
        <v>325</v>
      </c>
    </row>
    <row r="13" spans="1:3">
      <c r="A13" t="s" s="4">
        <v>326</v>
      </c>
      <c r="C13" t="s" s="4">
        <v>327</v>
      </c>
    </row>
    <row r="14" spans="1:3">
      <c r="A14" t="s" s="4">
        <v>328</v>
      </c>
    </row>
    <row r="15" spans="1:3">
      <c r="A15" t="s" s="3">
        <v>310</v>
      </c>
    </row>
    <row r="16" spans="1:3">
      <c r="A16" t="s" s="4">
        <v>329</v>
      </c>
      <c r="C16" t="s" s="4">
        <v>327</v>
      </c>
    </row>
    <row r="17" spans="1:3">
      <c r="A17" t="s" s="4">
        <v>330</v>
      </c>
    </row>
    <row r="18" spans="1:3">
      <c r="A18" t="s" s="3">
        <v>310</v>
      </c>
    </row>
    <row r="19" spans="1:3">
      <c r="A19" t="s" s="4">
        <v>329</v>
      </c>
      <c r="C19" t="s" s="4">
        <v>331</v>
      </c>
    </row>
    <row r="20" spans="1:3">
      <c r="A20" t="s" s="4">
        <v>332</v>
      </c>
    </row>
    <row r="21" spans="1:3">
      <c r="A21" t="s" s="3">
        <v>310</v>
      </c>
    </row>
    <row r="22" spans="1:3">
      <c r="A22" t="s" s="4">
        <v>329</v>
      </c>
      <c r="C22" t="s" s="4">
        <v>331</v>
      </c>
    </row>
    <row r="23" spans="1:3">
      <c r="A23" t="s" s="4">
        <v>333</v>
      </c>
    </row>
    <row r="24" spans="1:3">
      <c r="A24" t="s" s="3">
        <v>310</v>
      </c>
    </row>
    <row r="25" spans="1:3">
      <c r="A25" t="s" s="4">
        <v>329</v>
      </c>
      <c r="C25" t="s" s="4">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r="1" spans="1:6">
      <c r="A1" t="s" s="1">
        <v>334</v>
      </c>
      <c r="C1" t="s" s="2">
        <v>77</v>
      </c>
      <c r="E1" t="s" s="2">
        <v>1</v>
      </c>
    </row>
    <row r="2" spans="1:6">
      <c r="C2" t="s" s="2">
        <v>2</v>
      </c>
      <c r="D2" t="s" s="2">
        <v>78</v>
      </c>
      <c r="E2" t="s" s="2">
        <v>2</v>
      </c>
      <c r="F2" t="s" s="2">
        <v>78</v>
      </c>
    </row>
    <row r="3" spans="1:6">
      <c r="A3" t="s" s="3">
        <v>335</v>
      </c>
    </row>
    <row r="4" spans="1:6">
      <c r="A4" t="s" s="4">
        <v>336</v>
      </c>
      <c r="B4" t="s" s="4">
        <v>29</v>
      </c>
      <c r="E4" t="n" s="7">
        <v>94397</v>
      </c>
    </row>
    <row r="5" spans="1:6">
      <c r="A5" t="s" s="4">
        <v>337</v>
      </c>
      <c r="C5" t="n" s="7">
        <v>657</v>
      </c>
      <c r="D5" t="n" s="7">
        <v>292</v>
      </c>
      <c r="E5" t="n" s="5">
        <v>26</v>
      </c>
      <c r="F5" t="n" s="7">
        <v>2557</v>
      </c>
    </row>
    <row r="6" spans="1:6">
      <c r="A6" t="s" s="4">
        <v>338</v>
      </c>
      <c r="C6" t="n" s="5">
        <v>98736</v>
      </c>
      <c r="E6" t="n" s="5">
        <v>98736</v>
      </c>
    </row>
    <row r="7" spans="1:6">
      <c r="A7" t="s" s="4">
        <v>129</v>
      </c>
    </row>
    <row r="8" spans="1:6">
      <c r="A8" t="s" s="3">
        <v>335</v>
      </c>
    </row>
    <row r="9" spans="1:6">
      <c r="A9" t="s" s="4">
        <v>336</v>
      </c>
      <c r="C9" t="n" s="5">
        <v>-6433</v>
      </c>
      <c r="D9" t="n" s="5">
        <v>-5108</v>
      </c>
      <c r="E9" t="n" s="5">
        <v>-5802</v>
      </c>
      <c r="F9" t="n" s="5">
        <v>-7373</v>
      </c>
    </row>
    <row r="10" spans="1:6">
      <c r="A10" t="s" s="4">
        <v>339</v>
      </c>
      <c r="C10" t="n" s="5">
        <v>662</v>
      </c>
      <c r="D10" t="n" s="5">
        <v>202</v>
      </c>
      <c r="E10" t="n" s="5">
        <v>-89</v>
      </c>
      <c r="F10" t="n" s="5">
        <v>2417</v>
      </c>
    </row>
    <row r="11" spans="1:6">
      <c r="A11" t="s" s="4">
        <v>340</v>
      </c>
      <c r="C11" t="n" s="5">
        <v>-5</v>
      </c>
      <c r="D11" t="n" s="5">
        <v>90</v>
      </c>
      <c r="E11" t="n" s="5">
        <v>115</v>
      </c>
      <c r="F11" t="n" s="5">
        <v>140</v>
      </c>
    </row>
    <row r="12" spans="1:6">
      <c r="A12" t="s" s="4">
        <v>337</v>
      </c>
      <c r="C12" t="n" s="5">
        <v>657</v>
      </c>
      <c r="D12" t="n" s="5">
        <v>292</v>
      </c>
      <c r="E12" t="n" s="5">
        <v>26</v>
      </c>
      <c r="F12" t="n" s="5">
        <v>2557</v>
      </c>
    </row>
    <row r="13" spans="1:6">
      <c r="A13" t="s" s="4">
        <v>338</v>
      </c>
      <c r="C13" t="n" s="5">
        <v>-5776</v>
      </c>
      <c r="D13" t="n" s="5">
        <v>-4816</v>
      </c>
      <c r="E13" t="n" s="5">
        <v>-5776</v>
      </c>
      <c r="F13" t="n" s="5">
        <v>-4816</v>
      </c>
    </row>
    <row r="14" spans="1:6">
      <c r="A14" t="s" s="4">
        <v>341</v>
      </c>
    </row>
    <row r="15" spans="1:6">
      <c r="A15" t="s" s="3">
        <v>335</v>
      </c>
    </row>
    <row r="16" spans="1:6">
      <c r="A16" t="s" s="4">
        <v>336</v>
      </c>
      <c r="C16" t="n" s="5">
        <v>-507</v>
      </c>
      <c r="D16" t="n" s="5">
        <v>-687</v>
      </c>
      <c r="E16" t="n" s="5">
        <v>124</v>
      </c>
      <c r="F16" t="n" s="5">
        <v>-2952</v>
      </c>
    </row>
    <row r="17" spans="1:6">
      <c r="A17" t="s" s="4">
        <v>339</v>
      </c>
      <c r="C17" t="n" s="5">
        <v>784</v>
      </c>
      <c r="D17" t="n" s="5">
        <v>292</v>
      </c>
      <c r="E17" t="n" s="5">
        <v>277</v>
      </c>
      <c r="F17" t="n" s="5">
        <v>2686</v>
      </c>
    </row>
    <row r="18" spans="1:6">
      <c r="A18" t="s" s="4">
        <v>340</v>
      </c>
      <c r="C18" t="n" s="5">
        <v>-127</v>
      </c>
      <c r="D18" t="n" s="5">
        <v>0</v>
      </c>
      <c r="E18" t="n" s="5">
        <v>-251</v>
      </c>
      <c r="F18" t="n" s="5">
        <v>-129</v>
      </c>
    </row>
    <row r="19" spans="1:6">
      <c r="A19" t="s" s="4">
        <v>337</v>
      </c>
      <c r="C19" t="n" s="5">
        <v>657</v>
      </c>
      <c r="D19" t="n" s="5">
        <v>292</v>
      </c>
      <c r="E19" t="n" s="5">
        <v>26</v>
      </c>
      <c r="F19" t="n" s="5">
        <v>2557</v>
      </c>
    </row>
    <row r="20" spans="1:6">
      <c r="A20" t="s" s="4">
        <v>338</v>
      </c>
      <c r="C20" t="n" s="5">
        <v>150</v>
      </c>
      <c r="D20" t="n" s="5">
        <v>-395</v>
      </c>
      <c r="E20" t="n" s="5">
        <v>150</v>
      </c>
      <c r="F20" t="n" s="5">
        <v>-395</v>
      </c>
    </row>
    <row r="21" spans="1:6">
      <c r="A21" t="s" s="4">
        <v>342</v>
      </c>
    </row>
    <row r="22" spans="1:6">
      <c r="A22" t="s" s="3">
        <v>335</v>
      </c>
    </row>
    <row r="23" spans="1:6">
      <c r="A23" t="s" s="4">
        <v>336</v>
      </c>
      <c r="C23" t="n" s="5">
        <v>-5926</v>
      </c>
      <c r="D23" t="n" s="5">
        <v>-4421</v>
      </c>
      <c r="E23" t="n" s="5">
        <v>-5926</v>
      </c>
      <c r="F23" t="n" s="5">
        <v>-4421</v>
      </c>
    </row>
    <row r="24" spans="1:6">
      <c r="A24" t="s" s="4">
        <v>339</v>
      </c>
      <c r="C24" t="n" s="5">
        <v>-122</v>
      </c>
      <c r="D24" t="n" s="5">
        <v>-90</v>
      </c>
      <c r="E24" t="n" s="5">
        <v>-366</v>
      </c>
      <c r="F24" t="n" s="5">
        <v>-269</v>
      </c>
    </row>
    <row r="25" spans="1:6">
      <c r="A25" t="s" s="4">
        <v>340</v>
      </c>
      <c r="C25" t="n" s="5">
        <v>122</v>
      </c>
      <c r="D25" t="n" s="5">
        <v>90</v>
      </c>
      <c r="E25" t="n" s="5">
        <v>366</v>
      </c>
      <c r="F25" t="n" s="5">
        <v>269</v>
      </c>
    </row>
    <row r="26" spans="1:6">
      <c r="A26" t="s" s="4">
        <v>337</v>
      </c>
      <c r="C26" t="n" s="5">
        <v>0</v>
      </c>
      <c r="D26" t="n" s="5">
        <v>0</v>
      </c>
      <c r="E26" t="n" s="5">
        <v>0</v>
      </c>
      <c r="F26" t="n" s="5">
        <v>0</v>
      </c>
    </row>
    <row r="27" spans="1:6">
      <c r="A27" t="s" s="4">
        <v>338</v>
      </c>
      <c r="C27" t="n" s="7">
        <v>-5926</v>
      </c>
      <c r="D27" t="n" s="7">
        <v>-4421</v>
      </c>
      <c r="E27" t="n" s="7">
        <v>-5926</v>
      </c>
      <c r="F27" t="n" s="7">
        <v>-4421</v>
      </c>
    </row>
    <row r="28" spans="1:6">
      <c r="A28" t="n"/>
    </row>
    <row r="29" spans="1:6">
      <c r="A29" t="s" s="4">
        <v>29</v>
      </c>
      <c r="B29" t="s" s="4">
        <v>65</v>
      </c>
    </row>
  </sheetData>
  <mergeCells count="5">
    <mergeCell ref="A1:B2"/>
    <mergeCell ref="C1:D1"/>
    <mergeCell ref="E1:F1"/>
    <mergeCell ref="A28:E28"/>
    <mergeCell ref="B29:E2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77</v>
      </c>
      <c r="D1" t="s" s="2">
        <v>1</v>
      </c>
    </row>
    <row r="2" spans="1:5">
      <c r="B2" t="s" s="2">
        <v>2</v>
      </c>
      <c r="C2" t="s" s="2">
        <v>78</v>
      </c>
      <c r="D2" t="s" s="2">
        <v>2</v>
      </c>
      <c r="E2" t="s" s="2">
        <v>78</v>
      </c>
    </row>
    <row r="3" spans="1:5">
      <c r="A3" t="s" s="3">
        <v>344</v>
      </c>
    </row>
    <row r="4" spans="1:5">
      <c r="A4" t="s" s="4">
        <v>155</v>
      </c>
      <c r="B4" t="n" s="7">
        <v>-202</v>
      </c>
      <c r="C4" t="n" s="7">
        <v>0</v>
      </c>
      <c r="D4" t="n" s="7">
        <v>-401</v>
      </c>
      <c r="E4" t="n" s="7">
        <v>-207</v>
      </c>
    </row>
    <row r="5" spans="1:5">
      <c r="A5" t="s" s="4">
        <v>98</v>
      </c>
      <c r="B5" t="n" s="5">
        <v>3383</v>
      </c>
      <c r="C5" t="n" s="5">
        <v>3057</v>
      </c>
      <c r="D5" t="n" s="5">
        <v>10071</v>
      </c>
      <c r="E5" t="n" s="5">
        <v>9876</v>
      </c>
    </row>
    <row r="6" spans="1:5">
      <c r="A6" t="s" s="4">
        <v>108</v>
      </c>
      <c r="B6" t="n" s="5">
        <v>496</v>
      </c>
      <c r="C6" t="n" s="5">
        <v>263</v>
      </c>
      <c r="D6" t="n" s="5">
        <v>1248</v>
      </c>
      <c r="E6" t="n" s="5">
        <v>915</v>
      </c>
    </row>
    <row r="7" spans="1:5">
      <c r="A7" t="s" s="4">
        <v>345</v>
      </c>
      <c r="B7" t="n" s="5">
        <v>-1142</v>
      </c>
      <c r="C7" t="n" s="5">
        <v>-502</v>
      </c>
      <c r="D7" t="n" s="5">
        <v>-2629</v>
      </c>
      <c r="E7" t="n" s="5">
        <v>-1847</v>
      </c>
    </row>
    <row r="8" spans="1:5">
      <c r="A8" t="s" s="4">
        <v>346</v>
      </c>
    </row>
    <row r="9" spans="1:5">
      <c r="A9" t="s" s="3">
        <v>344</v>
      </c>
    </row>
    <row r="10" spans="1:5">
      <c r="A10" t="s" s="4">
        <v>155</v>
      </c>
      <c r="B10" t="n" s="5">
        <v>-202</v>
      </c>
      <c r="C10" t="n" s="5">
        <v>0</v>
      </c>
      <c r="D10" t="n" s="5">
        <v>-401</v>
      </c>
      <c r="E10" t="n" s="5">
        <v>-207</v>
      </c>
    </row>
    <row r="11" spans="1:5">
      <c r="A11" t="s" s="4">
        <v>108</v>
      </c>
      <c r="B11" t="n" s="5">
        <v>75</v>
      </c>
      <c r="C11" t="n" s="5">
        <v>0</v>
      </c>
      <c r="D11" t="n" s="5">
        <v>150</v>
      </c>
      <c r="E11" t="n" s="5">
        <v>78</v>
      </c>
    </row>
    <row r="12" spans="1:5">
      <c r="A12" t="s" s="4">
        <v>345</v>
      </c>
      <c r="B12" t="n" s="5">
        <v>-127</v>
      </c>
      <c r="C12" t="n" s="5">
        <v>0</v>
      </c>
      <c r="D12" t="n" s="5">
        <v>-251</v>
      </c>
      <c r="E12" t="n" s="5">
        <v>-129</v>
      </c>
    </row>
    <row r="13" spans="1:5">
      <c r="A13" t="s" s="4">
        <v>347</v>
      </c>
    </row>
    <row r="14" spans="1:5">
      <c r="A14" t="s" s="3">
        <v>344</v>
      </c>
    </row>
    <row r="15" spans="1:5">
      <c r="A15" t="s" s="4">
        <v>98</v>
      </c>
      <c r="B15" t="n" s="5">
        <v>194</v>
      </c>
      <c r="C15" t="n" s="5">
        <v>144</v>
      </c>
      <c r="D15" t="n" s="5">
        <v>583</v>
      </c>
      <c r="E15" t="n" s="5">
        <v>429</v>
      </c>
    </row>
    <row r="16" spans="1:5">
      <c r="A16" t="s" s="4">
        <v>108</v>
      </c>
      <c r="B16" t="n" s="5">
        <v>-72</v>
      </c>
      <c r="C16" t="n" s="5">
        <v>-54</v>
      </c>
      <c r="D16" t="n" s="5">
        <v>-217</v>
      </c>
      <c r="E16" t="n" s="5">
        <v>-160</v>
      </c>
    </row>
    <row r="17" spans="1:5">
      <c r="A17" t="s" s="4">
        <v>345</v>
      </c>
      <c r="B17" t="n" s="7">
        <v>122</v>
      </c>
      <c r="C17" t="n" s="7">
        <v>90</v>
      </c>
      <c r="D17" t="n" s="7">
        <v>366</v>
      </c>
      <c r="E17" t="n" s="7">
        <v>2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348</v>
      </c>
      <c r="B1" t="s" s="2">
        <v>1</v>
      </c>
    </row>
    <row r="2" spans="1:2">
      <c r="B2" t="s" s="2">
        <v>2</v>
      </c>
    </row>
    <row r="3" spans="1:2">
      <c r="A3" t="s" s="3">
        <v>349</v>
      </c>
    </row>
    <row r="4" spans="1:2">
      <c r="A4" t="s" s="4">
        <v>350</v>
      </c>
      <c r="B4" t="s" s="4">
        <v>351</v>
      </c>
    </row>
    <row r="5" spans="1:2">
      <c r="A5" t="s" s="4">
        <v>352</v>
      </c>
      <c r="B5" t="s" s="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8"/>
  </cols>
  <sheetData>
    <row r="1" spans="1:2">
      <c r="A1" t="s" s="1">
        <v>354</v>
      </c>
      <c r="B1" t="s" s="2">
        <v>1</v>
      </c>
    </row>
    <row r="2" spans="1:2">
      <c r="B2" t="s" s="2">
        <v>355</v>
      </c>
    </row>
    <row r="3" spans="1:2">
      <c r="A3" t="s" s="3">
        <v>195</v>
      </c>
    </row>
    <row r="4" spans="1:2">
      <c r="A4" t="s" s="4">
        <v>356</v>
      </c>
      <c r="B4" t="n" s="5">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t="s" s="1">
        <v>357</v>
      </c>
      <c r="B1" t="s" s="2">
        <v>1</v>
      </c>
    </row>
    <row r="2" spans="1:2">
      <c r="B2" t="s" s="2">
        <v>358</v>
      </c>
    </row>
    <row r="3" spans="1:2">
      <c r="A3" t="s" s="4">
        <v>359</v>
      </c>
    </row>
    <row r="4" spans="1:2">
      <c r="A4" t="s" s="3">
        <v>360</v>
      </c>
    </row>
    <row r="5" spans="1:2">
      <c r="A5" t="s" s="4">
        <v>361</v>
      </c>
      <c r="B5" t="n" s="5">
        <v>0</v>
      </c>
    </row>
    <row r="6" spans="1:2">
      <c r="A6" t="s" s="4">
        <v>362</v>
      </c>
    </row>
    <row r="7" spans="1:2">
      <c r="A7" t="s" s="3">
        <v>363</v>
      </c>
    </row>
    <row r="8" spans="1:2">
      <c r="A8" t="s" s="4">
        <v>364</v>
      </c>
      <c r="B8" t="s" s="4">
        <v>365</v>
      </c>
    </row>
    <row r="9" spans="1:2">
      <c r="A9" t="s" s="4">
        <v>366</v>
      </c>
      <c r="B9" t="s" s="4">
        <v>367</v>
      </c>
    </row>
    <row r="10" spans="1:2">
      <c r="A10" t="s" s="4">
        <v>368</v>
      </c>
      <c r="B10" t="s" s="4">
        <v>369</v>
      </c>
    </row>
    <row r="11" spans="1:2">
      <c r="A11" t="s" s="4">
        <v>370</v>
      </c>
      <c r="B11" t="s" s="4">
        <v>371</v>
      </c>
    </row>
    <row r="12" spans="1:2">
      <c r="A12" t="s" s="4">
        <v>372</v>
      </c>
      <c r="B12" t="s" s="4">
        <v>373</v>
      </c>
    </row>
    <row r="13" spans="1:2">
      <c r="A13" t="s" s="4">
        <v>374</v>
      </c>
      <c r="B13" t="s" s="4">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t="s" s="1">
        <v>66</v>
      </c>
      <c r="B1" t="s" s="2">
        <v>2</v>
      </c>
      <c r="C1" t="s" s="2">
        <v>28</v>
      </c>
      <c r="D1" t="s" s="2">
        <v>29</v>
      </c>
    </row>
    <row r="2" spans="1:4">
      <c r="A2" t="s" s="3">
        <v>30</v>
      </c>
      <c r="C2" t="n"/>
    </row>
    <row r="3" spans="1:4">
      <c r="A3" t="s" s="4">
        <v>67</v>
      </c>
      <c r="B3" t="n" s="7">
        <v>134371</v>
      </c>
      <c r="C3" t="n" s="7">
        <v>141266</v>
      </c>
    </row>
    <row r="4" spans="1:4">
      <c r="A4" t="s" s="4">
        <v>68</v>
      </c>
      <c r="B4" t="n" s="5">
        <v>4157</v>
      </c>
      <c r="C4" t="n" s="5">
        <v>4363</v>
      </c>
    </row>
    <row r="5" spans="1:4">
      <c r="A5" t="s" s="4">
        <v>69</v>
      </c>
      <c r="B5" t="n" s="7">
        <v>609</v>
      </c>
      <c r="C5" t="n" s="7">
        <v>706</v>
      </c>
    </row>
    <row r="6" spans="1:4">
      <c r="A6" t="s" s="3">
        <v>54</v>
      </c>
      <c r="C6" t="n"/>
    </row>
    <row r="7" spans="1:4">
      <c r="A7" t="s" s="4">
        <v>70</v>
      </c>
      <c r="B7" t="n" s="8">
        <v>0.01</v>
      </c>
      <c r="C7" t="n" s="8">
        <v>0.01</v>
      </c>
    </row>
    <row r="8" spans="1:4">
      <c r="A8" t="s" s="4">
        <v>71</v>
      </c>
      <c r="B8" t="n" s="5">
        <v>10000000</v>
      </c>
      <c r="C8" t="n" s="5">
        <v>10000000</v>
      </c>
    </row>
    <row r="9" spans="1:4">
      <c r="A9" t="s" s="4">
        <v>72</v>
      </c>
      <c r="B9" t="n" s="5">
        <v>0</v>
      </c>
      <c r="C9" t="n" s="5">
        <v>0</v>
      </c>
    </row>
    <row r="10" spans="1:4">
      <c r="A10" t="s" s="4">
        <v>73</v>
      </c>
      <c r="B10" t="n" s="8">
        <v>0.01</v>
      </c>
      <c r="C10" t="n" s="8">
        <v>0.01</v>
      </c>
    </row>
    <row r="11" spans="1:4">
      <c r="A11" t="s" s="4">
        <v>74</v>
      </c>
      <c r="B11" t="n" s="5">
        <v>60000000</v>
      </c>
      <c r="C11" t="n" s="5">
        <v>60000000</v>
      </c>
    </row>
    <row r="12" spans="1:4">
      <c r="A12" t="s" s="4">
        <v>75</v>
      </c>
      <c r="B12" t="n" s="5">
        <v>4405266</v>
      </c>
      <c r="C12" t="n" s="5">
        <v>4378411</v>
      </c>
    </row>
    <row r="13" spans="1:4">
      <c r="A13" t="n"/>
    </row>
    <row r="14" spans="1:4">
      <c r="A14" t="s" s="4">
        <v>29</v>
      </c>
      <c r="B14" t="s" s="4">
        <v>65</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77</v>
      </c>
      <c r="D1" t="s" s="2">
        <v>1</v>
      </c>
    </row>
    <row r="2" spans="1:5">
      <c r="B2" t="s" s="2">
        <v>2</v>
      </c>
      <c r="C2" t="s" s="2">
        <v>78</v>
      </c>
      <c r="D2" t="s" s="2">
        <v>2</v>
      </c>
      <c r="E2" t="s" s="2">
        <v>78</v>
      </c>
    </row>
    <row r="3" spans="1:5">
      <c r="A3" t="s" s="3">
        <v>376</v>
      </c>
    </row>
    <row r="4" spans="1:5">
      <c r="A4" t="s" s="4">
        <v>109</v>
      </c>
      <c r="B4" t="n" s="7">
        <v>1142</v>
      </c>
      <c r="C4" t="n" s="7">
        <v>502</v>
      </c>
      <c r="D4" t="n" s="7">
        <v>2629</v>
      </c>
      <c r="E4" t="n" s="7">
        <v>1847</v>
      </c>
    </row>
    <row r="5" spans="1:5">
      <c r="A5" t="s" s="3">
        <v>377</v>
      </c>
    </row>
    <row r="6" spans="1:5">
      <c r="A6" t="s" s="4">
        <v>378</v>
      </c>
      <c r="B6" t="n" s="5">
        <v>4394787</v>
      </c>
      <c r="C6" t="n" s="5">
        <v>4466012</v>
      </c>
      <c r="D6" t="n" s="5">
        <v>4383930</v>
      </c>
      <c r="E6" t="n" s="5">
        <v>4791927</v>
      </c>
    </row>
    <row r="7" spans="1:5">
      <c r="A7" t="s" s="4">
        <v>379</v>
      </c>
      <c r="B7" t="n" s="5">
        <v>-121610</v>
      </c>
      <c r="C7" t="n" s="5">
        <v>-168664</v>
      </c>
      <c r="D7" t="n" s="5">
        <v>-126884</v>
      </c>
      <c r="E7" t="n" s="5">
        <v>-180812</v>
      </c>
    </row>
    <row r="8" spans="1:5">
      <c r="A8" t="s" s="4">
        <v>380</v>
      </c>
      <c r="B8" t="n" s="5">
        <v>-325732</v>
      </c>
      <c r="C8" t="n" s="5">
        <v>-357119</v>
      </c>
      <c r="D8" t="n" s="5">
        <v>-333515</v>
      </c>
      <c r="E8" t="n" s="5">
        <v>-364902</v>
      </c>
    </row>
    <row r="9" spans="1:5">
      <c r="A9" t="s" s="4">
        <v>381</v>
      </c>
      <c r="B9" t="n" s="5">
        <v>3947445</v>
      </c>
      <c r="C9" t="n" s="5">
        <v>3940229</v>
      </c>
      <c r="D9" t="n" s="5">
        <v>3923531</v>
      </c>
      <c r="E9" t="n" s="5">
        <v>4246213</v>
      </c>
    </row>
    <row r="10" spans="1:5">
      <c r="A10" t="s" s="4">
        <v>382</v>
      </c>
      <c r="B10" t="n" s="5">
        <v>131584</v>
      </c>
      <c r="C10" t="n" s="5">
        <v>78716</v>
      </c>
      <c r="D10" t="n" s="5">
        <v>101900</v>
      </c>
      <c r="E10" t="n" s="5">
        <v>43988</v>
      </c>
    </row>
    <row r="11" spans="1:5">
      <c r="A11" t="s" s="4">
        <v>383</v>
      </c>
      <c r="B11" t="n" s="5">
        <v>4079029</v>
      </c>
      <c r="C11" t="n" s="5">
        <v>4018945</v>
      </c>
      <c r="D11" t="n" s="5">
        <v>4025431</v>
      </c>
      <c r="E11" t="n" s="5">
        <v>4290201</v>
      </c>
    </row>
    <row r="12" spans="1:5">
      <c r="A12" t="s" s="4">
        <v>110</v>
      </c>
      <c r="B12" t="n" s="8">
        <v>0.29</v>
      </c>
      <c r="C12" t="n" s="8">
        <v>0.13</v>
      </c>
      <c r="D12" t="n" s="8">
        <v>0.67</v>
      </c>
      <c r="E12" t="n" s="8">
        <v>0.43</v>
      </c>
    </row>
    <row r="13" spans="1:5">
      <c r="A13" t="s" s="4">
        <v>111</v>
      </c>
      <c r="B13" t="n" s="8">
        <v>0.28</v>
      </c>
      <c r="C13" t="n" s="8">
        <v>0.12</v>
      </c>
      <c r="D13" t="n" s="8">
        <v>0.65</v>
      </c>
      <c r="E13" t="n" s="8">
        <v>0.43</v>
      </c>
    </row>
    <row r="14" spans="1:5">
      <c r="A14" t="s" s="4">
        <v>384</v>
      </c>
    </row>
    <row r="15" spans="1:5">
      <c r="A15" t="s" s="3">
        <v>385</v>
      </c>
    </row>
    <row r="16" spans="1:5">
      <c r="A16" t="s" s="4">
        <v>386</v>
      </c>
      <c r="B16" t="n" s="5">
        <v>1178</v>
      </c>
      <c r="C16" t="n" s="5">
        <v>6224</v>
      </c>
      <c r="D16" t="n" s="5">
        <v>3916</v>
      </c>
      <c r="E16" t="n" s="5">
        <v>8877</v>
      </c>
    </row>
    <row r="17" spans="1:5">
      <c r="A17" t="s" s="4">
        <v>387</v>
      </c>
    </row>
    <row r="18" spans="1:5">
      <c r="A18" t="s" s="3">
        <v>385</v>
      </c>
    </row>
    <row r="19" spans="1:5">
      <c r="A19" t="s" s="4">
        <v>386</v>
      </c>
      <c r="B19" t="n" s="5">
        <v>0</v>
      </c>
      <c r="C19" t="n" s="5">
        <v>0</v>
      </c>
      <c r="D19" t="n" s="5">
        <v>0</v>
      </c>
      <c r="E19" t="n" s="5">
        <v>6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388</v>
      </c>
      <c r="C1" t="s" s="2">
        <v>2</v>
      </c>
      <c r="D1" t="s" s="2">
        <v>28</v>
      </c>
    </row>
    <row r="2" spans="1:5">
      <c r="A2" t="s" s="3">
        <v>389</v>
      </c>
    </row>
    <row r="3" spans="1:5">
      <c r="A3" t="s" s="4">
        <v>390</v>
      </c>
      <c r="C3" t="n" s="7">
        <v>134371</v>
      </c>
      <c r="D3" t="n" s="7">
        <v>141266</v>
      </c>
      <c r="E3" t="s" s="4">
        <v>29</v>
      </c>
    </row>
    <row r="4" spans="1:5">
      <c r="A4" t="s" s="4">
        <v>391</v>
      </c>
      <c r="C4" t="n" s="5">
        <v>777</v>
      </c>
      <c r="D4" t="n" s="5">
        <v>921</v>
      </c>
    </row>
    <row r="5" spans="1:5">
      <c r="A5" t="s" s="4">
        <v>392</v>
      </c>
      <c r="C5" t="n" s="5">
        <v>-540</v>
      </c>
      <c r="D5" t="n" s="5">
        <v>-725</v>
      </c>
    </row>
    <row r="6" spans="1:5">
      <c r="A6" t="s" s="4">
        <v>393</v>
      </c>
      <c r="C6" t="n" s="5">
        <v>134608</v>
      </c>
      <c r="D6" t="n" s="5">
        <v>141462</v>
      </c>
      <c r="E6" t="s" s="4">
        <v>29</v>
      </c>
    </row>
    <row r="7" spans="1:5">
      <c r="A7" t="s" s="4">
        <v>394</v>
      </c>
    </row>
    <row r="8" spans="1:5">
      <c r="A8" t="s" s="3">
        <v>389</v>
      </c>
    </row>
    <row r="9" spans="1:5">
      <c r="A9" t="s" s="4">
        <v>395</v>
      </c>
      <c r="C9" t="n" s="5">
        <v>2144</v>
      </c>
      <c r="D9" t="n" s="5">
        <v>1037</v>
      </c>
    </row>
    <row r="10" spans="1:5">
      <c r="A10" t="s" s="4">
        <v>396</v>
      </c>
      <c r="C10" t="n" s="5">
        <v>2</v>
      </c>
      <c r="D10" t="n" s="5">
        <v>0</v>
      </c>
    </row>
    <row r="11" spans="1:5">
      <c r="A11" t="s" s="4">
        <v>397</v>
      </c>
      <c r="C11" t="n" s="5">
        <v>-1</v>
      </c>
      <c r="D11" t="n" s="5">
        <v>-11</v>
      </c>
    </row>
    <row r="12" spans="1:5">
      <c r="A12" t="s" s="4">
        <v>398</v>
      </c>
      <c r="C12" t="n" s="5">
        <v>2145</v>
      </c>
      <c r="D12" t="n" s="5">
        <v>1026</v>
      </c>
    </row>
    <row r="13" spans="1:5">
      <c r="A13" t="s" s="4">
        <v>399</v>
      </c>
      <c r="D13" t="n" s="5">
        <v>1136</v>
      </c>
    </row>
    <row r="14" spans="1:5">
      <c r="A14" t="s" s="4">
        <v>400</v>
      </c>
      <c r="D14" t="n" s="5">
        <v>0</v>
      </c>
    </row>
    <row r="15" spans="1:5">
      <c r="A15" t="s" s="4">
        <v>401</v>
      </c>
      <c r="D15" t="n" s="5">
        <v>-24</v>
      </c>
    </row>
    <row r="16" spans="1:5">
      <c r="A16" t="s" s="4">
        <v>402</v>
      </c>
      <c r="D16" t="n" s="5">
        <v>1112</v>
      </c>
    </row>
    <row r="17" spans="1:5">
      <c r="A17" t="s" s="4">
        <v>403</v>
      </c>
    </row>
    <row r="18" spans="1:5">
      <c r="A18" t="s" s="3">
        <v>389</v>
      </c>
    </row>
    <row r="19" spans="1:5">
      <c r="A19" t="s" s="4">
        <v>390</v>
      </c>
      <c r="C19" t="n" s="5">
        <v>17746</v>
      </c>
      <c r="D19" t="n" s="5">
        <v>28139</v>
      </c>
    </row>
    <row r="20" spans="1:5">
      <c r="A20" t="s" s="4">
        <v>391</v>
      </c>
      <c r="C20" t="n" s="5">
        <v>269</v>
      </c>
      <c r="D20" t="n" s="5">
        <v>354</v>
      </c>
    </row>
    <row r="21" spans="1:5">
      <c r="A21" t="s" s="4">
        <v>392</v>
      </c>
      <c r="C21" t="n" s="5">
        <v>-14</v>
      </c>
      <c r="D21" t="n" s="5">
        <v>-28</v>
      </c>
    </row>
    <row r="22" spans="1:5">
      <c r="A22" t="s" s="4">
        <v>393</v>
      </c>
      <c r="C22" t="n" s="5">
        <v>18001</v>
      </c>
      <c r="D22" t="n" s="5">
        <v>28465</v>
      </c>
    </row>
    <row r="23" spans="1:5">
      <c r="A23" t="s" s="4">
        <v>404</v>
      </c>
    </row>
    <row r="24" spans="1:5">
      <c r="A24" t="s" s="3">
        <v>389</v>
      </c>
    </row>
    <row r="25" spans="1:5">
      <c r="A25" t="s" s="4">
        <v>390</v>
      </c>
      <c r="B25" t="s" s="4">
        <v>405</v>
      </c>
      <c r="C25" t="n" s="5">
        <v>54149</v>
      </c>
      <c r="D25" t="n" s="5">
        <v>67675</v>
      </c>
    </row>
    <row r="26" spans="1:5">
      <c r="A26" t="s" s="4">
        <v>391</v>
      </c>
      <c r="B26" t="s" s="4">
        <v>405</v>
      </c>
      <c r="C26" t="n" s="5">
        <v>108</v>
      </c>
      <c r="D26" t="n" s="5">
        <v>189</v>
      </c>
    </row>
    <row r="27" spans="1:5">
      <c r="A27" t="s" s="4">
        <v>392</v>
      </c>
      <c r="B27" t="s" s="4">
        <v>405</v>
      </c>
      <c r="C27" t="n" s="5">
        <v>-341</v>
      </c>
      <c r="D27" t="n" s="5">
        <v>-443</v>
      </c>
    </row>
    <row r="28" spans="1:5">
      <c r="A28" t="s" s="4">
        <v>393</v>
      </c>
      <c r="B28" t="s" s="4">
        <v>405</v>
      </c>
      <c r="C28" t="n" s="5">
        <v>53916</v>
      </c>
      <c r="D28" t="n" s="5">
        <v>67421</v>
      </c>
    </row>
    <row r="29" spans="1:5">
      <c r="A29" t="s" s="4">
        <v>406</v>
      </c>
    </row>
    <row r="30" spans="1:5">
      <c r="A30" t="s" s="3">
        <v>389</v>
      </c>
    </row>
    <row r="31" spans="1:5">
      <c r="A31" t="s" s="4">
        <v>395</v>
      </c>
      <c r="C31" t="n" s="5">
        <v>687</v>
      </c>
    </row>
    <row r="32" spans="1:5">
      <c r="A32" t="s" s="4">
        <v>396</v>
      </c>
      <c r="C32" t="n" s="5">
        <v>3</v>
      </c>
    </row>
    <row r="33" spans="1:5">
      <c r="A33" t="s" s="4">
        <v>397</v>
      </c>
      <c r="C33" t="n" s="5">
        <v>0</v>
      </c>
    </row>
    <row r="34" spans="1:5">
      <c r="A34" t="s" s="4">
        <v>398</v>
      </c>
      <c r="C34" t="n" s="5">
        <v>690</v>
      </c>
    </row>
    <row r="35" spans="1:5">
      <c r="A35" t="s" s="4">
        <v>399</v>
      </c>
      <c r="C35" t="n" s="5">
        <v>7166</v>
      </c>
      <c r="D35" t="n" s="5">
        <v>9850</v>
      </c>
    </row>
    <row r="36" spans="1:5">
      <c r="A36" t="s" s="4">
        <v>400</v>
      </c>
      <c r="C36" t="n" s="5">
        <v>73</v>
      </c>
      <c r="D36" t="n" s="5">
        <v>98</v>
      </c>
    </row>
    <row r="37" spans="1:5">
      <c r="A37" t="s" s="4">
        <v>401</v>
      </c>
      <c r="C37" t="n" s="5">
        <v>-1</v>
      </c>
      <c r="D37" t="n" s="5">
        <v>-31</v>
      </c>
    </row>
    <row r="38" spans="1:5">
      <c r="A38" t="s" s="4">
        <v>402</v>
      </c>
      <c r="C38" t="n" s="5">
        <v>7238</v>
      </c>
      <c r="D38" t="n" s="5">
        <v>9917</v>
      </c>
    </row>
    <row r="39" spans="1:5">
      <c r="A39" t="s" s="4">
        <v>407</v>
      </c>
      <c r="C39" t="n" s="5">
        <v>51723</v>
      </c>
      <c r="D39" t="n" s="5">
        <v>32685</v>
      </c>
    </row>
    <row r="40" spans="1:5">
      <c r="A40" t="s" s="4">
        <v>408</v>
      </c>
      <c r="C40" t="n" s="5">
        <v>315</v>
      </c>
      <c r="D40" t="n" s="5">
        <v>278</v>
      </c>
    </row>
    <row r="41" spans="1:5">
      <c r="A41" t="s" s="4">
        <v>409</v>
      </c>
      <c r="C41" t="n" s="5">
        <v>-183</v>
      </c>
      <c r="D41" t="n" s="5">
        <v>-188</v>
      </c>
    </row>
    <row r="42" spans="1:5">
      <c r="A42" t="s" s="4">
        <v>410</v>
      </c>
      <c r="C42" t="n" s="5">
        <v>51855</v>
      </c>
      <c r="D42" t="n" s="5">
        <v>32775</v>
      </c>
    </row>
    <row r="43" spans="1:5">
      <c r="A43" t="s" s="4">
        <v>411</v>
      </c>
    </row>
    <row r="44" spans="1:5">
      <c r="A44" t="s" s="3">
        <v>389</v>
      </c>
    </row>
    <row r="45" spans="1:5">
      <c r="A45" t="s" s="4">
        <v>390</v>
      </c>
      <c r="C45" t="n" s="5">
        <v>756</v>
      </c>
      <c r="D45" t="n" s="5">
        <v>744</v>
      </c>
    </row>
    <row r="46" spans="1:5">
      <c r="A46" t="s" s="4">
        <v>391</v>
      </c>
      <c r="C46" t="n" s="5">
        <v>7</v>
      </c>
      <c r="D46" t="n" s="5">
        <v>2</v>
      </c>
    </row>
    <row r="47" spans="1:5">
      <c r="A47" t="s" s="4">
        <v>392</v>
      </c>
      <c r="C47" t="n" s="5">
        <v>0</v>
      </c>
      <c r="D47" t="n" s="5">
        <v>0</v>
      </c>
    </row>
    <row r="48" spans="1:5">
      <c r="A48" t="s" s="4">
        <v>393</v>
      </c>
      <c r="C48" t="n" s="7">
        <v>763</v>
      </c>
      <c r="D48" t="n" s="7">
        <v>746</v>
      </c>
    </row>
    <row r="49" spans="1:5">
      <c r="A49" t="n"/>
    </row>
    <row r="50" spans="1:5">
      <c r="A50" t="s" s="4">
        <v>29</v>
      </c>
      <c r="B50" t="s" s="4">
        <v>65</v>
      </c>
    </row>
    <row r="51" spans="1:5">
      <c r="A51" t="s" s="4">
        <v>405</v>
      </c>
      <c r="B51" t="s" s="4">
        <v>412</v>
      </c>
    </row>
  </sheetData>
  <mergeCells count="5">
    <mergeCell ref="A1:B1"/>
    <mergeCell ref="D1:E1"/>
    <mergeCell ref="A49:D49"/>
    <mergeCell ref="B50:D50"/>
    <mergeCell ref="B51:D5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413</v>
      </c>
      <c r="C1" t="s" s="2">
        <v>2</v>
      </c>
      <c r="D1" t="s" s="2">
        <v>28</v>
      </c>
    </row>
    <row r="2" spans="1:5">
      <c r="A2" t="s" s="3">
        <v>414</v>
      </c>
    </row>
    <row r="3" spans="1:5">
      <c r="A3" t="s" s="4">
        <v>415</v>
      </c>
      <c r="C3" t="n" s="7">
        <v>3851</v>
      </c>
      <c r="D3" t="n" s="7">
        <v>3999</v>
      </c>
      <c r="E3" t="s" s="4">
        <v>29</v>
      </c>
    </row>
    <row r="4" spans="1:5">
      <c r="A4" t="s" s="4">
        <v>416</v>
      </c>
      <c r="C4" t="n" s="5">
        <v>306</v>
      </c>
      <c r="D4" t="n" s="5">
        <v>364</v>
      </c>
    </row>
    <row r="5" spans="1:5">
      <c r="A5" t="s" s="4">
        <v>417</v>
      </c>
      <c r="C5" t="n" s="5">
        <v>0</v>
      </c>
      <c r="D5" t="n" s="5">
        <v>0</v>
      </c>
    </row>
    <row r="6" spans="1:5">
      <c r="A6" t="s" s="4">
        <v>418</v>
      </c>
      <c r="C6" t="n" s="5">
        <v>4157</v>
      </c>
      <c r="D6" t="n" s="5">
        <v>4363</v>
      </c>
      <c r="E6" t="s" s="4">
        <v>29</v>
      </c>
    </row>
    <row r="7" spans="1:5">
      <c r="A7" t="s" s="4">
        <v>394</v>
      </c>
    </row>
    <row r="8" spans="1:5">
      <c r="A8" t="s" s="3">
        <v>414</v>
      </c>
    </row>
    <row r="9" spans="1:5">
      <c r="A9" t="s" s="4">
        <v>419</v>
      </c>
      <c r="C9" t="n" s="5">
        <v>1027</v>
      </c>
      <c r="D9" t="n" s="5">
        <v>1038</v>
      </c>
    </row>
    <row r="10" spans="1:5">
      <c r="A10" t="s" s="4">
        <v>420</v>
      </c>
      <c r="C10" t="n" s="5">
        <v>60</v>
      </c>
      <c r="D10" t="n" s="5">
        <v>73</v>
      </c>
    </row>
    <row r="11" spans="1:5">
      <c r="A11" t="s" s="4">
        <v>421</v>
      </c>
      <c r="C11" t="n" s="5">
        <v>0</v>
      </c>
      <c r="D11" t="n" s="5">
        <v>0</v>
      </c>
    </row>
    <row r="12" spans="1:5">
      <c r="A12" t="s" s="4">
        <v>422</v>
      </c>
      <c r="C12" t="n" s="5">
        <v>1087</v>
      </c>
      <c r="D12" t="n" s="5">
        <v>1111</v>
      </c>
    </row>
    <row r="13" spans="1:5">
      <c r="A13" t="s" s="4">
        <v>423</v>
      </c>
    </row>
    <row r="14" spans="1:5">
      <c r="A14" t="s" s="3">
        <v>414</v>
      </c>
    </row>
    <row r="15" spans="1:5">
      <c r="A15" t="s" s="4">
        <v>415</v>
      </c>
      <c r="B15" t="s" s="4">
        <v>405</v>
      </c>
      <c r="C15" t="n" s="5">
        <v>391</v>
      </c>
      <c r="D15" t="n" s="5">
        <v>532</v>
      </c>
    </row>
    <row r="16" spans="1:5">
      <c r="A16" t="s" s="4">
        <v>416</v>
      </c>
      <c r="B16" t="s" s="4">
        <v>405</v>
      </c>
      <c r="C16" t="n" s="5">
        <v>27</v>
      </c>
      <c r="D16" t="n" s="5">
        <v>40</v>
      </c>
    </row>
    <row r="17" spans="1:5">
      <c r="A17" t="s" s="4">
        <v>417</v>
      </c>
      <c r="B17" t="s" s="4">
        <v>405</v>
      </c>
      <c r="C17" t="n" s="5">
        <v>0</v>
      </c>
      <c r="D17" t="n" s="5">
        <v>0</v>
      </c>
    </row>
    <row r="18" spans="1:5">
      <c r="A18" t="s" s="4">
        <v>418</v>
      </c>
      <c r="B18" t="s" s="4">
        <v>405</v>
      </c>
      <c r="C18" t="n" s="5">
        <v>418</v>
      </c>
      <c r="D18" t="n" s="5">
        <v>572</v>
      </c>
    </row>
    <row r="19" spans="1:5">
      <c r="A19" t="s" s="4">
        <v>406</v>
      </c>
    </row>
    <row r="20" spans="1:5">
      <c r="A20" t="s" s="3">
        <v>414</v>
      </c>
    </row>
    <row r="21" spans="1:5">
      <c r="A21" t="s" s="4">
        <v>424</v>
      </c>
      <c r="C21" t="n" s="5">
        <v>964</v>
      </c>
      <c r="D21" t="n" s="5">
        <v>961</v>
      </c>
    </row>
    <row r="22" spans="1:5">
      <c r="A22" t="s" s="4">
        <v>425</v>
      </c>
      <c r="C22" t="n" s="5">
        <v>90</v>
      </c>
      <c r="D22" t="n" s="5">
        <v>98</v>
      </c>
    </row>
    <row r="23" spans="1:5">
      <c r="A23" t="s" s="4">
        <v>426</v>
      </c>
      <c r="C23" t="n" s="5">
        <v>0</v>
      </c>
      <c r="D23" t="n" s="5">
        <v>0</v>
      </c>
    </row>
    <row r="24" spans="1:5">
      <c r="A24" t="s" s="4">
        <v>427</v>
      </c>
      <c r="C24" t="n" s="5">
        <v>1054</v>
      </c>
      <c r="D24" t="n" s="5">
        <v>1059</v>
      </c>
    </row>
    <row r="25" spans="1:5">
      <c r="A25" t="s" s="4">
        <v>428</v>
      </c>
      <c r="C25" t="n" s="5">
        <v>1469</v>
      </c>
      <c r="D25" t="n" s="5">
        <v>1468</v>
      </c>
    </row>
    <row r="26" spans="1:5">
      <c r="A26" t="s" s="4">
        <v>429</v>
      </c>
      <c r="C26" t="n" s="5">
        <v>129</v>
      </c>
      <c r="D26" t="n" s="5">
        <v>153</v>
      </c>
    </row>
    <row r="27" spans="1:5">
      <c r="A27" t="s" s="4">
        <v>430</v>
      </c>
      <c r="C27" t="n" s="5">
        <v>0</v>
      </c>
      <c r="D27" t="n" s="5">
        <v>0</v>
      </c>
    </row>
    <row r="28" spans="1:5">
      <c r="A28" t="s" s="4">
        <v>431</v>
      </c>
      <c r="C28" t="n" s="7">
        <v>1598</v>
      </c>
      <c r="D28" t="n" s="7">
        <v>1621</v>
      </c>
    </row>
    <row r="29" spans="1:5">
      <c r="A29" t="n"/>
    </row>
    <row r="30" spans="1:5">
      <c r="A30" t="s" s="4">
        <v>29</v>
      </c>
      <c r="B30" t="s" s="4">
        <v>65</v>
      </c>
    </row>
    <row r="31" spans="1:5">
      <c r="A31" t="s" s="4">
        <v>405</v>
      </c>
      <c r="B31" t="s" s="4">
        <v>432</v>
      </c>
    </row>
  </sheetData>
  <mergeCells count="5">
    <mergeCell ref="A1:B1"/>
    <mergeCell ref="D1:E1"/>
    <mergeCell ref="A29:D29"/>
    <mergeCell ref="B30:D30"/>
    <mergeCell ref="B31:D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s>
  <sheetData>
    <row r="1" spans="1:5">
      <c r="A1" t="s" s="1">
        <v>433</v>
      </c>
      <c r="B1" t="s" s="2">
        <v>434</v>
      </c>
      <c r="D1" t="s" s="2">
        <v>435</v>
      </c>
    </row>
    <row r="2" spans="1:5">
      <c r="A2" t="s" s="3">
        <v>436</v>
      </c>
    </row>
    <row r="3" spans="1:5">
      <c r="A3" t="s" s="4">
        <v>437</v>
      </c>
      <c r="B3" t="n" s="5">
        <v>40</v>
      </c>
      <c r="D3" t="n" s="5">
        <v>46</v>
      </c>
    </row>
    <row r="4" spans="1:5">
      <c r="A4" t="s" s="4">
        <v>394</v>
      </c>
    </row>
    <row r="5" spans="1:5">
      <c r="A5" t="s" s="3">
        <v>436</v>
      </c>
    </row>
    <row r="6" spans="1:5">
      <c r="A6" t="s" s="4">
        <v>438</v>
      </c>
      <c r="B6" t="n" s="7">
        <v>0</v>
      </c>
      <c r="D6" t="n" s="7">
        <v>0</v>
      </c>
    </row>
    <row r="7" spans="1:5">
      <c r="A7" t="s" s="4">
        <v>439</v>
      </c>
      <c r="B7" t="n" s="5">
        <v>0</v>
      </c>
      <c r="D7" t="n" s="5">
        <v>0</v>
      </c>
    </row>
    <row r="8" spans="1:5">
      <c r="A8" t="s" s="4">
        <v>440</v>
      </c>
      <c r="B8" t="n" s="5">
        <v>1116</v>
      </c>
      <c r="D8" t="n" s="5">
        <v>2138</v>
      </c>
    </row>
    <row r="9" spans="1:5">
      <c r="A9" t="s" s="4">
        <v>441</v>
      </c>
      <c r="B9" t="n" s="5">
        <v>-1</v>
      </c>
      <c r="D9" t="n" s="5">
        <v>-35</v>
      </c>
    </row>
    <row r="10" spans="1:5">
      <c r="A10" t="s" s="4">
        <v>442</v>
      </c>
      <c r="B10" t="n" s="5">
        <v>1116</v>
      </c>
      <c r="D10" t="n" s="5">
        <v>2138</v>
      </c>
    </row>
    <row r="11" spans="1:5">
      <c r="A11" t="s" s="4">
        <v>443</v>
      </c>
      <c r="B11" t="n" s="5">
        <v>-1</v>
      </c>
      <c r="D11" t="n" s="5">
        <v>-35</v>
      </c>
    </row>
    <row r="12" spans="1:5">
      <c r="A12" t="s" s="4">
        <v>403</v>
      </c>
    </row>
    <row r="13" spans="1:5">
      <c r="A13" t="s" s="3">
        <v>436</v>
      </c>
    </row>
    <row r="14" spans="1:5">
      <c r="A14" t="s" s="4">
        <v>438</v>
      </c>
      <c r="B14" t="n" s="5">
        <v>0</v>
      </c>
      <c r="D14" t="n" s="5">
        <v>1006</v>
      </c>
    </row>
    <row r="15" spans="1:5">
      <c r="A15" t="s" s="4">
        <v>439</v>
      </c>
      <c r="B15" t="n" s="5">
        <v>0</v>
      </c>
      <c r="D15" t="n" s="5">
        <v>-1</v>
      </c>
    </row>
    <row r="16" spans="1:5">
      <c r="A16" t="s" s="4">
        <v>440</v>
      </c>
      <c r="B16" t="n" s="5">
        <v>1915</v>
      </c>
      <c r="D16" t="n" s="5">
        <v>2158</v>
      </c>
    </row>
    <row r="17" spans="1:5">
      <c r="A17" t="s" s="4">
        <v>441</v>
      </c>
      <c r="B17" t="n" s="5">
        <v>-14</v>
      </c>
      <c r="D17" t="n" s="5">
        <v>-27</v>
      </c>
    </row>
    <row r="18" spans="1:5">
      <c r="A18" t="s" s="4">
        <v>442</v>
      </c>
      <c r="B18" t="n" s="5">
        <v>1915</v>
      </c>
      <c r="D18" t="n" s="5">
        <v>3164</v>
      </c>
    </row>
    <row r="19" spans="1:5">
      <c r="A19" t="s" s="4">
        <v>443</v>
      </c>
      <c r="B19" t="n" s="5">
        <v>-14</v>
      </c>
      <c r="D19" t="n" s="5">
        <v>-28</v>
      </c>
    </row>
    <row r="20" spans="1:5">
      <c r="A20" t="s" s="4">
        <v>423</v>
      </c>
    </row>
    <row r="21" spans="1:5">
      <c r="A21" t="s" s="3">
        <v>436</v>
      </c>
    </row>
    <row r="22" spans="1:5">
      <c r="A22" t="s" s="4">
        <v>438</v>
      </c>
      <c r="B22" t="n" s="5">
        <v>30492</v>
      </c>
      <c r="C22" t="s" s="4">
        <v>29</v>
      </c>
      <c r="D22" t="n" s="5">
        <v>5579</v>
      </c>
      <c r="E22" t="s" s="4">
        <v>405</v>
      </c>
    </row>
    <row r="23" spans="1:5">
      <c r="A23" t="s" s="4">
        <v>439</v>
      </c>
      <c r="B23" t="n" s="5">
        <v>-295</v>
      </c>
      <c r="C23" t="s" s="4">
        <v>29</v>
      </c>
      <c r="D23" t="n" s="5">
        <v>-13</v>
      </c>
      <c r="E23" t="s" s="4">
        <v>405</v>
      </c>
    </row>
    <row r="24" spans="1:5">
      <c r="A24" t="s" s="4">
        <v>440</v>
      </c>
      <c r="B24" t="n" s="5">
        <v>8681</v>
      </c>
      <c r="C24" t="s" s="4">
        <v>29</v>
      </c>
      <c r="D24" t="n" s="5">
        <v>27089</v>
      </c>
      <c r="E24" t="s" s="4">
        <v>405</v>
      </c>
    </row>
    <row r="25" spans="1:5">
      <c r="A25" t="s" s="4">
        <v>441</v>
      </c>
      <c r="B25" t="n" s="5">
        <v>-46</v>
      </c>
      <c r="C25" t="s" s="4">
        <v>29</v>
      </c>
      <c r="D25" t="n" s="5">
        <v>-430</v>
      </c>
      <c r="E25" t="s" s="4">
        <v>405</v>
      </c>
    </row>
    <row r="26" spans="1:5">
      <c r="A26" t="s" s="4">
        <v>442</v>
      </c>
      <c r="B26" t="n" s="5">
        <v>39173</v>
      </c>
      <c r="C26" t="s" s="4">
        <v>29</v>
      </c>
      <c r="D26" t="n" s="5">
        <v>32668</v>
      </c>
      <c r="E26" t="s" s="4">
        <v>405</v>
      </c>
    </row>
    <row r="27" spans="1:5">
      <c r="A27" t="s" s="4">
        <v>443</v>
      </c>
      <c r="B27" t="n" s="5">
        <v>-341</v>
      </c>
      <c r="C27" t="s" s="4">
        <v>29</v>
      </c>
      <c r="D27" t="n" s="5">
        <v>-443</v>
      </c>
      <c r="E27" t="s" s="4">
        <v>405</v>
      </c>
    </row>
    <row r="28" spans="1:5">
      <c r="A28" t="s" s="4">
        <v>406</v>
      </c>
    </row>
    <row r="29" spans="1:5">
      <c r="A29" t="s" s="3">
        <v>436</v>
      </c>
    </row>
    <row r="30" spans="1:5">
      <c r="A30" t="s" s="4">
        <v>438</v>
      </c>
      <c r="B30" t="n" s="5">
        <v>27603</v>
      </c>
      <c r="D30" t="n" s="5">
        <v>1867</v>
      </c>
    </row>
    <row r="31" spans="1:5">
      <c r="A31" t="s" s="4">
        <v>439</v>
      </c>
      <c r="B31" t="n" s="5">
        <v>-152</v>
      </c>
      <c r="D31" t="n" s="5">
        <v>-16</v>
      </c>
    </row>
    <row r="32" spans="1:5">
      <c r="A32" t="s" s="4">
        <v>440</v>
      </c>
      <c r="B32" t="n" s="5">
        <v>1496</v>
      </c>
      <c r="D32" t="n" s="5">
        <v>13541</v>
      </c>
    </row>
    <row r="33" spans="1:5">
      <c r="A33" t="s" s="4">
        <v>441</v>
      </c>
      <c r="B33" t="n" s="5">
        <v>-32</v>
      </c>
      <c r="D33" t="n" s="5">
        <v>-203</v>
      </c>
    </row>
    <row r="34" spans="1:5">
      <c r="A34" t="s" s="4">
        <v>442</v>
      </c>
      <c r="B34" t="n" s="5">
        <v>29099</v>
      </c>
      <c r="D34" t="n" s="5">
        <v>15408</v>
      </c>
    </row>
    <row r="35" spans="1:5">
      <c r="A35" t="s" s="4">
        <v>443</v>
      </c>
      <c r="B35" t="n" s="5">
        <v>-184</v>
      </c>
      <c r="D35" t="n" s="5">
        <v>-219</v>
      </c>
    </row>
    <row r="36" spans="1:5">
      <c r="A36" t="s" s="4">
        <v>444</v>
      </c>
    </row>
    <row r="37" spans="1:5">
      <c r="A37" t="s" s="3">
        <v>436</v>
      </c>
    </row>
    <row r="38" spans="1:5">
      <c r="A38" t="s" s="4">
        <v>438</v>
      </c>
      <c r="B38" t="n" s="5">
        <v>58095</v>
      </c>
      <c r="D38" t="n" s="5">
        <v>8452</v>
      </c>
    </row>
    <row r="39" spans="1:5">
      <c r="A39" t="s" s="4">
        <v>439</v>
      </c>
      <c r="B39" t="n" s="5">
        <v>-447</v>
      </c>
      <c r="D39" t="n" s="5">
        <v>-30</v>
      </c>
    </row>
    <row r="40" spans="1:5">
      <c r="A40" t="s" s="4">
        <v>440</v>
      </c>
      <c r="B40" t="n" s="5">
        <v>13208</v>
      </c>
      <c r="D40" t="n" s="5">
        <v>44926</v>
      </c>
    </row>
    <row r="41" spans="1:5">
      <c r="A41" t="s" s="4">
        <v>441</v>
      </c>
      <c r="B41" t="n" s="5">
        <v>-93</v>
      </c>
      <c r="D41" t="n" s="5">
        <v>-695</v>
      </c>
    </row>
    <row r="42" spans="1:5">
      <c r="A42" t="s" s="4">
        <v>442</v>
      </c>
      <c r="B42" t="n" s="5">
        <v>71303</v>
      </c>
      <c r="D42" t="n" s="5">
        <v>53378</v>
      </c>
    </row>
    <row r="43" spans="1:5">
      <c r="A43" t="s" s="4">
        <v>443</v>
      </c>
      <c r="B43" t="n" s="7">
        <v>-540</v>
      </c>
      <c r="D43" t="n" s="7">
        <v>-725</v>
      </c>
    </row>
    <row r="44" spans="1:5">
      <c r="A44" t="n"/>
    </row>
    <row r="45" spans="1:5">
      <c r="A45" t="s" s="4">
        <v>29</v>
      </c>
      <c r="B45" t="s" s="4">
        <v>445</v>
      </c>
    </row>
    <row r="46" spans="1:5">
      <c r="A46" t="s" s="4">
        <v>405</v>
      </c>
      <c r="B46" t="s" s="4">
        <v>446</v>
      </c>
    </row>
  </sheetData>
  <mergeCells count="5">
    <mergeCell ref="B1:C1"/>
    <mergeCell ref="D1:E1"/>
    <mergeCell ref="A44:E44"/>
    <mergeCell ref="B45:E45"/>
    <mergeCell ref="B46:E4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7</v>
      </c>
      <c r="B1" t="s" s="2">
        <v>2</v>
      </c>
      <c r="C1" t="s" s="2">
        <v>28</v>
      </c>
    </row>
    <row r="2" spans="1:3">
      <c r="A2" t="s" s="3">
        <v>448</v>
      </c>
    </row>
    <row r="3" spans="1:3">
      <c r="A3" t="s" s="4">
        <v>449</v>
      </c>
      <c r="B3" t="n" s="7">
        <v>15482</v>
      </c>
      <c r="C3" t="n" s="7">
        <v>3745</v>
      </c>
    </row>
    <row r="4" spans="1:3">
      <c r="A4" t="s" s="4">
        <v>450</v>
      </c>
      <c r="B4" t="n" s="7">
        <v>1224</v>
      </c>
      <c r="C4" t="n" s="7">
        <v>1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1</v>
      </c>
      <c r="B1" t="s" s="2">
        <v>77</v>
      </c>
      <c r="D1" t="s" s="2">
        <v>1</v>
      </c>
    </row>
    <row r="2" spans="1:5">
      <c r="B2" t="s" s="2">
        <v>2</v>
      </c>
      <c r="C2" t="s" s="2">
        <v>78</v>
      </c>
      <c r="D2" t="s" s="2">
        <v>2</v>
      </c>
      <c r="E2" t="s" s="2">
        <v>78</v>
      </c>
    </row>
    <row r="3" spans="1:5">
      <c r="A3" t="s" s="3">
        <v>198</v>
      </c>
    </row>
    <row r="4" spans="1:5">
      <c r="A4" t="s" s="4">
        <v>452</v>
      </c>
      <c r="B4" t="n" s="7">
        <v>231</v>
      </c>
      <c r="C4" t="n" s="7">
        <v>358</v>
      </c>
      <c r="D4" t="n" s="7">
        <v>780</v>
      </c>
      <c r="E4" t="n" s="7">
        <v>1074</v>
      </c>
    </row>
    <row r="5" spans="1:5">
      <c r="A5" t="s" s="4">
        <v>453</v>
      </c>
      <c r="B5" t="n" s="5">
        <v>401</v>
      </c>
      <c r="C5" t="n" s="5">
        <v>270</v>
      </c>
      <c r="D5" t="n" s="5">
        <v>977</v>
      </c>
      <c r="E5" t="n" s="5">
        <v>943</v>
      </c>
    </row>
    <row r="6" spans="1:5">
      <c r="A6" t="s" s="4">
        <v>454</v>
      </c>
      <c r="B6" t="n" s="7">
        <v>632</v>
      </c>
      <c r="C6" t="n" s="7">
        <v>628</v>
      </c>
      <c r="D6" t="n" s="7">
        <v>1757</v>
      </c>
      <c r="E6" t="n" s="7">
        <v>2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77</v>
      </c>
      <c r="D1" t="s" s="2">
        <v>1</v>
      </c>
    </row>
    <row r="2" spans="1:5">
      <c r="B2" t="s" s="2">
        <v>2</v>
      </c>
      <c r="C2" t="s" s="2">
        <v>78</v>
      </c>
      <c r="D2" t="s" s="2">
        <v>2</v>
      </c>
      <c r="E2" t="s" s="2">
        <v>78</v>
      </c>
    </row>
    <row r="3" spans="1:5">
      <c r="A3" t="s" s="3">
        <v>456</v>
      </c>
    </row>
    <row r="4" spans="1:5">
      <c r="A4" t="s" s="4">
        <v>457</v>
      </c>
      <c r="B4" t="n" s="7">
        <v>11132</v>
      </c>
      <c r="C4" t="n" s="7">
        <v>0</v>
      </c>
      <c r="D4" t="n" s="7">
        <v>61756</v>
      </c>
      <c r="E4" t="n" s="7">
        <v>47680</v>
      </c>
    </row>
    <row r="5" spans="1:5">
      <c r="A5" t="s" s="4">
        <v>458</v>
      </c>
      <c r="B5" t="n" s="5">
        <v>202</v>
      </c>
      <c r="C5" t="n" s="5">
        <v>0</v>
      </c>
      <c r="D5" t="n" s="5">
        <v>667</v>
      </c>
      <c r="E5" t="n" s="5">
        <v>554</v>
      </c>
    </row>
    <row r="6" spans="1:5">
      <c r="A6" t="s" s="4">
        <v>459</v>
      </c>
      <c r="B6" t="n" s="7">
        <v>0</v>
      </c>
      <c r="C6" t="n" s="7">
        <v>0</v>
      </c>
      <c r="D6" t="n" s="7">
        <v>-266</v>
      </c>
      <c r="E6" t="n" s="7">
        <v>-3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t="s" s="1">
        <v>460</v>
      </c>
      <c r="B1" t="s" s="2">
        <v>2</v>
      </c>
      <c r="C1" t="s" s="2">
        <v>28</v>
      </c>
    </row>
    <row r="2" spans="1:4">
      <c r="A2" t="s" s="3">
        <v>461</v>
      </c>
    </row>
    <row r="3" spans="1:4">
      <c r="A3" t="s" s="4">
        <v>462</v>
      </c>
      <c r="B3" t="n" s="7">
        <v>569694</v>
      </c>
      <c r="C3" t="n" s="7">
        <v>522526</v>
      </c>
    </row>
    <row r="4" spans="1:4">
      <c r="A4" t="s" s="4">
        <v>463</v>
      </c>
      <c r="B4" t="n" s="5">
        <v>-609</v>
      </c>
      <c r="C4" t="n" s="5">
        <v>-706</v>
      </c>
      <c r="D4" t="s" s="4">
        <v>29</v>
      </c>
    </row>
    <row r="5" spans="1:4">
      <c r="A5" t="s" s="4">
        <v>464</v>
      </c>
      <c r="B5" t="n" s="5">
        <v>569085</v>
      </c>
      <c r="C5" t="n" s="5">
        <v>521820</v>
      </c>
      <c r="D5" t="s" s="4">
        <v>29</v>
      </c>
    </row>
    <row r="6" spans="1:4">
      <c r="A6" t="s" s="4">
        <v>465</v>
      </c>
      <c r="B6" t="n" s="5">
        <v>-6297</v>
      </c>
      <c r="C6" t="n" s="5">
        <v>-5949</v>
      </c>
      <c r="D6" t="s" s="4">
        <v>29</v>
      </c>
    </row>
    <row r="7" spans="1:4">
      <c r="A7" t="s" s="4">
        <v>40</v>
      </c>
      <c r="B7" t="n" s="5">
        <v>562788</v>
      </c>
      <c r="C7" t="n" s="5">
        <v>515871</v>
      </c>
      <c r="D7" t="s" s="4">
        <v>29</v>
      </c>
    </row>
    <row r="8" spans="1:4">
      <c r="A8" t="s" s="4">
        <v>466</v>
      </c>
    </row>
    <row r="9" spans="1:4">
      <c r="A9" t="s" s="3">
        <v>461</v>
      </c>
    </row>
    <row r="10" spans="1:4">
      <c r="A10" t="s" s="4">
        <v>462</v>
      </c>
      <c r="B10" t="n" s="5">
        <v>269984</v>
      </c>
      <c r="C10" t="n" s="5">
        <v>238849</v>
      </c>
    </row>
    <row r="11" spans="1:4">
      <c r="A11" t="s" s="4">
        <v>467</v>
      </c>
    </row>
    <row r="12" spans="1:4">
      <c r="A12" t="s" s="3">
        <v>461</v>
      </c>
    </row>
    <row r="13" spans="1:4">
      <c r="A13" t="s" s="4">
        <v>462</v>
      </c>
      <c r="B13" t="n" s="5">
        <v>32715</v>
      </c>
      <c r="C13" t="n" s="5">
        <v>21661</v>
      </c>
    </row>
    <row r="14" spans="1:4">
      <c r="A14" t="s" s="4">
        <v>468</v>
      </c>
    </row>
    <row r="15" spans="1:4">
      <c r="A15" t="s" s="3">
        <v>461</v>
      </c>
    </row>
    <row r="16" spans="1:4">
      <c r="A16" t="s" s="4">
        <v>462</v>
      </c>
      <c r="B16" t="n" s="5">
        <v>214218</v>
      </c>
      <c r="C16" t="n" s="5">
        <v>201316</v>
      </c>
    </row>
    <row r="17" spans="1:4">
      <c r="A17" t="s" s="4">
        <v>469</v>
      </c>
    </row>
    <row r="18" spans="1:4">
      <c r="A18" t="s" s="3">
        <v>461</v>
      </c>
    </row>
    <row r="19" spans="1:4">
      <c r="A19" t="s" s="4">
        <v>462</v>
      </c>
      <c r="B19" t="n" s="5">
        <v>23051</v>
      </c>
      <c r="C19" t="n" s="5">
        <v>15872</v>
      </c>
    </row>
    <row r="20" spans="1:4">
      <c r="A20" t="s" s="4">
        <v>470</v>
      </c>
    </row>
    <row r="21" spans="1:4">
      <c r="A21" t="s" s="3">
        <v>461</v>
      </c>
    </row>
    <row r="22" spans="1:4">
      <c r="A22" t="s" s="4">
        <v>462</v>
      </c>
      <c r="B22" t="n" s="5">
        <v>299710</v>
      </c>
      <c r="C22" t="n" s="5">
        <v>283677</v>
      </c>
    </row>
    <row r="23" spans="1:4">
      <c r="A23" t="s" s="4">
        <v>471</v>
      </c>
    </row>
    <row r="24" spans="1:4">
      <c r="A24" t="s" s="3">
        <v>461</v>
      </c>
    </row>
    <row r="25" spans="1:4">
      <c r="A25" t="s" s="4">
        <v>462</v>
      </c>
      <c r="B25" t="n" s="5">
        <v>16851</v>
      </c>
      <c r="C25" t="n" s="5">
        <v>14781</v>
      </c>
    </row>
    <row r="26" spans="1:4">
      <c r="A26" t="s" s="4">
        <v>472</v>
      </c>
    </row>
    <row r="27" spans="1:4">
      <c r="A27" t="s" s="3">
        <v>461</v>
      </c>
    </row>
    <row r="28" spans="1:4">
      <c r="A28" t="s" s="4">
        <v>462</v>
      </c>
      <c r="B28" t="n" s="5">
        <v>178123</v>
      </c>
      <c r="C28" t="n" s="5">
        <v>172163</v>
      </c>
    </row>
    <row r="29" spans="1:4">
      <c r="A29" t="s" s="4">
        <v>473</v>
      </c>
    </row>
    <row r="30" spans="1:4">
      <c r="A30" t="s" s="3">
        <v>461</v>
      </c>
    </row>
    <row r="31" spans="1:4">
      <c r="A31" t="s" s="4">
        <v>462</v>
      </c>
      <c r="B31" t="n" s="5">
        <v>64546</v>
      </c>
      <c r="C31" t="n" s="5">
        <v>56370</v>
      </c>
    </row>
    <row r="32" spans="1:4">
      <c r="A32" t="s" s="4">
        <v>474</v>
      </c>
    </row>
    <row r="33" spans="1:4">
      <c r="A33" t="s" s="3">
        <v>461</v>
      </c>
    </row>
    <row r="34" spans="1:4">
      <c r="A34" t="s" s="4">
        <v>462</v>
      </c>
      <c r="B34" t="n" s="7">
        <v>40190</v>
      </c>
      <c r="C34" t="n" s="7">
        <v>40363</v>
      </c>
    </row>
    <row r="35" spans="1:4">
      <c r="A35" t="n"/>
    </row>
    <row r="36" spans="1:4">
      <c r="A36" t="s" s="4">
        <v>29</v>
      </c>
      <c r="B36" t="s" s="4">
        <v>65</v>
      </c>
    </row>
  </sheetData>
  <mergeCells count="3">
    <mergeCell ref="C1:D1"/>
    <mergeCell ref="A35:D35"/>
    <mergeCell ref="B36:D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8</v>
      </c>
    </row>
    <row r="2" spans="1:3">
      <c r="A2" t="s" s="3">
        <v>476</v>
      </c>
    </row>
    <row r="3" spans="1:3">
      <c r="A3" t="s" s="4">
        <v>462</v>
      </c>
      <c r="B3" t="n" s="7">
        <v>569694</v>
      </c>
      <c r="C3" t="n" s="7">
        <v>522526</v>
      </c>
    </row>
    <row r="4" spans="1:3">
      <c r="A4" t="s" s="4">
        <v>477</v>
      </c>
    </row>
    <row r="5" spans="1:3">
      <c r="A5" t="s" s="3">
        <v>476</v>
      </c>
    </row>
    <row r="6" spans="1:3">
      <c r="A6" t="s" s="4">
        <v>462</v>
      </c>
      <c r="B6" t="n" s="5">
        <v>540314</v>
      </c>
      <c r="C6" t="n" s="5">
        <v>490261</v>
      </c>
    </row>
    <row r="7" spans="1:3">
      <c r="A7" t="s" s="4">
        <v>478</v>
      </c>
    </row>
    <row r="8" spans="1:3">
      <c r="A8" t="s" s="3">
        <v>476</v>
      </c>
    </row>
    <row r="9" spans="1:3">
      <c r="A9" t="s" s="4">
        <v>462</v>
      </c>
      <c r="B9" t="n" s="5">
        <v>25383</v>
      </c>
      <c r="C9" t="n" s="5">
        <v>27962</v>
      </c>
    </row>
    <row r="10" spans="1:3">
      <c r="A10" t="s" s="4">
        <v>479</v>
      </c>
    </row>
    <row r="11" spans="1:3">
      <c r="A11" t="s" s="3">
        <v>476</v>
      </c>
    </row>
    <row r="12" spans="1:3">
      <c r="A12" t="s" s="4">
        <v>462</v>
      </c>
      <c r="B12" t="n" s="5">
        <v>3997</v>
      </c>
      <c r="C12" t="n" s="5">
        <v>4303</v>
      </c>
    </row>
    <row r="13" spans="1:3">
      <c r="A13" t="s" s="4">
        <v>480</v>
      </c>
    </row>
    <row r="14" spans="1:3">
      <c r="A14" t="s" s="3">
        <v>476</v>
      </c>
    </row>
    <row r="15" spans="1:3">
      <c r="A15" t="s" s="4">
        <v>462</v>
      </c>
      <c r="B15" t="n" s="5">
        <v>0</v>
      </c>
      <c r="C15" t="n" s="5">
        <v>0</v>
      </c>
    </row>
    <row r="16" spans="1:3">
      <c r="A16" t="s" s="4">
        <v>481</v>
      </c>
    </row>
    <row r="17" spans="1:3">
      <c r="A17" t="s" s="3">
        <v>476</v>
      </c>
    </row>
    <row r="18" spans="1:3">
      <c r="A18" t="s" s="4">
        <v>462</v>
      </c>
      <c r="B18" t="n" s="5">
        <v>0</v>
      </c>
      <c r="C18" t="n" s="5">
        <v>0</v>
      </c>
    </row>
    <row r="19" spans="1:3">
      <c r="A19" t="s" s="4">
        <v>466</v>
      </c>
    </row>
    <row r="20" spans="1:3">
      <c r="A20" t="s" s="3">
        <v>476</v>
      </c>
    </row>
    <row r="21" spans="1:3">
      <c r="A21" t="s" s="4">
        <v>462</v>
      </c>
      <c r="B21" t="n" s="5">
        <v>269984</v>
      </c>
      <c r="C21" t="n" s="5">
        <v>238849</v>
      </c>
    </row>
    <row r="22" spans="1:3">
      <c r="A22" t="s" s="4">
        <v>482</v>
      </c>
    </row>
    <row r="23" spans="1:3">
      <c r="A23" t="s" s="3">
        <v>476</v>
      </c>
    </row>
    <row r="24" spans="1:3">
      <c r="A24" t="s" s="4">
        <v>462</v>
      </c>
      <c r="B24" t="n" s="5">
        <v>252700</v>
      </c>
      <c r="C24" t="n" s="5">
        <v>220956</v>
      </c>
    </row>
    <row r="25" spans="1:3">
      <c r="A25" t="s" s="4">
        <v>483</v>
      </c>
    </row>
    <row r="26" spans="1:3">
      <c r="A26" t="s" s="3">
        <v>476</v>
      </c>
    </row>
    <row r="27" spans="1:3">
      <c r="A27" t="s" s="4">
        <v>462</v>
      </c>
      <c r="B27" t="n" s="5">
        <v>15593</v>
      </c>
      <c r="C27" t="n" s="5">
        <v>16005</v>
      </c>
    </row>
    <row r="28" spans="1:3">
      <c r="A28" t="s" s="4">
        <v>484</v>
      </c>
    </row>
    <row r="29" spans="1:3">
      <c r="A29" t="s" s="3">
        <v>476</v>
      </c>
    </row>
    <row r="30" spans="1:3">
      <c r="A30" t="s" s="4">
        <v>462</v>
      </c>
      <c r="B30" t="n" s="5">
        <v>1691</v>
      </c>
      <c r="C30" t="n" s="5">
        <v>1888</v>
      </c>
    </row>
    <row r="31" spans="1:3">
      <c r="A31" t="s" s="4">
        <v>485</v>
      </c>
    </row>
    <row r="32" spans="1:3">
      <c r="A32" t="s" s="3">
        <v>476</v>
      </c>
    </row>
    <row r="33" spans="1:3">
      <c r="A33" t="s" s="4">
        <v>462</v>
      </c>
      <c r="B33" t="n" s="5">
        <v>0</v>
      </c>
      <c r="C33" t="n" s="5">
        <v>0</v>
      </c>
    </row>
    <row r="34" spans="1:3">
      <c r="A34" t="s" s="4">
        <v>486</v>
      </c>
    </row>
    <row r="35" spans="1:3">
      <c r="A35" t="s" s="3">
        <v>476</v>
      </c>
    </row>
    <row r="36" spans="1:3">
      <c r="A36" t="s" s="4">
        <v>462</v>
      </c>
      <c r="B36" t="n" s="5">
        <v>0</v>
      </c>
      <c r="C36" t="n" s="5">
        <v>0</v>
      </c>
    </row>
    <row r="37" spans="1:3">
      <c r="A37" t="s" s="4">
        <v>467</v>
      </c>
    </row>
    <row r="38" spans="1:3">
      <c r="A38" t="s" s="3">
        <v>476</v>
      </c>
    </row>
    <row r="39" spans="1:3">
      <c r="A39" t="s" s="4">
        <v>462</v>
      </c>
      <c r="B39" t="n" s="5">
        <v>32715</v>
      </c>
      <c r="C39" t="n" s="5">
        <v>21661</v>
      </c>
    </row>
    <row r="40" spans="1:3">
      <c r="A40" t="s" s="4">
        <v>487</v>
      </c>
    </row>
    <row r="41" spans="1:3">
      <c r="A41" t="s" s="3">
        <v>476</v>
      </c>
    </row>
    <row r="42" spans="1:3">
      <c r="A42" t="s" s="4">
        <v>462</v>
      </c>
      <c r="B42" t="n" s="5">
        <v>32567</v>
      </c>
      <c r="C42" t="n" s="5">
        <v>21336</v>
      </c>
    </row>
    <row r="43" spans="1:3">
      <c r="A43" t="s" s="4">
        <v>488</v>
      </c>
    </row>
    <row r="44" spans="1:3">
      <c r="A44" t="s" s="3">
        <v>476</v>
      </c>
    </row>
    <row r="45" spans="1:3">
      <c r="A45" t="s" s="4">
        <v>462</v>
      </c>
      <c r="B45" t="n" s="5">
        <v>148</v>
      </c>
      <c r="C45" t="n" s="5">
        <v>323</v>
      </c>
    </row>
    <row r="46" spans="1:3">
      <c r="A46" t="s" s="4">
        <v>489</v>
      </c>
    </row>
    <row r="47" spans="1:3">
      <c r="A47" t="s" s="3">
        <v>476</v>
      </c>
    </row>
    <row r="48" spans="1:3">
      <c r="A48" t="s" s="4">
        <v>462</v>
      </c>
      <c r="B48" t="n" s="5">
        <v>0</v>
      </c>
      <c r="C48" t="n" s="5">
        <v>2</v>
      </c>
    </row>
    <row r="49" spans="1:3">
      <c r="A49" t="s" s="4">
        <v>490</v>
      </c>
    </row>
    <row r="50" spans="1:3">
      <c r="A50" t="s" s="3">
        <v>476</v>
      </c>
    </row>
    <row r="51" spans="1:3">
      <c r="A51" t="s" s="4">
        <v>462</v>
      </c>
      <c r="B51" t="n" s="5">
        <v>0</v>
      </c>
      <c r="C51" t="n" s="5">
        <v>0</v>
      </c>
    </row>
    <row r="52" spans="1:3">
      <c r="A52" t="s" s="4">
        <v>491</v>
      </c>
    </row>
    <row r="53" spans="1:3">
      <c r="A53" t="s" s="3">
        <v>476</v>
      </c>
    </row>
    <row r="54" spans="1:3">
      <c r="A54" t="s" s="4">
        <v>462</v>
      </c>
      <c r="B54" t="n" s="5">
        <v>0</v>
      </c>
      <c r="C54" t="n" s="5">
        <v>0</v>
      </c>
    </row>
    <row r="55" spans="1:3">
      <c r="A55" t="s" s="4">
        <v>468</v>
      </c>
    </row>
    <row r="56" spans="1:3">
      <c r="A56" t="s" s="3">
        <v>476</v>
      </c>
    </row>
    <row r="57" spans="1:3">
      <c r="A57" t="s" s="4">
        <v>462</v>
      </c>
      <c r="B57" t="n" s="5">
        <v>214218</v>
      </c>
      <c r="C57" t="n" s="5">
        <v>201316</v>
      </c>
    </row>
    <row r="58" spans="1:3">
      <c r="A58" t="s" s="4">
        <v>492</v>
      </c>
    </row>
    <row r="59" spans="1:3">
      <c r="A59" t="s" s="3">
        <v>476</v>
      </c>
    </row>
    <row r="60" spans="1:3">
      <c r="A60" t="s" s="4">
        <v>462</v>
      </c>
      <c r="B60" t="n" s="5">
        <v>198434</v>
      </c>
      <c r="C60" t="n" s="5">
        <v>184992</v>
      </c>
    </row>
    <row r="61" spans="1:3">
      <c r="A61" t="s" s="4">
        <v>493</v>
      </c>
    </row>
    <row r="62" spans="1:3">
      <c r="A62" t="s" s="3">
        <v>476</v>
      </c>
    </row>
    <row r="63" spans="1:3">
      <c r="A63" t="s" s="4">
        <v>462</v>
      </c>
      <c r="B63" t="n" s="5">
        <v>14338</v>
      </c>
      <c r="C63" t="n" s="5">
        <v>14809</v>
      </c>
    </row>
    <row r="64" spans="1:3">
      <c r="A64" t="s" s="4">
        <v>494</v>
      </c>
    </row>
    <row r="65" spans="1:3">
      <c r="A65" t="s" s="3">
        <v>476</v>
      </c>
    </row>
    <row r="66" spans="1:3">
      <c r="A66" t="s" s="4">
        <v>462</v>
      </c>
      <c r="B66" t="n" s="5">
        <v>1446</v>
      </c>
      <c r="C66" t="n" s="5">
        <v>1515</v>
      </c>
    </row>
    <row r="67" spans="1:3">
      <c r="A67" t="s" s="4">
        <v>495</v>
      </c>
    </row>
    <row r="68" spans="1:3">
      <c r="A68" t="s" s="3">
        <v>476</v>
      </c>
    </row>
    <row r="69" spans="1:3">
      <c r="A69" t="s" s="4">
        <v>462</v>
      </c>
      <c r="B69" t="n" s="5">
        <v>0</v>
      </c>
      <c r="C69" t="n" s="5">
        <v>0</v>
      </c>
    </row>
    <row r="70" spans="1:3">
      <c r="A70" t="s" s="4">
        <v>496</v>
      </c>
    </row>
    <row r="71" spans="1:3">
      <c r="A71" t="s" s="3">
        <v>476</v>
      </c>
    </row>
    <row r="72" spans="1:3">
      <c r="A72" t="s" s="4">
        <v>462</v>
      </c>
      <c r="B72" t="n" s="5">
        <v>0</v>
      </c>
      <c r="C72" t="n" s="5">
        <v>0</v>
      </c>
    </row>
    <row r="73" spans="1:3">
      <c r="A73" t="s" s="4">
        <v>469</v>
      </c>
    </row>
    <row r="74" spans="1:3">
      <c r="A74" t="s" s="3">
        <v>476</v>
      </c>
    </row>
    <row r="75" spans="1:3">
      <c r="A75" t="s" s="4">
        <v>462</v>
      </c>
      <c r="B75" t="n" s="5">
        <v>23051</v>
      </c>
      <c r="C75" t="n" s="5">
        <v>15872</v>
      </c>
    </row>
    <row r="76" spans="1:3">
      <c r="A76" t="s" s="4">
        <v>497</v>
      </c>
    </row>
    <row r="77" spans="1:3">
      <c r="A77" t="s" s="3">
        <v>476</v>
      </c>
    </row>
    <row r="78" spans="1:3">
      <c r="A78" t="s" s="4">
        <v>462</v>
      </c>
      <c r="B78" t="n" s="5">
        <v>21699</v>
      </c>
      <c r="C78" t="n" s="5">
        <v>14628</v>
      </c>
    </row>
    <row r="79" spans="1:3">
      <c r="A79" t="s" s="4">
        <v>498</v>
      </c>
    </row>
    <row r="80" spans="1:3">
      <c r="A80" t="s" s="3">
        <v>476</v>
      </c>
    </row>
    <row r="81" spans="1:3">
      <c r="A81" t="s" s="4">
        <v>462</v>
      </c>
      <c r="B81" t="n" s="5">
        <v>1107</v>
      </c>
      <c r="C81" t="n" s="5">
        <v>873</v>
      </c>
    </row>
    <row r="82" spans="1:3">
      <c r="A82" t="s" s="4">
        <v>499</v>
      </c>
    </row>
    <row r="83" spans="1:3">
      <c r="A83" t="s" s="3">
        <v>476</v>
      </c>
    </row>
    <row r="84" spans="1:3">
      <c r="A84" t="s" s="4">
        <v>462</v>
      </c>
      <c r="B84" t="n" s="5">
        <v>245</v>
      </c>
      <c r="C84" t="n" s="5">
        <v>371</v>
      </c>
    </row>
    <row r="85" spans="1:3">
      <c r="A85" t="s" s="4">
        <v>500</v>
      </c>
    </row>
    <row r="86" spans="1:3">
      <c r="A86" t="s" s="3">
        <v>476</v>
      </c>
    </row>
    <row r="87" spans="1:3">
      <c r="A87" t="s" s="4">
        <v>462</v>
      </c>
      <c r="B87" t="n" s="5">
        <v>0</v>
      </c>
      <c r="C87" t="n" s="5">
        <v>0</v>
      </c>
    </row>
    <row r="88" spans="1:3">
      <c r="A88" t="s" s="4">
        <v>501</v>
      </c>
    </row>
    <row r="89" spans="1:3">
      <c r="A89" t="s" s="3">
        <v>476</v>
      </c>
    </row>
    <row r="90" spans="1:3">
      <c r="A90" t="s" s="4">
        <v>462</v>
      </c>
      <c r="B90" t="n" s="5">
        <v>0</v>
      </c>
      <c r="C90" t="n" s="5">
        <v>0</v>
      </c>
    </row>
    <row r="91" spans="1:3">
      <c r="A91" t="s" s="4">
        <v>470</v>
      </c>
    </row>
    <row r="92" spans="1:3">
      <c r="A92" t="s" s="3">
        <v>476</v>
      </c>
    </row>
    <row r="93" spans="1:3">
      <c r="A93" t="s" s="4">
        <v>462</v>
      </c>
      <c r="B93" t="n" s="5">
        <v>299710</v>
      </c>
      <c r="C93" t="n" s="5">
        <v>283677</v>
      </c>
    </row>
    <row r="94" spans="1:3">
      <c r="A94" t="s" s="4">
        <v>502</v>
      </c>
    </row>
    <row r="95" spans="1:3">
      <c r="A95" t="s" s="3">
        <v>476</v>
      </c>
    </row>
    <row r="96" spans="1:3">
      <c r="A96" t="s" s="4">
        <v>462</v>
      </c>
      <c r="B96" t="n" s="5">
        <v>287614</v>
      </c>
      <c r="C96" t="n" s="5">
        <v>269305</v>
      </c>
    </row>
    <row r="97" spans="1:3">
      <c r="A97" t="s" s="4">
        <v>503</v>
      </c>
    </row>
    <row r="98" spans="1:3">
      <c r="A98" t="s" s="3">
        <v>476</v>
      </c>
    </row>
    <row r="99" spans="1:3">
      <c r="A99" t="s" s="4">
        <v>462</v>
      </c>
      <c r="B99" t="n" s="5">
        <v>9790</v>
      </c>
      <c r="C99" t="n" s="5">
        <v>11957</v>
      </c>
    </row>
    <row r="100" spans="1:3">
      <c r="A100" t="s" s="4">
        <v>504</v>
      </c>
    </row>
    <row r="101" spans="1:3">
      <c r="A101" t="s" s="3">
        <v>476</v>
      </c>
    </row>
    <row r="102" spans="1:3">
      <c r="A102" t="s" s="4">
        <v>462</v>
      </c>
      <c r="B102" t="n" s="5">
        <v>2306</v>
      </c>
      <c r="C102" t="n" s="5">
        <v>2415</v>
      </c>
    </row>
    <row r="103" spans="1:3">
      <c r="A103" t="s" s="4">
        <v>505</v>
      </c>
    </row>
    <row r="104" spans="1:3">
      <c r="A104" t="s" s="3">
        <v>476</v>
      </c>
    </row>
    <row r="105" spans="1:3">
      <c r="A105" t="s" s="4">
        <v>462</v>
      </c>
      <c r="B105" t="n" s="5">
        <v>0</v>
      </c>
      <c r="C105" t="n" s="5">
        <v>0</v>
      </c>
    </row>
    <row r="106" spans="1:3">
      <c r="A106" t="s" s="4">
        <v>506</v>
      </c>
    </row>
    <row r="107" spans="1:3">
      <c r="A107" t="s" s="3">
        <v>476</v>
      </c>
    </row>
    <row r="108" spans="1:3">
      <c r="A108" t="s" s="4">
        <v>462</v>
      </c>
      <c r="B108" t="n" s="5">
        <v>0</v>
      </c>
      <c r="C108" t="n" s="5">
        <v>0</v>
      </c>
    </row>
    <row r="109" spans="1:3">
      <c r="A109" t="s" s="4">
        <v>471</v>
      </c>
    </row>
    <row r="110" spans="1:3">
      <c r="A110" t="s" s="3">
        <v>476</v>
      </c>
    </row>
    <row r="111" spans="1:3">
      <c r="A111" t="s" s="4">
        <v>462</v>
      </c>
      <c r="B111" t="n" s="5">
        <v>16851</v>
      </c>
      <c r="C111" t="n" s="5">
        <v>14781</v>
      </c>
    </row>
    <row r="112" spans="1:3">
      <c r="A112" t="s" s="4">
        <v>507</v>
      </c>
    </row>
    <row r="113" spans="1:3">
      <c r="A113" t="s" s="3">
        <v>476</v>
      </c>
    </row>
    <row r="114" spans="1:3">
      <c r="A114" t="s" s="4">
        <v>462</v>
      </c>
      <c r="B114" t="n" s="5">
        <v>16851</v>
      </c>
      <c r="C114" t="n" s="5">
        <v>14781</v>
      </c>
    </row>
    <row r="115" spans="1:3">
      <c r="A115" t="s" s="4">
        <v>508</v>
      </c>
    </row>
    <row r="116" spans="1:3">
      <c r="A116" t="s" s="3">
        <v>476</v>
      </c>
    </row>
    <row r="117" spans="1:3">
      <c r="A117" t="s" s="4">
        <v>462</v>
      </c>
      <c r="B117" t="n" s="5">
        <v>0</v>
      </c>
      <c r="C117" t="n" s="5">
        <v>0</v>
      </c>
    </row>
    <row r="118" spans="1:3">
      <c r="A118" t="s" s="4">
        <v>509</v>
      </c>
    </row>
    <row r="119" spans="1:3">
      <c r="A119" t="s" s="3">
        <v>476</v>
      </c>
    </row>
    <row r="120" spans="1:3">
      <c r="A120" t="s" s="4">
        <v>462</v>
      </c>
      <c r="B120" t="n" s="5">
        <v>0</v>
      </c>
      <c r="C120" t="n" s="5">
        <v>0</v>
      </c>
    </row>
    <row r="121" spans="1:3">
      <c r="A121" t="s" s="4">
        <v>510</v>
      </c>
    </row>
    <row r="122" spans="1:3">
      <c r="A122" t="s" s="3">
        <v>476</v>
      </c>
    </row>
    <row r="123" spans="1:3">
      <c r="A123" t="s" s="4">
        <v>462</v>
      </c>
      <c r="B123" t="n" s="5">
        <v>0</v>
      </c>
      <c r="C123" t="n" s="5">
        <v>0</v>
      </c>
    </row>
    <row r="124" spans="1:3">
      <c r="A124" t="s" s="4">
        <v>511</v>
      </c>
    </row>
    <row r="125" spans="1:3">
      <c r="A125" t="s" s="3">
        <v>476</v>
      </c>
    </row>
    <row r="126" spans="1:3">
      <c r="A126" t="s" s="4">
        <v>462</v>
      </c>
      <c r="B126" t="n" s="5">
        <v>0</v>
      </c>
      <c r="C126" t="n" s="5">
        <v>0</v>
      </c>
    </row>
    <row r="127" spans="1:3">
      <c r="A127" t="s" s="4">
        <v>472</v>
      </c>
    </row>
    <row r="128" spans="1:3">
      <c r="A128" t="s" s="3">
        <v>476</v>
      </c>
    </row>
    <row r="129" spans="1:3">
      <c r="A129" t="s" s="4">
        <v>462</v>
      </c>
      <c r="B129" t="n" s="5">
        <v>178123</v>
      </c>
      <c r="C129" t="n" s="5">
        <v>172163</v>
      </c>
    </row>
    <row r="130" spans="1:3">
      <c r="A130" t="s" s="4">
        <v>512</v>
      </c>
    </row>
    <row r="131" spans="1:3">
      <c r="A131" t="s" s="3">
        <v>476</v>
      </c>
    </row>
    <row r="132" spans="1:3">
      <c r="A132" t="s" s="4">
        <v>462</v>
      </c>
      <c r="B132" t="n" s="5">
        <v>169707</v>
      </c>
      <c r="C132" t="n" s="5">
        <v>161859</v>
      </c>
    </row>
    <row r="133" spans="1:3">
      <c r="A133" t="s" s="4">
        <v>513</v>
      </c>
    </row>
    <row r="134" spans="1:3">
      <c r="A134" t="s" s="3">
        <v>476</v>
      </c>
    </row>
    <row r="135" spans="1:3">
      <c r="A135" t="s" s="4">
        <v>462</v>
      </c>
      <c r="B135" t="n" s="5">
        <v>6669</v>
      </c>
      <c r="C135" t="n" s="5">
        <v>8544</v>
      </c>
    </row>
    <row r="136" spans="1:3">
      <c r="A136" t="s" s="4">
        <v>514</v>
      </c>
    </row>
    <row r="137" spans="1:3">
      <c r="A137" t="s" s="3">
        <v>476</v>
      </c>
    </row>
    <row r="138" spans="1:3">
      <c r="A138" t="s" s="4">
        <v>462</v>
      </c>
      <c r="B138" t="n" s="5">
        <v>1747</v>
      </c>
      <c r="C138" t="n" s="5">
        <v>1760</v>
      </c>
    </row>
    <row r="139" spans="1:3">
      <c r="A139" t="s" s="4">
        <v>515</v>
      </c>
    </row>
    <row r="140" spans="1:3">
      <c r="A140" t="s" s="3">
        <v>476</v>
      </c>
    </row>
    <row r="141" spans="1:3">
      <c r="A141" t="s" s="4">
        <v>462</v>
      </c>
      <c r="B141" t="n" s="5">
        <v>0</v>
      </c>
      <c r="C141" t="n" s="5">
        <v>0</v>
      </c>
    </row>
    <row r="142" spans="1:3">
      <c r="A142" t="s" s="4">
        <v>516</v>
      </c>
    </row>
    <row r="143" spans="1:3">
      <c r="A143" t="s" s="3">
        <v>476</v>
      </c>
    </row>
    <row r="144" spans="1:3">
      <c r="A144" t="s" s="4">
        <v>462</v>
      </c>
      <c r="B144" t="n" s="5">
        <v>0</v>
      </c>
      <c r="C144" t="n" s="5">
        <v>0</v>
      </c>
    </row>
    <row r="145" spans="1:3">
      <c r="A145" t="s" s="4">
        <v>473</v>
      </c>
    </row>
    <row r="146" spans="1:3">
      <c r="A146" t="s" s="3">
        <v>476</v>
      </c>
    </row>
    <row r="147" spans="1:3">
      <c r="A147" t="s" s="4">
        <v>462</v>
      </c>
      <c r="B147" t="n" s="5">
        <v>64546</v>
      </c>
      <c r="C147" t="n" s="5">
        <v>56370</v>
      </c>
    </row>
    <row r="148" spans="1:3">
      <c r="A148" t="s" s="4">
        <v>517</v>
      </c>
    </row>
    <row r="149" spans="1:3">
      <c r="A149" t="s" s="3">
        <v>476</v>
      </c>
    </row>
    <row r="150" spans="1:3">
      <c r="A150" t="s" s="4">
        <v>462</v>
      </c>
      <c r="B150" t="n" s="5">
        <v>61269</v>
      </c>
      <c r="C150" t="n" s="5">
        <v>52700</v>
      </c>
    </row>
    <row r="151" spans="1:3">
      <c r="A151" t="s" s="4">
        <v>518</v>
      </c>
    </row>
    <row r="152" spans="1:3">
      <c r="A152" t="s" s="3">
        <v>476</v>
      </c>
    </row>
    <row r="153" spans="1:3">
      <c r="A153" t="s" s="4">
        <v>462</v>
      </c>
      <c r="B153" t="n" s="5">
        <v>2764</v>
      </c>
      <c r="C153" t="n" s="5">
        <v>3119</v>
      </c>
    </row>
    <row r="154" spans="1:3">
      <c r="A154" t="s" s="4">
        <v>519</v>
      </c>
    </row>
    <row r="155" spans="1:3">
      <c r="A155" t="s" s="3">
        <v>476</v>
      </c>
    </row>
    <row r="156" spans="1:3">
      <c r="A156" t="s" s="4">
        <v>462</v>
      </c>
      <c r="B156" t="n" s="5">
        <v>513</v>
      </c>
      <c r="C156" t="n" s="5">
        <v>551</v>
      </c>
    </row>
    <row r="157" spans="1:3">
      <c r="A157" t="s" s="4">
        <v>520</v>
      </c>
    </row>
    <row r="158" spans="1:3">
      <c r="A158" t="s" s="3">
        <v>476</v>
      </c>
    </row>
    <row r="159" spans="1:3">
      <c r="A159" t="s" s="4">
        <v>462</v>
      </c>
      <c r="B159" t="n" s="5">
        <v>0</v>
      </c>
      <c r="C159" t="n" s="5">
        <v>0</v>
      </c>
    </row>
    <row r="160" spans="1:3">
      <c r="A160" t="s" s="4">
        <v>521</v>
      </c>
    </row>
    <row r="161" spans="1:3">
      <c r="A161" t="s" s="3">
        <v>476</v>
      </c>
    </row>
    <row r="162" spans="1:3">
      <c r="A162" t="s" s="4">
        <v>462</v>
      </c>
      <c r="B162" t="n" s="5">
        <v>0</v>
      </c>
      <c r="C162" t="n" s="5">
        <v>0</v>
      </c>
    </row>
    <row r="163" spans="1:3">
      <c r="A163" t="s" s="4">
        <v>474</v>
      </c>
    </row>
    <row r="164" spans="1:3">
      <c r="A164" t="s" s="3">
        <v>476</v>
      </c>
    </row>
    <row r="165" spans="1:3">
      <c r="A165" t="s" s="4">
        <v>462</v>
      </c>
      <c r="B165" t="n" s="5">
        <v>40190</v>
      </c>
      <c r="C165" t="n" s="5">
        <v>40363</v>
      </c>
    </row>
    <row r="166" spans="1:3">
      <c r="A166" t="s" s="4">
        <v>522</v>
      </c>
    </row>
    <row r="167" spans="1:3">
      <c r="A167" t="s" s="3">
        <v>476</v>
      </c>
    </row>
    <row r="168" spans="1:3">
      <c r="A168" t="s" s="4">
        <v>462</v>
      </c>
      <c r="B168" t="n" s="5">
        <v>39787</v>
      </c>
      <c r="C168" t="n" s="5">
        <v>39965</v>
      </c>
    </row>
    <row r="169" spans="1:3">
      <c r="A169" t="s" s="4">
        <v>523</v>
      </c>
    </row>
    <row r="170" spans="1:3">
      <c r="A170" t="s" s="3">
        <v>476</v>
      </c>
    </row>
    <row r="171" spans="1:3">
      <c r="A171" t="s" s="4">
        <v>462</v>
      </c>
      <c r="B171" t="n" s="5">
        <v>357</v>
      </c>
      <c r="C171" t="n" s="5">
        <v>294</v>
      </c>
    </row>
    <row r="172" spans="1:3">
      <c r="A172" t="s" s="4">
        <v>524</v>
      </c>
    </row>
    <row r="173" spans="1:3">
      <c r="A173" t="s" s="3">
        <v>476</v>
      </c>
    </row>
    <row r="174" spans="1:3">
      <c r="A174" t="s" s="4">
        <v>462</v>
      </c>
      <c r="B174" t="n" s="5">
        <v>46</v>
      </c>
      <c r="C174" t="n" s="5">
        <v>104</v>
      </c>
    </row>
    <row r="175" spans="1:3">
      <c r="A175" t="s" s="4">
        <v>525</v>
      </c>
    </row>
    <row r="176" spans="1:3">
      <c r="A176" t="s" s="3">
        <v>476</v>
      </c>
    </row>
    <row r="177" spans="1:3">
      <c r="A177" t="s" s="4">
        <v>462</v>
      </c>
      <c r="B177" t="n" s="5">
        <v>0</v>
      </c>
      <c r="C177" t="n" s="5">
        <v>0</v>
      </c>
    </row>
    <row r="178" spans="1:3">
      <c r="A178" t="s" s="4">
        <v>526</v>
      </c>
    </row>
    <row r="179" spans="1:3">
      <c r="A179" t="s" s="3">
        <v>476</v>
      </c>
    </row>
    <row r="180" spans="1:3">
      <c r="A180" t="s" s="4">
        <v>462</v>
      </c>
      <c r="B180" t="n" s="7">
        <v>0</v>
      </c>
      <c r="C180"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7</v>
      </c>
      <c r="B1" t="s" s="2">
        <v>2</v>
      </c>
      <c r="C1" t="s" s="2">
        <v>28</v>
      </c>
    </row>
    <row r="2" spans="1:3">
      <c r="A2" t="s" s="3">
        <v>528</v>
      </c>
    </row>
    <row r="3" spans="1:3">
      <c r="A3" t="s" s="4">
        <v>529</v>
      </c>
      <c r="B3" t="n" s="7">
        <v>2580</v>
      </c>
      <c r="C3" t="n" s="7">
        <v>3142</v>
      </c>
    </row>
    <row r="4" spans="1:3">
      <c r="A4" t="s" s="4">
        <v>530</v>
      </c>
      <c r="B4" t="n" s="5">
        <v>567114</v>
      </c>
      <c r="C4" t="n" s="5">
        <v>519384</v>
      </c>
    </row>
    <row r="5" spans="1:3">
      <c r="A5" t="s" s="4">
        <v>462</v>
      </c>
      <c r="B5" t="n" s="5">
        <v>569694</v>
      </c>
      <c r="C5" t="n" s="5">
        <v>522526</v>
      </c>
    </row>
    <row r="6" spans="1:3">
      <c r="A6" t="s" s="4">
        <v>531</v>
      </c>
    </row>
    <row r="7" spans="1:3">
      <c r="A7" t="s" s="3">
        <v>528</v>
      </c>
    </row>
    <row r="8" spans="1:3">
      <c r="A8" t="s" s="4">
        <v>529</v>
      </c>
      <c r="B8" t="n" s="5">
        <v>979</v>
      </c>
      <c r="C8" t="n" s="5">
        <v>1731</v>
      </c>
    </row>
    <row r="9" spans="1:3">
      <c r="A9" t="s" s="4">
        <v>532</v>
      </c>
    </row>
    <row r="10" spans="1:3">
      <c r="A10" t="s" s="3">
        <v>528</v>
      </c>
    </row>
    <row r="11" spans="1:3">
      <c r="A11" t="s" s="4">
        <v>529</v>
      </c>
      <c r="B11" t="n" s="5">
        <v>1601</v>
      </c>
      <c r="C11" t="n" s="5">
        <v>1411</v>
      </c>
    </row>
    <row r="12" spans="1:3">
      <c r="A12" t="s" s="4">
        <v>466</v>
      </c>
    </row>
    <row r="13" spans="1:3">
      <c r="A13" t="s" s="3">
        <v>528</v>
      </c>
    </row>
    <row r="14" spans="1:3">
      <c r="A14" t="s" s="4">
        <v>529</v>
      </c>
      <c r="B14" t="n" s="5">
        <v>600</v>
      </c>
      <c r="C14" t="n" s="5">
        <v>575</v>
      </c>
    </row>
    <row r="15" spans="1:3">
      <c r="A15" t="s" s="4">
        <v>530</v>
      </c>
      <c r="B15" t="n" s="5">
        <v>269384</v>
      </c>
      <c r="C15" t="n" s="5">
        <v>238274</v>
      </c>
    </row>
    <row r="16" spans="1:3">
      <c r="A16" t="s" s="4">
        <v>462</v>
      </c>
      <c r="B16" t="n" s="5">
        <v>269984</v>
      </c>
      <c r="C16" t="n" s="5">
        <v>238849</v>
      </c>
    </row>
    <row r="17" spans="1:3">
      <c r="A17" t="s" s="4">
        <v>533</v>
      </c>
    </row>
    <row r="18" spans="1:3">
      <c r="A18" t="s" s="3">
        <v>528</v>
      </c>
    </row>
    <row r="19" spans="1:3">
      <c r="A19" t="s" s="4">
        <v>529</v>
      </c>
      <c r="B19" t="n" s="5">
        <v>498</v>
      </c>
      <c r="C19" t="n" s="5">
        <v>532</v>
      </c>
    </row>
    <row r="20" spans="1:3">
      <c r="A20" t="s" s="4">
        <v>534</v>
      </c>
    </row>
    <row r="21" spans="1:3">
      <c r="A21" t="s" s="3">
        <v>528</v>
      </c>
    </row>
    <row r="22" spans="1:3">
      <c r="A22" t="s" s="4">
        <v>529</v>
      </c>
      <c r="B22" t="n" s="5">
        <v>102</v>
      </c>
      <c r="C22" t="n" s="5">
        <v>43</v>
      </c>
    </row>
    <row r="23" spans="1:3">
      <c r="A23" t="s" s="4">
        <v>467</v>
      </c>
    </row>
    <row r="24" spans="1:3">
      <c r="A24" t="s" s="3">
        <v>528</v>
      </c>
    </row>
    <row r="25" spans="1:3">
      <c r="A25" t="s" s="4">
        <v>529</v>
      </c>
      <c r="B25" t="n" s="5">
        <v>0</v>
      </c>
      <c r="C25" t="n" s="5">
        <v>0</v>
      </c>
    </row>
    <row r="26" spans="1:3">
      <c r="A26" t="s" s="4">
        <v>530</v>
      </c>
      <c r="B26" t="n" s="5">
        <v>32715</v>
      </c>
      <c r="C26" t="n" s="5">
        <v>21661</v>
      </c>
    </row>
    <row r="27" spans="1:3">
      <c r="A27" t="s" s="4">
        <v>462</v>
      </c>
      <c r="B27" t="n" s="5">
        <v>32715</v>
      </c>
      <c r="C27" t="n" s="5">
        <v>21661</v>
      </c>
    </row>
    <row r="28" spans="1:3">
      <c r="A28" t="s" s="4">
        <v>535</v>
      </c>
    </row>
    <row r="29" spans="1:3">
      <c r="A29" t="s" s="3">
        <v>528</v>
      </c>
    </row>
    <row r="30" spans="1:3">
      <c r="A30" t="s" s="4">
        <v>529</v>
      </c>
      <c r="B30" t="n" s="5">
        <v>0</v>
      </c>
      <c r="C30" t="n" s="5">
        <v>0</v>
      </c>
    </row>
    <row r="31" spans="1:3">
      <c r="A31" t="s" s="4">
        <v>536</v>
      </c>
    </row>
    <row r="32" spans="1:3">
      <c r="A32" t="s" s="3">
        <v>528</v>
      </c>
    </row>
    <row r="33" spans="1:3">
      <c r="A33" t="s" s="4">
        <v>529</v>
      </c>
      <c r="B33" t="n" s="5">
        <v>0</v>
      </c>
      <c r="C33" t="n" s="5">
        <v>0</v>
      </c>
    </row>
    <row r="34" spans="1:3">
      <c r="A34" t="s" s="4">
        <v>468</v>
      </c>
    </row>
    <row r="35" spans="1:3">
      <c r="A35" t="s" s="3">
        <v>528</v>
      </c>
    </row>
    <row r="36" spans="1:3">
      <c r="A36" t="s" s="4">
        <v>529</v>
      </c>
      <c r="B36" t="n" s="5">
        <v>496</v>
      </c>
      <c r="C36" t="n" s="5">
        <v>532</v>
      </c>
    </row>
    <row r="37" spans="1:3">
      <c r="A37" t="s" s="4">
        <v>530</v>
      </c>
      <c r="B37" t="n" s="5">
        <v>213722</v>
      </c>
      <c r="C37" t="n" s="5">
        <v>200784</v>
      </c>
    </row>
    <row r="38" spans="1:3">
      <c r="A38" t="s" s="4">
        <v>462</v>
      </c>
      <c r="B38" t="n" s="5">
        <v>214218</v>
      </c>
      <c r="C38" t="n" s="5">
        <v>201316</v>
      </c>
    </row>
    <row r="39" spans="1:3">
      <c r="A39" t="s" s="4">
        <v>537</v>
      </c>
    </row>
    <row r="40" spans="1:3">
      <c r="A40" t="s" s="3">
        <v>528</v>
      </c>
    </row>
    <row r="41" spans="1:3">
      <c r="A41" t="s" s="4">
        <v>529</v>
      </c>
      <c r="B41" t="n" s="5">
        <v>496</v>
      </c>
      <c r="C41" t="n" s="5">
        <v>532</v>
      </c>
    </row>
    <row r="42" spans="1:3">
      <c r="A42" t="s" s="4">
        <v>538</v>
      </c>
    </row>
    <row r="43" spans="1:3">
      <c r="A43" t="s" s="3">
        <v>528</v>
      </c>
    </row>
    <row r="44" spans="1:3">
      <c r="A44" t="s" s="4">
        <v>529</v>
      </c>
      <c r="B44" t="n" s="5">
        <v>0</v>
      </c>
      <c r="C44" t="n" s="5">
        <v>0</v>
      </c>
    </row>
    <row r="45" spans="1:3">
      <c r="A45" t="s" s="4">
        <v>469</v>
      </c>
    </row>
    <row r="46" spans="1:3">
      <c r="A46" t="s" s="3">
        <v>528</v>
      </c>
    </row>
    <row r="47" spans="1:3">
      <c r="A47" t="s" s="4">
        <v>529</v>
      </c>
      <c r="B47" t="n" s="5">
        <v>104</v>
      </c>
      <c r="C47" t="n" s="5">
        <v>43</v>
      </c>
    </row>
    <row r="48" spans="1:3">
      <c r="A48" t="s" s="4">
        <v>530</v>
      </c>
      <c r="B48" t="n" s="5">
        <v>22947</v>
      </c>
      <c r="C48" t="n" s="5">
        <v>15829</v>
      </c>
    </row>
    <row r="49" spans="1:3">
      <c r="A49" t="s" s="4">
        <v>462</v>
      </c>
      <c r="B49" t="n" s="5">
        <v>23051</v>
      </c>
      <c r="C49" t="n" s="5">
        <v>15872</v>
      </c>
    </row>
    <row r="50" spans="1:3">
      <c r="A50" t="s" s="4">
        <v>539</v>
      </c>
    </row>
    <row r="51" spans="1:3">
      <c r="A51" t="s" s="3">
        <v>528</v>
      </c>
    </row>
    <row r="52" spans="1:3">
      <c r="A52" t="s" s="4">
        <v>529</v>
      </c>
      <c r="B52" t="n" s="5">
        <v>2</v>
      </c>
      <c r="C52" t="n" s="5">
        <v>0</v>
      </c>
    </row>
    <row r="53" spans="1:3">
      <c r="A53" t="s" s="4">
        <v>540</v>
      </c>
    </row>
    <row r="54" spans="1:3">
      <c r="A54" t="s" s="3">
        <v>528</v>
      </c>
    </row>
    <row r="55" spans="1:3">
      <c r="A55" t="s" s="4">
        <v>529</v>
      </c>
      <c r="B55" t="n" s="5">
        <v>102</v>
      </c>
      <c r="C55" t="n" s="5">
        <v>43</v>
      </c>
    </row>
    <row r="56" spans="1:3">
      <c r="A56" t="s" s="4">
        <v>470</v>
      </c>
    </row>
    <row r="57" spans="1:3">
      <c r="A57" t="s" s="3">
        <v>528</v>
      </c>
    </row>
    <row r="58" spans="1:3">
      <c r="A58" t="s" s="4">
        <v>529</v>
      </c>
      <c r="B58" t="n" s="5">
        <v>1980</v>
      </c>
      <c r="C58" t="n" s="5">
        <v>2567</v>
      </c>
    </row>
    <row r="59" spans="1:3">
      <c r="A59" t="s" s="4">
        <v>530</v>
      </c>
      <c r="B59" t="n" s="5">
        <v>297730</v>
      </c>
      <c r="C59" t="n" s="5">
        <v>281110</v>
      </c>
    </row>
    <row r="60" spans="1:3">
      <c r="A60" t="s" s="4">
        <v>462</v>
      </c>
      <c r="B60" t="n" s="5">
        <v>299710</v>
      </c>
      <c r="C60" t="n" s="5">
        <v>283677</v>
      </c>
    </row>
    <row r="61" spans="1:3">
      <c r="A61" t="s" s="4">
        <v>541</v>
      </c>
    </row>
    <row r="62" spans="1:3">
      <c r="A62" t="s" s="3">
        <v>528</v>
      </c>
    </row>
    <row r="63" spans="1:3">
      <c r="A63" t="s" s="4">
        <v>529</v>
      </c>
      <c r="B63" t="n" s="5">
        <v>481</v>
      </c>
      <c r="C63" t="n" s="5">
        <v>1199</v>
      </c>
    </row>
    <row r="64" spans="1:3">
      <c r="A64" t="s" s="4">
        <v>542</v>
      </c>
    </row>
    <row r="65" spans="1:3">
      <c r="A65" t="s" s="3">
        <v>528</v>
      </c>
    </row>
    <row r="66" spans="1:3">
      <c r="A66" t="s" s="4">
        <v>529</v>
      </c>
      <c r="B66" t="n" s="5">
        <v>1499</v>
      </c>
      <c r="C66" t="n" s="5">
        <v>1368</v>
      </c>
    </row>
    <row r="67" spans="1:3">
      <c r="A67" t="s" s="4">
        <v>471</v>
      </c>
    </row>
    <row r="68" spans="1:3">
      <c r="A68" t="s" s="3">
        <v>528</v>
      </c>
    </row>
    <row r="69" spans="1:3">
      <c r="A69" t="s" s="4">
        <v>529</v>
      </c>
      <c r="B69" t="n" s="5">
        <v>0</v>
      </c>
      <c r="C69" t="n" s="5">
        <v>0</v>
      </c>
    </row>
    <row r="70" spans="1:3">
      <c r="A70" t="s" s="4">
        <v>530</v>
      </c>
      <c r="B70" t="n" s="5">
        <v>16851</v>
      </c>
      <c r="C70" t="n" s="5">
        <v>14781</v>
      </c>
    </row>
    <row r="71" spans="1:3">
      <c r="A71" t="s" s="4">
        <v>462</v>
      </c>
      <c r="B71" t="n" s="5">
        <v>16851</v>
      </c>
      <c r="C71" t="n" s="5">
        <v>14781</v>
      </c>
    </row>
    <row r="72" spans="1:3">
      <c r="A72" t="s" s="4">
        <v>543</v>
      </c>
    </row>
    <row r="73" spans="1:3">
      <c r="A73" t="s" s="3">
        <v>528</v>
      </c>
    </row>
    <row r="74" spans="1:3">
      <c r="A74" t="s" s="4">
        <v>529</v>
      </c>
      <c r="B74" t="n" s="5">
        <v>0</v>
      </c>
      <c r="C74" t="n" s="5">
        <v>0</v>
      </c>
    </row>
    <row r="75" spans="1:3">
      <c r="A75" t="s" s="4">
        <v>544</v>
      </c>
    </row>
    <row r="76" spans="1:3">
      <c r="A76" t="s" s="3">
        <v>528</v>
      </c>
    </row>
    <row r="77" spans="1:3">
      <c r="A77" t="s" s="4">
        <v>529</v>
      </c>
      <c r="B77" t="n" s="5">
        <v>0</v>
      </c>
      <c r="C77" t="n" s="5">
        <v>0</v>
      </c>
    </row>
    <row r="78" spans="1:3">
      <c r="A78" t="s" s="4">
        <v>472</v>
      </c>
    </row>
    <row r="79" spans="1:3">
      <c r="A79" t="s" s="3">
        <v>528</v>
      </c>
    </row>
    <row r="80" spans="1:3">
      <c r="A80" t="s" s="4">
        <v>529</v>
      </c>
      <c r="B80" t="n" s="5">
        <v>1649</v>
      </c>
      <c r="C80" t="n" s="5">
        <v>1802</v>
      </c>
    </row>
    <row r="81" spans="1:3">
      <c r="A81" t="s" s="4">
        <v>530</v>
      </c>
      <c r="B81" t="n" s="5">
        <v>176474</v>
      </c>
      <c r="C81" t="n" s="5">
        <v>170361</v>
      </c>
    </row>
    <row r="82" spans="1:3">
      <c r="A82" t="s" s="4">
        <v>462</v>
      </c>
      <c r="B82" t="n" s="5">
        <v>178123</v>
      </c>
      <c r="C82" t="n" s="5">
        <v>172163</v>
      </c>
    </row>
    <row r="83" spans="1:3">
      <c r="A83" t="s" s="4">
        <v>545</v>
      </c>
    </row>
    <row r="84" spans="1:3">
      <c r="A84" t="s" s="3">
        <v>528</v>
      </c>
    </row>
    <row r="85" spans="1:3">
      <c r="A85" t="s" s="4">
        <v>529</v>
      </c>
      <c r="B85" t="n" s="5">
        <v>268</v>
      </c>
      <c r="C85" t="n" s="5">
        <v>576</v>
      </c>
    </row>
    <row r="86" spans="1:3">
      <c r="A86" t="s" s="4">
        <v>546</v>
      </c>
    </row>
    <row r="87" spans="1:3">
      <c r="A87" t="s" s="3">
        <v>528</v>
      </c>
    </row>
    <row r="88" spans="1:3">
      <c r="A88" t="s" s="4">
        <v>529</v>
      </c>
      <c r="B88" t="n" s="5">
        <v>1381</v>
      </c>
      <c r="C88" t="n" s="5">
        <v>1226</v>
      </c>
    </row>
    <row r="89" spans="1:3">
      <c r="A89" t="s" s="4">
        <v>473</v>
      </c>
    </row>
    <row r="90" spans="1:3">
      <c r="A90" t="s" s="3">
        <v>528</v>
      </c>
    </row>
    <row r="91" spans="1:3">
      <c r="A91" t="s" s="4">
        <v>529</v>
      </c>
      <c r="B91" t="n" s="5">
        <v>146</v>
      </c>
      <c r="C91" t="n" s="5">
        <v>537</v>
      </c>
    </row>
    <row r="92" spans="1:3">
      <c r="A92" t="s" s="4">
        <v>530</v>
      </c>
      <c r="B92" t="n" s="5">
        <v>64400</v>
      </c>
      <c r="C92" t="n" s="5">
        <v>55833</v>
      </c>
    </row>
    <row r="93" spans="1:3">
      <c r="A93" t="s" s="4">
        <v>462</v>
      </c>
      <c r="B93" t="n" s="5">
        <v>64546</v>
      </c>
      <c r="C93" t="n" s="5">
        <v>56370</v>
      </c>
    </row>
    <row r="94" spans="1:3">
      <c r="A94" t="s" s="4">
        <v>547</v>
      </c>
    </row>
    <row r="95" spans="1:3">
      <c r="A95" t="s" s="3">
        <v>528</v>
      </c>
    </row>
    <row r="96" spans="1:3">
      <c r="A96" t="s" s="4">
        <v>529</v>
      </c>
      <c r="B96" t="n" s="5">
        <v>29</v>
      </c>
      <c r="C96" t="n" s="5">
        <v>396</v>
      </c>
    </row>
    <row r="97" spans="1:3">
      <c r="A97" t="s" s="4">
        <v>548</v>
      </c>
    </row>
    <row r="98" spans="1:3">
      <c r="A98" t="s" s="3">
        <v>528</v>
      </c>
    </row>
    <row r="99" spans="1:3">
      <c r="A99" t="s" s="4">
        <v>529</v>
      </c>
      <c r="B99" t="n" s="5">
        <v>117</v>
      </c>
      <c r="C99" t="n" s="5">
        <v>141</v>
      </c>
    </row>
    <row r="100" spans="1:3">
      <c r="A100" t="s" s="4">
        <v>474</v>
      </c>
    </row>
    <row r="101" spans="1:3">
      <c r="A101" t="s" s="3">
        <v>528</v>
      </c>
    </row>
    <row r="102" spans="1:3">
      <c r="A102" t="s" s="4">
        <v>529</v>
      </c>
      <c r="B102" t="n" s="5">
        <v>185</v>
      </c>
      <c r="C102" t="n" s="5">
        <v>228</v>
      </c>
    </row>
    <row r="103" spans="1:3">
      <c r="A103" t="s" s="4">
        <v>530</v>
      </c>
      <c r="B103" t="n" s="5">
        <v>40005</v>
      </c>
      <c r="C103" t="n" s="5">
        <v>40135</v>
      </c>
    </row>
    <row r="104" spans="1:3">
      <c r="A104" t="s" s="4">
        <v>462</v>
      </c>
      <c r="B104" t="n" s="5">
        <v>40190</v>
      </c>
      <c r="C104" t="n" s="5">
        <v>40363</v>
      </c>
    </row>
    <row r="105" spans="1:3">
      <c r="A105" t="s" s="4">
        <v>549</v>
      </c>
    </row>
    <row r="106" spans="1:3">
      <c r="A106" t="s" s="3">
        <v>528</v>
      </c>
    </row>
    <row r="107" spans="1:3">
      <c r="A107" t="s" s="4">
        <v>529</v>
      </c>
      <c r="B107" t="n" s="5">
        <v>184</v>
      </c>
      <c r="C107" t="n" s="5">
        <v>227</v>
      </c>
    </row>
    <row r="108" spans="1:3">
      <c r="A108" t="s" s="4">
        <v>550</v>
      </c>
    </row>
    <row r="109" spans="1:3">
      <c r="A109" t="s" s="3">
        <v>528</v>
      </c>
    </row>
    <row r="110" spans="1:3">
      <c r="A110" t="s" s="4">
        <v>529</v>
      </c>
      <c r="B110" t="n" s="7">
        <v>1</v>
      </c>
      <c r="C110" t="n" s="7">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5762</v>
      </c>
      <c r="C4" t="n" s="7">
        <v>5168</v>
      </c>
      <c r="D4" t="n" s="7">
        <v>16947</v>
      </c>
      <c r="E4" t="n" s="7">
        <v>15114</v>
      </c>
    </row>
    <row r="5" spans="1:5">
      <c r="A5" t="s" s="4">
        <v>81</v>
      </c>
      <c r="B5" t="n" s="5">
        <v>632</v>
      </c>
      <c r="C5" t="n" s="5">
        <v>628</v>
      </c>
      <c r="D5" t="n" s="5">
        <v>1757</v>
      </c>
      <c r="E5" t="n" s="5">
        <v>2017</v>
      </c>
    </row>
    <row r="6" spans="1:5">
      <c r="A6" t="s" s="4">
        <v>82</v>
      </c>
      <c r="B6" t="n" s="5">
        <v>65</v>
      </c>
      <c r="C6" t="n" s="5">
        <v>77</v>
      </c>
      <c r="D6" t="n" s="5">
        <v>198</v>
      </c>
      <c r="E6" t="n" s="5">
        <v>254</v>
      </c>
    </row>
    <row r="7" spans="1:5">
      <c r="A7" t="s" s="4">
        <v>83</v>
      </c>
      <c r="B7" t="n" s="5">
        <v>6459</v>
      </c>
      <c r="C7" t="n" s="5">
        <v>5873</v>
      </c>
      <c r="D7" t="n" s="5">
        <v>18902</v>
      </c>
      <c r="E7" t="n" s="5">
        <v>17385</v>
      </c>
    </row>
    <row r="8" spans="1:5">
      <c r="A8" t="s" s="3">
        <v>84</v>
      </c>
    </row>
    <row r="9" spans="1:5">
      <c r="A9" t="s" s="4">
        <v>85</v>
      </c>
      <c r="B9" t="n" s="5">
        <v>382</v>
      </c>
      <c r="C9" t="n" s="5">
        <v>391</v>
      </c>
      <c r="D9" t="n" s="5">
        <v>1149</v>
      </c>
      <c r="E9" t="n" s="5">
        <v>1189</v>
      </c>
    </row>
    <row r="10" spans="1:5">
      <c r="A10" t="s" s="4">
        <v>50</v>
      </c>
      <c r="B10" t="n" s="5">
        <v>0</v>
      </c>
      <c r="C10" t="n" s="5">
        <v>0</v>
      </c>
      <c r="D10" t="n" s="5">
        <v>0</v>
      </c>
      <c r="E10" t="n" s="5">
        <v>1</v>
      </c>
    </row>
    <row r="11" spans="1:5">
      <c r="A11" t="s" s="4">
        <v>51</v>
      </c>
      <c r="B11" t="n" s="5">
        <v>495</v>
      </c>
      <c r="C11" t="n" s="5">
        <v>495</v>
      </c>
      <c r="D11" t="n" s="5">
        <v>1469</v>
      </c>
      <c r="E11" t="n" s="5">
        <v>1469</v>
      </c>
    </row>
    <row r="12" spans="1:5">
      <c r="A12" t="s" s="4">
        <v>86</v>
      </c>
      <c r="B12" t="n" s="5">
        <v>877</v>
      </c>
      <c r="C12" t="n" s="5">
        <v>886</v>
      </c>
      <c r="D12" t="n" s="5">
        <v>2618</v>
      </c>
      <c r="E12" t="n" s="5">
        <v>2659</v>
      </c>
    </row>
    <row r="13" spans="1:5">
      <c r="A13" t="s" s="4">
        <v>87</v>
      </c>
      <c r="B13" t="n" s="5">
        <v>5582</v>
      </c>
      <c r="C13" t="n" s="5">
        <v>4987</v>
      </c>
      <c r="D13" t="n" s="5">
        <v>16284</v>
      </c>
      <c r="E13" t="n" s="5">
        <v>14726</v>
      </c>
    </row>
    <row r="14" spans="1:5">
      <c r="A14" t="s" s="4">
        <v>88</v>
      </c>
      <c r="B14" t="n" s="5">
        <v>191</v>
      </c>
      <c r="C14" t="n" s="5">
        <v>240</v>
      </c>
      <c r="D14" t="n" s="5">
        <v>450</v>
      </c>
      <c r="E14" t="n" s="5">
        <v>-1218</v>
      </c>
    </row>
    <row r="15" spans="1:5">
      <c r="A15" t="s" s="4">
        <v>89</v>
      </c>
      <c r="B15" t="n" s="5">
        <v>5391</v>
      </c>
      <c r="C15" t="n" s="5">
        <v>4747</v>
      </c>
      <c r="D15" t="n" s="5">
        <v>15834</v>
      </c>
      <c r="E15" t="n" s="5">
        <v>15944</v>
      </c>
    </row>
    <row r="16" spans="1:5">
      <c r="A16" t="s" s="3">
        <v>90</v>
      </c>
    </row>
    <row r="17" spans="1:5">
      <c r="A17" t="s" s="4">
        <v>91</v>
      </c>
      <c r="B17" t="n" s="5">
        <v>529</v>
      </c>
      <c r="C17" t="n" s="5">
        <v>260</v>
      </c>
      <c r="D17" t="n" s="5">
        <v>1382</v>
      </c>
      <c r="E17" t="n" s="5">
        <v>696</v>
      </c>
    </row>
    <row r="18" spans="1:5">
      <c r="A18" t="s" s="4">
        <v>92</v>
      </c>
      <c r="B18" t="n" s="5">
        <v>719</v>
      </c>
      <c r="C18" t="n" s="5">
        <v>640</v>
      </c>
      <c r="D18" t="n" s="5">
        <v>1920</v>
      </c>
      <c r="E18" t="n" s="5">
        <v>1852</v>
      </c>
    </row>
    <row r="19" spans="1:5">
      <c r="A19" t="s" s="4">
        <v>93</v>
      </c>
      <c r="B19" t="n" s="5">
        <v>456</v>
      </c>
      <c r="C19" t="n" s="5">
        <v>420</v>
      </c>
      <c r="D19" t="n" s="5">
        <v>1338</v>
      </c>
      <c r="E19" t="n" s="5">
        <v>1219</v>
      </c>
    </row>
    <row r="20" spans="1:5">
      <c r="A20" t="s" s="4">
        <v>94</v>
      </c>
      <c r="B20" t="n" s="5">
        <v>202</v>
      </c>
      <c r="C20" t="n" s="5">
        <v>0</v>
      </c>
      <c r="D20" t="n" s="5">
        <v>401</v>
      </c>
      <c r="E20" t="n" s="5">
        <v>207</v>
      </c>
    </row>
    <row r="21" spans="1:5">
      <c r="A21" t="s" s="4">
        <v>95</v>
      </c>
      <c r="B21" t="n" s="5">
        <v>178</v>
      </c>
      <c r="C21" t="n" s="5">
        <v>322</v>
      </c>
      <c r="D21" t="n" s="5">
        <v>621</v>
      </c>
      <c r="E21" t="n" s="5">
        <v>678</v>
      </c>
    </row>
    <row r="22" spans="1:5">
      <c r="A22" t="s" s="4">
        <v>96</v>
      </c>
      <c r="B22" t="n" s="5">
        <v>2084</v>
      </c>
      <c r="C22" t="n" s="5">
        <v>1642</v>
      </c>
      <c r="D22" t="n" s="5">
        <v>5662</v>
      </c>
      <c r="E22" t="n" s="5">
        <v>4652</v>
      </c>
    </row>
    <row r="23" spans="1:5">
      <c r="A23" t="s" s="3">
        <v>97</v>
      </c>
    </row>
    <row r="24" spans="1:5">
      <c r="A24" t="s" s="4">
        <v>98</v>
      </c>
      <c r="B24" t="n" s="5">
        <v>3383</v>
      </c>
      <c r="C24" t="n" s="5">
        <v>3057</v>
      </c>
      <c r="D24" t="n" s="5">
        <v>10071</v>
      </c>
      <c r="E24" t="n" s="5">
        <v>9876</v>
      </c>
    </row>
    <row r="25" spans="1:5">
      <c r="A25" t="s" s="4">
        <v>99</v>
      </c>
      <c r="B25" t="n" s="5">
        <v>435</v>
      </c>
      <c r="C25" t="n" s="5">
        <v>460</v>
      </c>
      <c r="D25" t="n" s="5">
        <v>1347</v>
      </c>
      <c r="E25" t="n" s="5">
        <v>1429</v>
      </c>
    </row>
    <row r="26" spans="1:5">
      <c r="A26" t="s" s="4">
        <v>100</v>
      </c>
      <c r="B26" t="n" s="5">
        <v>65</v>
      </c>
      <c r="C26" t="n" s="5">
        <v>41</v>
      </c>
      <c r="D26" t="n" s="5">
        <v>185</v>
      </c>
      <c r="E26" t="n" s="5">
        <v>433</v>
      </c>
    </row>
    <row r="27" spans="1:5">
      <c r="A27" t="s" s="4">
        <v>101</v>
      </c>
      <c r="B27" t="n" s="5">
        <v>621</v>
      </c>
      <c r="C27" t="n" s="5">
        <v>547</v>
      </c>
      <c r="D27" t="n" s="5">
        <v>1821</v>
      </c>
      <c r="E27" t="n" s="5">
        <v>1869</v>
      </c>
    </row>
    <row r="28" spans="1:5">
      <c r="A28" t="s" s="4">
        <v>102</v>
      </c>
      <c r="B28" t="n" s="5">
        <v>135</v>
      </c>
      <c r="C28" t="n" s="5">
        <v>119</v>
      </c>
      <c r="D28" t="n" s="5">
        <v>384</v>
      </c>
      <c r="E28" t="n" s="5">
        <v>393</v>
      </c>
    </row>
    <row r="29" spans="1:5">
      <c r="A29" t="s" s="4">
        <v>103</v>
      </c>
      <c r="B29" t="n" s="5">
        <v>125</v>
      </c>
      <c r="C29" t="n" s="5">
        <v>199</v>
      </c>
      <c r="D29" t="n" s="5">
        <v>385</v>
      </c>
      <c r="E29" t="n" s="5">
        <v>461</v>
      </c>
    </row>
    <row r="30" spans="1:5">
      <c r="A30" t="s" s="4">
        <v>104</v>
      </c>
      <c r="B30" t="n" s="5">
        <v>258</v>
      </c>
      <c r="C30" t="n" s="5">
        <v>335</v>
      </c>
      <c r="D30" t="n" s="5">
        <v>734</v>
      </c>
      <c r="E30" t="n" s="5">
        <v>790</v>
      </c>
    </row>
    <row r="31" spans="1:5">
      <c r="A31" t="s" s="4">
        <v>105</v>
      </c>
      <c r="B31" t="n" s="5">
        <v>815</v>
      </c>
      <c r="C31" t="n" s="5">
        <v>866</v>
      </c>
      <c r="D31" t="n" s="5">
        <v>2692</v>
      </c>
      <c r="E31" t="n" s="5">
        <v>2583</v>
      </c>
    </row>
    <row r="32" spans="1:5">
      <c r="A32" t="s" s="4">
        <v>106</v>
      </c>
      <c r="B32" t="n" s="5">
        <v>5837</v>
      </c>
      <c r="C32" t="n" s="5">
        <v>5624</v>
      </c>
      <c r="D32" t="n" s="5">
        <v>17619</v>
      </c>
      <c r="E32" t="n" s="5">
        <v>17834</v>
      </c>
    </row>
    <row r="33" spans="1:5">
      <c r="A33" t="s" s="4">
        <v>107</v>
      </c>
      <c r="B33" t="n" s="5">
        <v>1638</v>
      </c>
      <c r="C33" t="n" s="5">
        <v>765</v>
      </c>
      <c r="D33" t="n" s="5">
        <v>3877</v>
      </c>
      <c r="E33" t="n" s="5">
        <v>2762</v>
      </c>
    </row>
    <row r="34" spans="1:5">
      <c r="A34" t="s" s="4">
        <v>108</v>
      </c>
      <c r="B34" t="n" s="5">
        <v>496</v>
      </c>
      <c r="C34" t="n" s="5">
        <v>263</v>
      </c>
      <c r="D34" t="n" s="5">
        <v>1248</v>
      </c>
      <c r="E34" t="n" s="5">
        <v>915</v>
      </c>
    </row>
    <row r="35" spans="1:5">
      <c r="A35" t="s" s="4">
        <v>109</v>
      </c>
      <c r="B35" t="n" s="7">
        <v>1142</v>
      </c>
      <c r="C35" t="n" s="7">
        <v>502</v>
      </c>
      <c r="D35" t="n" s="7">
        <v>2629</v>
      </c>
      <c r="E35" t="n" s="7">
        <v>1847</v>
      </c>
    </row>
    <row r="36" spans="1:5">
      <c r="A36" t="s" s="4">
        <v>110</v>
      </c>
      <c r="B36" t="n" s="8">
        <v>0.29</v>
      </c>
      <c r="C36" t="n" s="8">
        <v>0.13</v>
      </c>
      <c r="D36" t="n" s="8">
        <v>0.67</v>
      </c>
      <c r="E36" t="n" s="8">
        <v>0.43</v>
      </c>
    </row>
    <row r="37" spans="1:5">
      <c r="A37" t="s" s="4">
        <v>111</v>
      </c>
      <c r="B37" t="n" s="8">
        <v>0.28</v>
      </c>
      <c r="C37" t="n" s="8">
        <v>0.12</v>
      </c>
      <c r="D37" t="n" s="8">
        <v>0.65</v>
      </c>
      <c r="E37" t="n" s="8">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1</v>
      </c>
      <c r="B1" t="s" s="2">
        <v>2</v>
      </c>
      <c r="C1" t="s" s="2">
        <v>28</v>
      </c>
    </row>
    <row r="2" spans="1:3">
      <c r="A2" t="s" s="3">
        <v>528</v>
      </c>
    </row>
    <row r="3" spans="1:3">
      <c r="A3" t="s" s="4">
        <v>552</v>
      </c>
      <c r="B3" t="n" s="7">
        <v>2815</v>
      </c>
      <c r="C3" t="n" s="7">
        <v>2688</v>
      </c>
    </row>
    <row r="4" spans="1:3">
      <c r="A4" t="s" s="4">
        <v>553</v>
      </c>
      <c r="B4" t="n" s="5">
        <v>0</v>
      </c>
      <c r="C4" t="n" s="5">
        <v>0</v>
      </c>
    </row>
    <row r="5" spans="1:3">
      <c r="A5" t="s" s="4">
        <v>554</v>
      </c>
      <c r="B5" t="n" s="5">
        <v>15800</v>
      </c>
      <c r="C5" t="n" s="5">
        <v>14900</v>
      </c>
    </row>
    <row r="6" spans="1:3">
      <c r="A6" t="s" s="4">
        <v>466</v>
      </c>
    </row>
    <row r="7" spans="1:3">
      <c r="A7" t="s" s="3">
        <v>528</v>
      </c>
    </row>
    <row r="8" spans="1:3">
      <c r="A8" t="s" s="4">
        <v>552</v>
      </c>
      <c r="B8" t="n" s="5">
        <v>1069</v>
      </c>
      <c r="C8" t="n" s="5">
        <v>1102</v>
      </c>
    </row>
    <row r="9" spans="1:3">
      <c r="A9" t="s" s="4">
        <v>553</v>
      </c>
      <c r="B9" t="n" s="5">
        <v>0</v>
      </c>
      <c r="C9" t="n" s="5">
        <v>0</v>
      </c>
    </row>
    <row r="10" spans="1:3">
      <c r="A10" t="s" s="4">
        <v>469</v>
      </c>
    </row>
    <row r="11" spans="1:3">
      <c r="A11" t="s" s="3">
        <v>528</v>
      </c>
    </row>
    <row r="12" spans="1:3">
      <c r="A12" t="s" s="4">
        <v>552</v>
      </c>
      <c r="B12" t="n" s="5">
        <v>245</v>
      </c>
      <c r="C12" t="n" s="5">
        <v>221</v>
      </c>
    </row>
    <row r="13" spans="1:3">
      <c r="A13" t="s" s="4">
        <v>553</v>
      </c>
      <c r="B13" t="n" s="5">
        <v>0</v>
      </c>
      <c r="C13" t="n" s="5">
        <v>0</v>
      </c>
    </row>
    <row r="14" spans="1:3">
      <c r="A14" t="s" s="4">
        <v>468</v>
      </c>
    </row>
    <row r="15" spans="1:3">
      <c r="A15" t="s" s="3">
        <v>528</v>
      </c>
    </row>
    <row r="16" spans="1:3">
      <c r="A16" t="s" s="4">
        <v>552</v>
      </c>
      <c r="B16" t="n" s="5">
        <v>824</v>
      </c>
      <c r="C16" t="n" s="5">
        <v>881</v>
      </c>
    </row>
    <row r="17" spans="1:3">
      <c r="A17" t="s" s="4">
        <v>553</v>
      </c>
      <c r="B17" t="n" s="5">
        <v>0</v>
      </c>
      <c r="C17" t="n" s="5">
        <v>0</v>
      </c>
    </row>
    <row r="18" spans="1:3">
      <c r="A18" t="s" s="4">
        <v>470</v>
      </c>
    </row>
    <row r="19" spans="1:3">
      <c r="A19" t="s" s="3">
        <v>528</v>
      </c>
    </row>
    <row r="20" spans="1:3">
      <c r="A20" t="s" s="4">
        <v>552</v>
      </c>
      <c r="B20" t="n" s="5">
        <v>1746</v>
      </c>
      <c r="C20" t="n" s="5">
        <v>1586</v>
      </c>
    </row>
    <row r="21" spans="1:3">
      <c r="A21" t="s" s="4">
        <v>553</v>
      </c>
      <c r="B21" t="n" s="5">
        <v>0</v>
      </c>
      <c r="C21" t="n" s="5">
        <v>0</v>
      </c>
    </row>
    <row r="22" spans="1:3">
      <c r="A22" t="s" s="4">
        <v>472</v>
      </c>
    </row>
    <row r="23" spans="1:3">
      <c r="A23" t="s" s="3">
        <v>528</v>
      </c>
    </row>
    <row r="24" spans="1:3">
      <c r="A24" t="s" s="4">
        <v>552</v>
      </c>
      <c r="B24" t="n" s="5">
        <v>1541</v>
      </c>
      <c r="C24" t="n" s="5">
        <v>1354</v>
      </c>
    </row>
    <row r="25" spans="1:3">
      <c r="A25" t="s" s="4">
        <v>553</v>
      </c>
      <c r="B25" t="n" s="5">
        <v>0</v>
      </c>
      <c r="C25" t="n" s="5">
        <v>0</v>
      </c>
    </row>
    <row r="26" spans="1:3">
      <c r="A26" t="s" s="4">
        <v>473</v>
      </c>
    </row>
    <row r="27" spans="1:3">
      <c r="A27" t="s" s="3">
        <v>528</v>
      </c>
    </row>
    <row r="28" spans="1:3">
      <c r="A28" t="s" s="4">
        <v>552</v>
      </c>
      <c r="B28" t="n" s="5">
        <v>204</v>
      </c>
      <c r="C28" t="n" s="5">
        <v>230</v>
      </c>
    </row>
    <row r="29" spans="1:3">
      <c r="A29" t="s" s="4">
        <v>553</v>
      </c>
      <c r="B29" t="n" s="5">
        <v>0</v>
      </c>
      <c r="C29" t="n" s="5">
        <v>0</v>
      </c>
    </row>
    <row r="30" spans="1:3">
      <c r="A30" t="s" s="4">
        <v>474</v>
      </c>
    </row>
    <row r="31" spans="1:3">
      <c r="A31" t="s" s="3">
        <v>528</v>
      </c>
    </row>
    <row r="32" spans="1:3">
      <c r="A32" t="s" s="4">
        <v>552</v>
      </c>
      <c r="B32" t="n" s="5">
        <v>1</v>
      </c>
      <c r="C32" t="n" s="5">
        <v>2</v>
      </c>
    </row>
    <row r="33" spans="1:3">
      <c r="A33" t="s" s="4">
        <v>553</v>
      </c>
      <c r="B33" t="n" s="7">
        <v>0</v>
      </c>
      <c r="C33"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5</v>
      </c>
      <c r="B1" t="s" s="2">
        <v>77</v>
      </c>
      <c r="D1" t="s" s="2">
        <v>1</v>
      </c>
    </row>
    <row r="2" spans="1:5">
      <c r="B2" t="s" s="2">
        <v>2</v>
      </c>
      <c r="C2" t="s" s="2">
        <v>78</v>
      </c>
      <c r="D2" t="s" s="2">
        <v>2</v>
      </c>
      <c r="E2" t="s" s="2">
        <v>78</v>
      </c>
    </row>
    <row r="3" spans="1:5">
      <c r="A3" t="s" s="3">
        <v>556</v>
      </c>
    </row>
    <row r="4" spans="1:5">
      <c r="A4" t="s" s="4">
        <v>557</v>
      </c>
      <c r="B4" t="n" s="7">
        <v>6124</v>
      </c>
      <c r="C4" t="n" s="7">
        <v>5770</v>
      </c>
      <c r="D4" t="n" s="7">
        <v>5949</v>
      </c>
      <c r="E4" t="n" s="7">
        <v>7307</v>
      </c>
    </row>
    <row r="5" spans="1:5">
      <c r="A5" t="s" s="4">
        <v>88</v>
      </c>
      <c r="B5" t="n" s="5">
        <v>191</v>
      </c>
      <c r="C5" t="n" s="5">
        <v>240</v>
      </c>
      <c r="D5" t="n" s="5">
        <v>450</v>
      </c>
      <c r="E5" t="n" s="5">
        <v>-1218</v>
      </c>
    </row>
    <row r="6" spans="1:5">
      <c r="A6" t="s" s="4">
        <v>558</v>
      </c>
      <c r="B6" t="n" s="5">
        <v>-46</v>
      </c>
      <c r="C6" t="n" s="5">
        <v>-172</v>
      </c>
      <c r="D6" t="n" s="5">
        <v>-435</v>
      </c>
      <c r="E6" t="n" s="5">
        <v>-322</v>
      </c>
    </row>
    <row r="7" spans="1:5">
      <c r="A7" t="s" s="4">
        <v>559</v>
      </c>
      <c r="B7" t="n" s="5">
        <v>28</v>
      </c>
      <c r="C7" t="n" s="5">
        <v>14</v>
      </c>
      <c r="D7" t="n" s="5">
        <v>333</v>
      </c>
      <c r="E7" t="n" s="5">
        <v>85</v>
      </c>
    </row>
    <row r="8" spans="1:5">
      <c r="A8" t="s" s="4">
        <v>560</v>
      </c>
      <c r="B8" t="n" s="5">
        <v>6297</v>
      </c>
      <c r="C8" t="n" s="5">
        <v>5852</v>
      </c>
      <c r="D8" t="n" s="5">
        <v>6297</v>
      </c>
      <c r="E8" t="n" s="5">
        <v>5852</v>
      </c>
    </row>
    <row r="9" spans="1:5">
      <c r="A9" t="s" s="4">
        <v>466</v>
      </c>
    </row>
    <row r="10" spans="1:5">
      <c r="A10" t="s" s="3">
        <v>556</v>
      </c>
    </row>
    <row r="11" spans="1:5">
      <c r="A11" t="s" s="4">
        <v>557</v>
      </c>
      <c r="B11" t="n" s="5">
        <v>3528</v>
      </c>
      <c r="C11" t="n" s="5">
        <v>3441</v>
      </c>
      <c r="D11" t="n" s="5">
        <v>3409</v>
      </c>
      <c r="E11" t="n" s="5">
        <v>4560</v>
      </c>
    </row>
    <row r="12" spans="1:5">
      <c r="A12" t="s" s="4">
        <v>88</v>
      </c>
      <c r="B12" t="n" s="5">
        <v>204</v>
      </c>
      <c r="C12" t="n" s="5">
        <v>67</v>
      </c>
      <c r="D12" t="n" s="5">
        <v>296</v>
      </c>
      <c r="E12" t="n" s="5">
        <v>-1070</v>
      </c>
    </row>
    <row r="13" spans="1:5">
      <c r="A13" t="s" s="4">
        <v>558</v>
      </c>
      <c r="B13" t="n" s="5">
        <v>0</v>
      </c>
      <c r="C13" t="n" s="5">
        <v>-95</v>
      </c>
      <c r="D13" t="n" s="5">
        <v>-79</v>
      </c>
      <c r="E13" t="n" s="5">
        <v>-95</v>
      </c>
    </row>
    <row r="14" spans="1:5">
      <c r="A14" t="s" s="4">
        <v>559</v>
      </c>
      <c r="B14" t="n" s="5">
        <v>4</v>
      </c>
      <c r="C14" t="n" s="5">
        <v>2</v>
      </c>
      <c r="D14" t="n" s="5">
        <v>110</v>
      </c>
      <c r="E14" t="n" s="5">
        <v>20</v>
      </c>
    </row>
    <row r="15" spans="1:5">
      <c r="A15" t="s" s="4">
        <v>560</v>
      </c>
      <c r="B15" t="n" s="5">
        <v>3736</v>
      </c>
      <c r="C15" t="n" s="5">
        <v>3415</v>
      </c>
      <c r="D15" t="n" s="5">
        <v>3736</v>
      </c>
      <c r="E15" t="n" s="5">
        <v>3415</v>
      </c>
    </row>
    <row r="16" spans="1:5">
      <c r="A16" t="s" s="4">
        <v>470</v>
      </c>
    </row>
    <row r="17" spans="1:5">
      <c r="A17" t="s" s="3">
        <v>556</v>
      </c>
    </row>
    <row r="18" spans="1:5">
      <c r="A18" t="s" s="4">
        <v>557</v>
      </c>
      <c r="B18" t="n" s="5">
        <v>2596</v>
      </c>
      <c r="C18" t="n" s="5">
        <v>2329</v>
      </c>
      <c r="D18" t="n" s="5">
        <v>2540</v>
      </c>
      <c r="E18" t="n" s="5">
        <v>2747</v>
      </c>
    </row>
    <row r="19" spans="1:5">
      <c r="A19" t="s" s="4">
        <v>88</v>
      </c>
      <c r="B19" t="n" s="5">
        <v>-13</v>
      </c>
      <c r="C19" t="n" s="5">
        <v>173</v>
      </c>
      <c r="D19" t="n" s="5">
        <v>154</v>
      </c>
      <c r="E19" t="n" s="5">
        <v>-148</v>
      </c>
    </row>
    <row r="20" spans="1:5">
      <c r="A20" t="s" s="4">
        <v>558</v>
      </c>
      <c r="B20" t="n" s="5">
        <v>-46</v>
      </c>
      <c r="C20" t="n" s="5">
        <v>-77</v>
      </c>
      <c r="D20" t="n" s="5">
        <v>-356</v>
      </c>
      <c r="E20" t="n" s="5">
        <v>-227</v>
      </c>
    </row>
    <row r="21" spans="1:5">
      <c r="A21" t="s" s="4">
        <v>559</v>
      </c>
      <c r="B21" t="n" s="5">
        <v>24</v>
      </c>
      <c r="C21" t="n" s="5">
        <v>12</v>
      </c>
      <c r="D21" t="n" s="5">
        <v>223</v>
      </c>
      <c r="E21" t="n" s="5">
        <v>65</v>
      </c>
    </row>
    <row r="22" spans="1:5">
      <c r="A22" t="s" s="4">
        <v>560</v>
      </c>
      <c r="B22" t="n" s="7">
        <v>2561</v>
      </c>
      <c r="C22" t="n" s="7">
        <v>2437</v>
      </c>
      <c r="D22" t="n" s="7">
        <v>2561</v>
      </c>
      <c r="E22" t="n" s="7">
        <v>24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61</v>
      </c>
      <c r="B1" t="s" s="2">
        <v>2</v>
      </c>
      <c r="C1" t="s" s="2">
        <v>562</v>
      </c>
      <c r="D1" t="s" s="2">
        <v>28</v>
      </c>
      <c r="E1" t="s" s="2">
        <v>78</v>
      </c>
      <c r="F1" t="s" s="2">
        <v>563</v>
      </c>
      <c r="G1" t="s" s="2">
        <v>564</v>
      </c>
    </row>
    <row r="2" spans="1:7">
      <c r="A2" t="s" s="3">
        <v>556</v>
      </c>
    </row>
    <row r="3" spans="1:7">
      <c r="A3" t="s" s="4">
        <v>565</v>
      </c>
      <c r="B3" t="n" s="7">
        <v>194</v>
      </c>
      <c r="D3" t="n" s="7">
        <v>460</v>
      </c>
    </row>
    <row r="4" spans="1:7">
      <c r="A4" t="s" s="4">
        <v>566</v>
      </c>
      <c r="B4" t="n" s="5">
        <v>6103</v>
      </c>
      <c r="D4" t="n" s="5">
        <v>5489</v>
      </c>
    </row>
    <row r="5" spans="1:7">
      <c r="A5" t="s" s="4">
        <v>567</v>
      </c>
      <c r="B5" t="n" s="5">
        <v>6297</v>
      </c>
      <c r="C5" t="n" s="7">
        <v>6124</v>
      </c>
      <c r="D5" t="n" s="5">
        <v>5949</v>
      </c>
      <c r="E5" t="n" s="7">
        <v>5852</v>
      </c>
      <c r="F5" t="n" s="7">
        <v>5770</v>
      </c>
      <c r="G5" t="n" s="7">
        <v>7307</v>
      </c>
    </row>
    <row r="6" spans="1:7">
      <c r="A6" t="s" s="4">
        <v>568</v>
      </c>
      <c r="B6" t="n" s="5">
        <v>7259</v>
      </c>
      <c r="D6" t="n" s="5">
        <v>7763</v>
      </c>
    </row>
    <row r="7" spans="1:7">
      <c r="A7" t="s" s="4">
        <v>569</v>
      </c>
      <c r="B7" t="n" s="5">
        <v>562435</v>
      </c>
      <c r="D7" t="n" s="5">
        <v>514763</v>
      </c>
    </row>
    <row r="8" spans="1:7">
      <c r="A8" t="s" s="4">
        <v>462</v>
      </c>
      <c r="B8" t="n" s="5">
        <v>569694</v>
      </c>
      <c r="D8" t="n" s="5">
        <v>522526</v>
      </c>
    </row>
    <row r="9" spans="1:7">
      <c r="A9" t="s" s="4">
        <v>466</v>
      </c>
    </row>
    <row r="10" spans="1:7">
      <c r="A10" t="s" s="3">
        <v>556</v>
      </c>
    </row>
    <row r="11" spans="1:7">
      <c r="A11" t="s" s="4">
        <v>565</v>
      </c>
      <c r="B11" t="n" s="5">
        <v>59</v>
      </c>
      <c r="D11" t="n" s="5">
        <v>165</v>
      </c>
    </row>
    <row r="12" spans="1:7">
      <c r="A12" t="s" s="4">
        <v>566</v>
      </c>
      <c r="B12" t="n" s="5">
        <v>3677</v>
      </c>
      <c r="D12" t="n" s="5">
        <v>3244</v>
      </c>
    </row>
    <row r="13" spans="1:7">
      <c r="A13" t="s" s="4">
        <v>567</v>
      </c>
      <c r="B13" t="n" s="5">
        <v>3736</v>
      </c>
      <c r="C13" t="n" s="5">
        <v>3528</v>
      </c>
      <c r="D13" t="n" s="5">
        <v>3409</v>
      </c>
      <c r="E13" t="n" s="5">
        <v>3415</v>
      </c>
      <c r="F13" t="n" s="5">
        <v>3441</v>
      </c>
      <c r="G13" t="n" s="5">
        <v>4560</v>
      </c>
    </row>
    <row r="14" spans="1:7">
      <c r="A14" t="s" s="4">
        <v>568</v>
      </c>
      <c r="B14" t="n" s="5">
        <v>4111</v>
      </c>
      <c r="D14" t="n" s="5">
        <v>4370</v>
      </c>
    </row>
    <row r="15" spans="1:7">
      <c r="A15" t="s" s="4">
        <v>569</v>
      </c>
      <c r="B15" t="n" s="5">
        <v>265873</v>
      </c>
      <c r="D15" t="n" s="5">
        <v>234479</v>
      </c>
    </row>
    <row r="16" spans="1:7">
      <c r="A16" t="s" s="4">
        <v>462</v>
      </c>
      <c r="B16" t="n" s="5">
        <v>269984</v>
      </c>
      <c r="D16" t="n" s="5">
        <v>238849</v>
      </c>
    </row>
    <row r="17" spans="1:7">
      <c r="A17" t="s" s="4">
        <v>467</v>
      </c>
    </row>
    <row r="18" spans="1:7">
      <c r="A18" t="s" s="3">
        <v>556</v>
      </c>
    </row>
    <row r="19" spans="1:7">
      <c r="A19" t="s" s="4">
        <v>565</v>
      </c>
      <c r="B19" t="n" s="5">
        <v>0</v>
      </c>
      <c r="D19" t="n" s="5">
        <v>0</v>
      </c>
    </row>
    <row r="20" spans="1:7">
      <c r="A20" t="s" s="4">
        <v>566</v>
      </c>
      <c r="B20" t="n" s="5">
        <v>329</v>
      </c>
      <c r="D20" t="n" s="5">
        <v>303</v>
      </c>
    </row>
    <row r="21" spans="1:7">
      <c r="A21" t="s" s="4">
        <v>567</v>
      </c>
      <c r="B21" t="n" s="5">
        <v>329</v>
      </c>
      <c r="D21" t="n" s="5">
        <v>303</v>
      </c>
    </row>
    <row r="22" spans="1:7">
      <c r="A22" t="s" s="4">
        <v>568</v>
      </c>
      <c r="B22" t="n" s="5">
        <v>0</v>
      </c>
      <c r="D22" t="n" s="5">
        <v>0</v>
      </c>
    </row>
    <row r="23" spans="1:7">
      <c r="A23" t="s" s="4">
        <v>569</v>
      </c>
      <c r="B23" t="n" s="5">
        <v>32715</v>
      </c>
      <c r="D23" t="n" s="5">
        <v>21661</v>
      </c>
    </row>
    <row r="24" spans="1:7">
      <c r="A24" t="s" s="4">
        <v>462</v>
      </c>
      <c r="B24" t="n" s="5">
        <v>32715</v>
      </c>
      <c r="D24" t="n" s="5">
        <v>21661</v>
      </c>
    </row>
    <row r="25" spans="1:7">
      <c r="A25" t="s" s="4">
        <v>468</v>
      </c>
    </row>
    <row r="26" spans="1:7">
      <c r="A26" t="s" s="3">
        <v>556</v>
      </c>
    </row>
    <row r="27" spans="1:7">
      <c r="A27" t="s" s="4">
        <v>565</v>
      </c>
      <c r="B27" t="n" s="5">
        <v>44</v>
      </c>
      <c r="D27" t="n" s="5">
        <v>67</v>
      </c>
    </row>
    <row r="28" spans="1:7">
      <c r="A28" t="s" s="4">
        <v>566</v>
      </c>
      <c r="B28" t="n" s="5">
        <v>3049</v>
      </c>
      <c r="D28" t="n" s="5">
        <v>2796</v>
      </c>
    </row>
    <row r="29" spans="1:7">
      <c r="A29" t="s" s="4">
        <v>567</v>
      </c>
      <c r="B29" t="n" s="5">
        <v>3093</v>
      </c>
      <c r="D29" t="n" s="5">
        <v>2863</v>
      </c>
    </row>
    <row r="30" spans="1:7">
      <c r="A30" t="s" s="4">
        <v>568</v>
      </c>
      <c r="B30" t="n" s="5">
        <v>3843</v>
      </c>
      <c r="D30" t="n" s="5">
        <v>3976</v>
      </c>
    </row>
    <row r="31" spans="1:7">
      <c r="A31" t="s" s="4">
        <v>569</v>
      </c>
      <c r="B31" t="n" s="5">
        <v>210375</v>
      </c>
      <c r="D31" t="n" s="5">
        <v>197340</v>
      </c>
    </row>
    <row r="32" spans="1:7">
      <c r="A32" t="s" s="4">
        <v>462</v>
      </c>
      <c r="B32" t="n" s="5">
        <v>214218</v>
      </c>
      <c r="D32" t="n" s="5">
        <v>201316</v>
      </c>
    </row>
    <row r="33" spans="1:7">
      <c r="A33" t="s" s="4">
        <v>469</v>
      </c>
    </row>
    <row r="34" spans="1:7">
      <c r="A34" t="s" s="3">
        <v>556</v>
      </c>
    </row>
    <row r="35" spans="1:7">
      <c r="A35" t="s" s="4">
        <v>565</v>
      </c>
      <c r="B35" t="n" s="5">
        <v>15</v>
      </c>
      <c r="D35" t="n" s="5">
        <v>98</v>
      </c>
    </row>
    <row r="36" spans="1:7">
      <c r="A36" t="s" s="4">
        <v>566</v>
      </c>
      <c r="B36" t="n" s="5">
        <v>299</v>
      </c>
      <c r="D36" t="n" s="5">
        <v>145</v>
      </c>
    </row>
    <row r="37" spans="1:7">
      <c r="A37" t="s" s="4">
        <v>567</v>
      </c>
      <c r="B37" t="n" s="5">
        <v>314</v>
      </c>
      <c r="D37" t="n" s="5">
        <v>243</v>
      </c>
    </row>
    <row r="38" spans="1:7">
      <c r="A38" t="s" s="4">
        <v>568</v>
      </c>
      <c r="B38" t="n" s="5">
        <v>268</v>
      </c>
      <c r="D38" t="n" s="5">
        <v>394</v>
      </c>
    </row>
    <row r="39" spans="1:7">
      <c r="A39" t="s" s="4">
        <v>569</v>
      </c>
      <c r="B39" t="n" s="5">
        <v>22783</v>
      </c>
      <c r="D39" t="n" s="5">
        <v>15478</v>
      </c>
    </row>
    <row r="40" spans="1:7">
      <c r="A40" t="s" s="4">
        <v>462</v>
      </c>
      <c r="B40" t="n" s="5">
        <v>23051</v>
      </c>
      <c r="D40" t="n" s="5">
        <v>15872</v>
      </c>
    </row>
    <row r="41" spans="1:7">
      <c r="A41" t="s" s="4">
        <v>470</v>
      </c>
    </row>
    <row r="42" spans="1:7">
      <c r="A42" t="s" s="3">
        <v>556</v>
      </c>
    </row>
    <row r="43" spans="1:7">
      <c r="A43" t="s" s="4">
        <v>565</v>
      </c>
      <c r="B43" t="n" s="5">
        <v>135</v>
      </c>
      <c r="D43" t="n" s="5">
        <v>295</v>
      </c>
    </row>
    <row r="44" spans="1:7">
      <c r="A44" t="s" s="4">
        <v>566</v>
      </c>
      <c r="B44" t="n" s="5">
        <v>2426</v>
      </c>
      <c r="D44" t="n" s="5">
        <v>2245</v>
      </c>
    </row>
    <row r="45" spans="1:7">
      <c r="A45" t="s" s="4">
        <v>567</v>
      </c>
      <c r="B45" t="n" s="5">
        <v>2561</v>
      </c>
      <c r="C45" t="n" s="7">
        <v>2596</v>
      </c>
      <c r="D45" t="n" s="5">
        <v>2540</v>
      </c>
      <c r="E45" t="n" s="7">
        <v>2437</v>
      </c>
      <c r="F45" t="n" s="7">
        <v>2329</v>
      </c>
      <c r="G45" t="n" s="7">
        <v>2747</v>
      </c>
    </row>
    <row r="46" spans="1:7">
      <c r="A46" t="s" s="4">
        <v>568</v>
      </c>
      <c r="B46" t="n" s="5">
        <v>3148</v>
      </c>
      <c r="D46" t="n" s="5">
        <v>3393</v>
      </c>
    </row>
    <row r="47" spans="1:7">
      <c r="A47" t="s" s="4">
        <v>569</v>
      </c>
      <c r="B47" t="n" s="5">
        <v>296562</v>
      </c>
      <c r="D47" t="n" s="5">
        <v>280284</v>
      </c>
    </row>
    <row r="48" spans="1:7">
      <c r="A48" t="s" s="4">
        <v>462</v>
      </c>
      <c r="B48" t="n" s="5">
        <v>299710</v>
      </c>
      <c r="D48" t="n" s="5">
        <v>283677</v>
      </c>
    </row>
    <row r="49" spans="1:7">
      <c r="A49" t="s" s="4">
        <v>471</v>
      </c>
    </row>
    <row r="50" spans="1:7">
      <c r="A50" t="s" s="3">
        <v>556</v>
      </c>
    </row>
    <row r="51" spans="1:7">
      <c r="A51" t="s" s="4">
        <v>565</v>
      </c>
      <c r="B51" t="n" s="5">
        <v>0</v>
      </c>
      <c r="D51" t="n" s="5">
        <v>0</v>
      </c>
    </row>
    <row r="52" spans="1:7">
      <c r="A52" t="s" s="4">
        <v>566</v>
      </c>
      <c r="B52" t="n" s="5">
        <v>141</v>
      </c>
      <c r="D52" t="n" s="5">
        <v>116</v>
      </c>
    </row>
    <row r="53" spans="1:7">
      <c r="A53" t="s" s="4">
        <v>567</v>
      </c>
      <c r="B53" t="n" s="5">
        <v>141</v>
      </c>
      <c r="D53" t="n" s="5">
        <v>116</v>
      </c>
    </row>
    <row r="54" spans="1:7">
      <c r="A54" t="s" s="4">
        <v>568</v>
      </c>
      <c r="B54" t="n" s="5">
        <v>0</v>
      </c>
      <c r="D54" t="n" s="5">
        <v>0</v>
      </c>
    </row>
    <row r="55" spans="1:7">
      <c r="A55" t="s" s="4">
        <v>569</v>
      </c>
      <c r="B55" t="n" s="5">
        <v>16851</v>
      </c>
      <c r="D55" t="n" s="5">
        <v>14781</v>
      </c>
    </row>
    <row r="56" spans="1:7">
      <c r="A56" t="s" s="4">
        <v>462</v>
      </c>
      <c r="B56" t="n" s="5">
        <v>16851</v>
      </c>
      <c r="D56" t="n" s="5">
        <v>14781</v>
      </c>
    </row>
    <row r="57" spans="1:7">
      <c r="A57" t="s" s="4">
        <v>472</v>
      </c>
    </row>
    <row r="58" spans="1:7">
      <c r="A58" t="s" s="3">
        <v>556</v>
      </c>
    </row>
    <row r="59" spans="1:7">
      <c r="A59" t="s" s="4">
        <v>565</v>
      </c>
      <c r="B59" t="n" s="5">
        <v>48</v>
      </c>
      <c r="D59" t="n" s="5">
        <v>160</v>
      </c>
    </row>
    <row r="60" spans="1:7">
      <c r="A60" t="s" s="4">
        <v>566</v>
      </c>
      <c r="B60" t="n" s="5">
        <v>1087</v>
      </c>
      <c r="D60" t="n" s="5">
        <v>969</v>
      </c>
    </row>
    <row r="61" spans="1:7">
      <c r="A61" t="s" s="4">
        <v>567</v>
      </c>
      <c r="B61" t="n" s="5">
        <v>1135</v>
      </c>
      <c r="D61" t="n" s="5">
        <v>1129</v>
      </c>
    </row>
    <row r="62" spans="1:7">
      <c r="A62" t="s" s="4">
        <v>568</v>
      </c>
      <c r="B62" t="n" s="5">
        <v>3061</v>
      </c>
      <c r="D62" t="n" s="5">
        <v>3023</v>
      </c>
    </row>
    <row r="63" spans="1:7">
      <c r="A63" t="s" s="4">
        <v>569</v>
      </c>
      <c r="B63" t="n" s="5">
        <v>175062</v>
      </c>
      <c r="D63" t="n" s="5">
        <v>169140</v>
      </c>
    </row>
    <row r="64" spans="1:7">
      <c r="A64" t="s" s="4">
        <v>462</v>
      </c>
      <c r="B64" t="n" s="5">
        <v>178123</v>
      </c>
      <c r="D64" t="n" s="5">
        <v>172163</v>
      </c>
    </row>
    <row r="65" spans="1:7">
      <c r="A65" t="s" s="4">
        <v>473</v>
      </c>
    </row>
    <row r="66" spans="1:7">
      <c r="A66" t="s" s="3">
        <v>556</v>
      </c>
    </row>
    <row r="67" spans="1:7">
      <c r="A67" t="s" s="4">
        <v>565</v>
      </c>
      <c r="B67" t="n" s="5">
        <v>87</v>
      </c>
      <c r="D67" t="n" s="5">
        <v>135</v>
      </c>
    </row>
    <row r="68" spans="1:7">
      <c r="A68" t="s" s="4">
        <v>566</v>
      </c>
      <c r="B68" t="n" s="5">
        <v>747</v>
      </c>
      <c r="D68" t="n" s="5">
        <v>675</v>
      </c>
    </row>
    <row r="69" spans="1:7">
      <c r="A69" t="s" s="4">
        <v>567</v>
      </c>
      <c r="B69" t="n" s="5">
        <v>834</v>
      </c>
      <c r="D69" t="n" s="5">
        <v>810</v>
      </c>
    </row>
    <row r="70" spans="1:7">
      <c r="A70" t="s" s="4">
        <v>568</v>
      </c>
      <c r="B70" t="n" s="5">
        <v>87</v>
      </c>
      <c r="D70" t="n" s="5">
        <v>370</v>
      </c>
    </row>
    <row r="71" spans="1:7">
      <c r="A71" t="s" s="4">
        <v>569</v>
      </c>
      <c r="B71" t="n" s="5">
        <v>64459</v>
      </c>
      <c r="D71" t="n" s="5">
        <v>56000</v>
      </c>
    </row>
    <row r="72" spans="1:7">
      <c r="A72" t="s" s="4">
        <v>462</v>
      </c>
      <c r="B72" t="n" s="5">
        <v>64546</v>
      </c>
      <c r="D72" t="n" s="5">
        <v>56370</v>
      </c>
    </row>
    <row r="73" spans="1:7">
      <c r="A73" t="s" s="4">
        <v>474</v>
      </c>
    </row>
    <row r="74" spans="1:7">
      <c r="A74" t="s" s="3">
        <v>556</v>
      </c>
    </row>
    <row r="75" spans="1:7">
      <c r="A75" t="s" s="4">
        <v>565</v>
      </c>
      <c r="B75" t="n" s="5">
        <v>0</v>
      </c>
      <c r="D75" t="n" s="5">
        <v>0</v>
      </c>
    </row>
    <row r="76" spans="1:7">
      <c r="A76" t="s" s="4">
        <v>566</v>
      </c>
      <c r="B76" t="n" s="5">
        <v>451</v>
      </c>
      <c r="D76" t="n" s="5">
        <v>485</v>
      </c>
    </row>
    <row r="77" spans="1:7">
      <c r="A77" t="s" s="4">
        <v>567</v>
      </c>
      <c r="B77" t="n" s="5">
        <v>451</v>
      </c>
      <c r="D77" t="n" s="5">
        <v>485</v>
      </c>
    </row>
    <row r="78" spans="1:7">
      <c r="A78" t="s" s="4">
        <v>568</v>
      </c>
      <c r="B78" t="n" s="5">
        <v>0</v>
      </c>
      <c r="D78" t="n" s="5">
        <v>0</v>
      </c>
    </row>
    <row r="79" spans="1:7">
      <c r="A79" t="s" s="4">
        <v>569</v>
      </c>
      <c r="B79" t="n" s="5">
        <v>40190</v>
      </c>
      <c r="D79" t="n" s="5">
        <v>40363</v>
      </c>
    </row>
    <row r="80" spans="1:7">
      <c r="A80" t="s" s="4">
        <v>462</v>
      </c>
      <c r="B80" t="n" s="7">
        <v>40190</v>
      </c>
      <c r="D80" t="n" s="7">
        <v>403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0</v>
      </c>
      <c r="B1" t="s" s="2">
        <v>2</v>
      </c>
      <c r="C1" t="s" s="2">
        <v>28</v>
      </c>
    </row>
    <row r="2" spans="1:3">
      <c r="A2" t="s" s="3">
        <v>571</v>
      </c>
    </row>
    <row r="3" spans="1:3">
      <c r="A3" t="s" s="4">
        <v>572</v>
      </c>
      <c r="B3" t="n" s="7">
        <v>7930</v>
      </c>
      <c r="C3" t="n" s="7">
        <v>8305</v>
      </c>
    </row>
    <row r="4" spans="1:3">
      <c r="A4" t="s" s="4">
        <v>573</v>
      </c>
      <c r="B4" t="n" s="5">
        <v>5052</v>
      </c>
      <c r="C4" t="n" s="5">
        <v>6337</v>
      </c>
    </row>
    <row r="5" spans="1:3">
      <c r="A5" t="s" s="4">
        <v>574</v>
      </c>
      <c r="B5" t="n" s="5">
        <v>2207</v>
      </c>
      <c r="C5" t="n" s="5">
        <v>1426</v>
      </c>
    </row>
    <row r="6" spans="1:3">
      <c r="A6" t="s" s="4">
        <v>575</v>
      </c>
      <c r="B6" t="n" s="5">
        <v>7259</v>
      </c>
      <c r="C6" t="n" s="5">
        <v>7763</v>
      </c>
    </row>
    <row r="7" spans="1:3">
      <c r="A7" t="s" s="4">
        <v>576</v>
      </c>
      <c r="B7" t="n" s="5">
        <v>194</v>
      </c>
      <c r="C7" t="n" s="5">
        <v>460</v>
      </c>
    </row>
    <row r="8" spans="1:3">
      <c r="A8" t="s" s="4">
        <v>466</v>
      </c>
    </row>
    <row r="9" spans="1:3">
      <c r="A9" t="s" s="3">
        <v>571</v>
      </c>
    </row>
    <row r="10" spans="1:3">
      <c r="A10" t="s" s="4">
        <v>572</v>
      </c>
      <c r="B10" t="n" s="5">
        <v>4697</v>
      </c>
      <c r="C10" t="n" s="5">
        <v>4829</v>
      </c>
    </row>
    <row r="11" spans="1:3">
      <c r="A11" t="s" s="4">
        <v>573</v>
      </c>
      <c r="B11" t="n" s="5">
        <v>3490</v>
      </c>
      <c r="C11" t="n" s="5">
        <v>3772</v>
      </c>
    </row>
    <row r="12" spans="1:3">
      <c r="A12" t="s" s="4">
        <v>574</v>
      </c>
      <c r="B12" t="n" s="5">
        <v>621</v>
      </c>
      <c r="C12" t="n" s="5">
        <v>598</v>
      </c>
    </row>
    <row r="13" spans="1:3">
      <c r="A13" t="s" s="4">
        <v>575</v>
      </c>
      <c r="B13" t="n" s="5">
        <v>4111</v>
      </c>
      <c r="C13" t="n" s="5">
        <v>4370</v>
      </c>
    </row>
    <row r="14" spans="1:3">
      <c r="A14" t="s" s="4">
        <v>576</v>
      </c>
      <c r="B14" t="n" s="5">
        <v>59</v>
      </c>
      <c r="C14" t="n" s="5">
        <v>165</v>
      </c>
    </row>
    <row r="15" spans="1:3">
      <c r="A15" t="s" s="4">
        <v>468</v>
      </c>
    </row>
    <row r="16" spans="1:3">
      <c r="A16" t="s" s="3">
        <v>571</v>
      </c>
    </row>
    <row r="17" spans="1:3">
      <c r="A17" t="s" s="4">
        <v>572</v>
      </c>
      <c r="B17" t="n" s="5">
        <v>3960</v>
      </c>
      <c r="C17" t="n" s="5">
        <v>4050</v>
      </c>
    </row>
    <row r="18" spans="1:3">
      <c r="A18" t="s" s="4">
        <v>573</v>
      </c>
      <c r="B18" t="n" s="5">
        <v>3347</v>
      </c>
      <c r="C18" t="n" s="5">
        <v>3444</v>
      </c>
    </row>
    <row r="19" spans="1:3">
      <c r="A19" t="s" s="4">
        <v>574</v>
      </c>
      <c r="B19" t="n" s="5">
        <v>496</v>
      </c>
      <c r="C19" t="n" s="5">
        <v>532</v>
      </c>
    </row>
    <row r="20" spans="1:3">
      <c r="A20" t="s" s="4">
        <v>575</v>
      </c>
      <c r="B20" t="n" s="5">
        <v>3843</v>
      </c>
      <c r="C20" t="n" s="5">
        <v>3976</v>
      </c>
    </row>
    <row r="21" spans="1:3">
      <c r="A21" t="s" s="4">
        <v>576</v>
      </c>
      <c r="B21" t="n" s="5">
        <v>44</v>
      </c>
      <c r="C21" t="n" s="5">
        <v>67</v>
      </c>
    </row>
    <row r="22" spans="1:3">
      <c r="A22" t="s" s="4">
        <v>469</v>
      </c>
    </row>
    <row r="23" spans="1:3">
      <c r="A23" t="s" s="3">
        <v>571</v>
      </c>
    </row>
    <row r="24" spans="1:3">
      <c r="A24" t="s" s="4">
        <v>572</v>
      </c>
      <c r="B24" t="n" s="5">
        <v>737</v>
      </c>
      <c r="C24" t="n" s="5">
        <v>779</v>
      </c>
    </row>
    <row r="25" spans="1:3">
      <c r="A25" t="s" s="4">
        <v>573</v>
      </c>
      <c r="B25" t="n" s="5">
        <v>143</v>
      </c>
      <c r="C25" t="n" s="5">
        <v>328</v>
      </c>
    </row>
    <row r="26" spans="1:3">
      <c r="A26" t="s" s="4">
        <v>574</v>
      </c>
      <c r="B26" t="n" s="5">
        <v>125</v>
      </c>
      <c r="C26" t="n" s="5">
        <v>66</v>
      </c>
    </row>
    <row r="27" spans="1:3">
      <c r="A27" t="s" s="4">
        <v>575</v>
      </c>
      <c r="B27" t="n" s="5">
        <v>268</v>
      </c>
      <c r="C27" t="n" s="5">
        <v>394</v>
      </c>
    </row>
    <row r="28" spans="1:3">
      <c r="A28" t="s" s="4">
        <v>576</v>
      </c>
      <c r="B28" t="n" s="5">
        <v>15</v>
      </c>
      <c r="C28" t="n" s="5">
        <v>98</v>
      </c>
    </row>
    <row r="29" spans="1:3">
      <c r="A29" t="s" s="4">
        <v>470</v>
      </c>
    </row>
    <row r="30" spans="1:3">
      <c r="A30" t="s" s="3">
        <v>571</v>
      </c>
    </row>
    <row r="31" spans="1:3">
      <c r="A31" t="s" s="4">
        <v>572</v>
      </c>
      <c r="B31" t="n" s="5">
        <v>3233</v>
      </c>
      <c r="C31" t="n" s="5">
        <v>3476</v>
      </c>
    </row>
    <row r="32" spans="1:3">
      <c r="A32" t="s" s="4">
        <v>573</v>
      </c>
      <c r="B32" t="n" s="5">
        <v>1562</v>
      </c>
      <c r="C32" t="n" s="5">
        <v>2565</v>
      </c>
    </row>
    <row r="33" spans="1:3">
      <c r="A33" t="s" s="4">
        <v>574</v>
      </c>
      <c r="B33" t="n" s="5">
        <v>1586</v>
      </c>
      <c r="C33" t="n" s="5">
        <v>828</v>
      </c>
    </row>
    <row r="34" spans="1:3">
      <c r="A34" t="s" s="4">
        <v>575</v>
      </c>
      <c r="B34" t="n" s="5">
        <v>3148</v>
      </c>
      <c r="C34" t="n" s="5">
        <v>3393</v>
      </c>
    </row>
    <row r="35" spans="1:3">
      <c r="A35" t="s" s="4">
        <v>576</v>
      </c>
      <c r="B35" t="n" s="5">
        <v>135</v>
      </c>
      <c r="C35" t="n" s="5">
        <v>295</v>
      </c>
    </row>
    <row r="36" spans="1:3">
      <c r="A36" t="s" s="4">
        <v>472</v>
      </c>
    </row>
    <row r="37" spans="1:3">
      <c r="A37" t="s" s="3">
        <v>571</v>
      </c>
    </row>
    <row r="38" spans="1:3">
      <c r="A38" t="s" s="4">
        <v>572</v>
      </c>
      <c r="B38" t="n" s="5">
        <v>3137</v>
      </c>
      <c r="C38" t="n" s="5">
        <v>3062</v>
      </c>
    </row>
    <row r="39" spans="1:3">
      <c r="A39" t="s" s="4">
        <v>573</v>
      </c>
      <c r="B39" t="n" s="5">
        <v>1475</v>
      </c>
      <c r="C39" t="n" s="5">
        <v>2298</v>
      </c>
    </row>
    <row r="40" spans="1:3">
      <c r="A40" t="s" s="4">
        <v>574</v>
      </c>
      <c r="B40" t="n" s="5">
        <v>1586</v>
      </c>
      <c r="C40" t="n" s="5">
        <v>725</v>
      </c>
    </row>
    <row r="41" spans="1:3">
      <c r="A41" t="s" s="4">
        <v>575</v>
      </c>
      <c r="B41" t="n" s="5">
        <v>3061</v>
      </c>
      <c r="C41" t="n" s="5">
        <v>3023</v>
      </c>
    </row>
    <row r="42" spans="1:3">
      <c r="A42" t="s" s="4">
        <v>576</v>
      </c>
      <c r="B42" t="n" s="5">
        <v>48</v>
      </c>
      <c r="C42" t="n" s="5">
        <v>160</v>
      </c>
    </row>
    <row r="43" spans="1:3">
      <c r="A43" t="s" s="4">
        <v>473</v>
      </c>
    </row>
    <row r="44" spans="1:3">
      <c r="A44" t="s" s="3">
        <v>571</v>
      </c>
    </row>
    <row r="45" spans="1:3">
      <c r="A45" t="s" s="4">
        <v>572</v>
      </c>
      <c r="B45" t="n" s="5">
        <v>96</v>
      </c>
      <c r="C45" t="n" s="5">
        <v>414</v>
      </c>
    </row>
    <row r="46" spans="1:3">
      <c r="A46" t="s" s="4">
        <v>573</v>
      </c>
      <c r="B46" t="n" s="5">
        <v>87</v>
      </c>
      <c r="C46" t="n" s="5">
        <v>267</v>
      </c>
    </row>
    <row r="47" spans="1:3">
      <c r="A47" t="s" s="4">
        <v>574</v>
      </c>
      <c r="B47" t="n" s="5">
        <v>0</v>
      </c>
      <c r="C47" t="n" s="5">
        <v>103</v>
      </c>
    </row>
    <row r="48" spans="1:3">
      <c r="A48" t="s" s="4">
        <v>575</v>
      </c>
      <c r="B48" t="n" s="5">
        <v>87</v>
      </c>
      <c r="C48" t="n" s="5">
        <v>370</v>
      </c>
    </row>
    <row r="49" spans="1:3">
      <c r="A49" t="s" s="4">
        <v>576</v>
      </c>
      <c r="B49" t="n" s="7">
        <v>87</v>
      </c>
      <c r="C49" t="n" s="7">
        <v>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7</v>
      </c>
      <c r="B1" t="s" s="2">
        <v>77</v>
      </c>
      <c r="D1" t="s" s="2">
        <v>1</v>
      </c>
    </row>
    <row r="2" spans="1:5">
      <c r="B2" t="s" s="2">
        <v>2</v>
      </c>
      <c r="C2" t="s" s="2">
        <v>78</v>
      </c>
      <c r="D2" t="s" s="2">
        <v>2</v>
      </c>
      <c r="E2" t="s" s="2">
        <v>78</v>
      </c>
    </row>
    <row r="3" spans="1:5">
      <c r="A3" t="s" s="3">
        <v>571</v>
      </c>
    </row>
    <row r="4" spans="1:5">
      <c r="A4" t="s" s="4">
        <v>578</v>
      </c>
      <c r="B4" t="n" s="7">
        <v>7580</v>
      </c>
      <c r="C4" t="n" s="7">
        <v>7805</v>
      </c>
      <c r="D4" t="n" s="7">
        <v>7670</v>
      </c>
      <c r="E4" t="n" s="7">
        <v>7656</v>
      </c>
    </row>
    <row r="5" spans="1:5">
      <c r="A5" t="s" s="4">
        <v>579</v>
      </c>
      <c r="B5" t="n" s="5">
        <v>53</v>
      </c>
      <c r="C5" t="n" s="5">
        <v>53</v>
      </c>
      <c r="D5" t="n" s="5">
        <v>162</v>
      </c>
      <c r="E5" t="n" s="5">
        <v>184</v>
      </c>
    </row>
    <row r="6" spans="1:5">
      <c r="A6" t="s" s="4">
        <v>466</v>
      </c>
    </row>
    <row r="7" spans="1:5">
      <c r="A7" t="s" s="3">
        <v>571</v>
      </c>
    </row>
    <row r="8" spans="1:5">
      <c r="A8" t="s" s="4">
        <v>578</v>
      </c>
      <c r="B8" t="n" s="5">
        <v>4121</v>
      </c>
      <c r="C8" t="n" s="5">
        <v>4346</v>
      </c>
      <c r="D8" t="n" s="5">
        <v>4204</v>
      </c>
      <c r="E8" t="n" s="5">
        <v>4397</v>
      </c>
    </row>
    <row r="9" spans="1:5">
      <c r="A9" t="s" s="4">
        <v>579</v>
      </c>
      <c r="B9" t="n" s="5">
        <v>33</v>
      </c>
      <c r="C9" t="n" s="5">
        <v>38</v>
      </c>
      <c r="D9" t="n" s="5">
        <v>100</v>
      </c>
      <c r="E9" t="n" s="5">
        <v>120</v>
      </c>
    </row>
    <row r="10" spans="1:5">
      <c r="A10" t="s" s="4">
        <v>467</v>
      </c>
    </row>
    <row r="11" spans="1:5">
      <c r="A11" t="s" s="3">
        <v>571</v>
      </c>
    </row>
    <row r="12" spans="1:5">
      <c r="A12" t="s" s="4">
        <v>578</v>
      </c>
      <c r="D12" t="n" s="5">
        <v>0</v>
      </c>
      <c r="E12" t="n" s="5">
        <v>30</v>
      </c>
    </row>
    <row r="13" spans="1:5">
      <c r="A13" t="s" s="4">
        <v>579</v>
      </c>
      <c r="D13" t="n" s="5">
        <v>0</v>
      </c>
      <c r="E13" t="n" s="5">
        <v>1</v>
      </c>
    </row>
    <row r="14" spans="1:5">
      <c r="A14" t="s" s="4">
        <v>468</v>
      </c>
    </row>
    <row r="15" spans="1:5">
      <c r="A15" t="s" s="3">
        <v>571</v>
      </c>
    </row>
    <row r="16" spans="1:5">
      <c r="A16" t="s" s="4">
        <v>578</v>
      </c>
      <c r="B16" t="n" s="5">
        <v>3847</v>
      </c>
      <c r="C16" t="n" s="5">
        <v>4058</v>
      </c>
      <c r="D16" t="n" s="5">
        <v>3898</v>
      </c>
      <c r="E16" t="n" s="5">
        <v>4081</v>
      </c>
    </row>
    <row r="17" spans="1:5">
      <c r="A17" t="s" s="4">
        <v>579</v>
      </c>
      <c r="B17" t="n" s="5">
        <v>33</v>
      </c>
      <c r="C17" t="n" s="5">
        <v>36</v>
      </c>
      <c r="D17" t="n" s="5">
        <v>99</v>
      </c>
      <c r="E17" t="n" s="5">
        <v>114</v>
      </c>
    </row>
    <row r="18" spans="1:5">
      <c r="A18" t="s" s="4">
        <v>469</v>
      </c>
    </row>
    <row r="19" spans="1:5">
      <c r="A19" t="s" s="3">
        <v>571</v>
      </c>
    </row>
    <row r="20" spans="1:5">
      <c r="A20" t="s" s="4">
        <v>578</v>
      </c>
      <c r="B20" t="n" s="5">
        <v>274</v>
      </c>
      <c r="C20" t="n" s="5">
        <v>288</v>
      </c>
      <c r="D20" t="n" s="5">
        <v>306</v>
      </c>
      <c r="E20" t="n" s="5">
        <v>286</v>
      </c>
    </row>
    <row r="21" spans="1:5">
      <c r="A21" t="s" s="4">
        <v>579</v>
      </c>
      <c r="B21" t="n" s="5">
        <v>0</v>
      </c>
      <c r="C21" t="n" s="5">
        <v>2</v>
      </c>
      <c r="D21" t="n" s="5">
        <v>1</v>
      </c>
      <c r="E21" t="n" s="5">
        <v>5</v>
      </c>
    </row>
    <row r="22" spans="1:5">
      <c r="A22" t="s" s="4">
        <v>470</v>
      </c>
    </row>
    <row r="23" spans="1:5">
      <c r="A23" t="s" s="3">
        <v>571</v>
      </c>
    </row>
    <row r="24" spans="1:5">
      <c r="A24" t="s" s="4">
        <v>578</v>
      </c>
      <c r="B24" t="n" s="5">
        <v>3459</v>
      </c>
      <c r="C24" t="n" s="5">
        <v>3459</v>
      </c>
      <c r="D24" t="n" s="5">
        <v>3466</v>
      </c>
      <c r="E24" t="n" s="5">
        <v>3259</v>
      </c>
    </row>
    <row r="25" spans="1:5">
      <c r="A25" t="s" s="4">
        <v>579</v>
      </c>
      <c r="B25" t="n" s="5">
        <v>20</v>
      </c>
      <c r="C25" t="n" s="5">
        <v>15</v>
      </c>
      <c r="D25" t="n" s="5">
        <v>62</v>
      </c>
      <c r="E25" t="n" s="5">
        <v>64</v>
      </c>
    </row>
    <row r="26" spans="1:5">
      <c r="A26" t="s" s="4">
        <v>472</v>
      </c>
    </row>
    <row r="27" spans="1:5">
      <c r="A27" t="s" s="3">
        <v>571</v>
      </c>
    </row>
    <row r="28" spans="1:5">
      <c r="A28" t="s" s="4">
        <v>578</v>
      </c>
      <c r="B28" t="n" s="5">
        <v>3304</v>
      </c>
      <c r="C28" t="n" s="5">
        <v>3139</v>
      </c>
      <c r="D28" t="n" s="5">
        <v>3195</v>
      </c>
      <c r="E28" t="n" s="5">
        <v>2958</v>
      </c>
    </row>
    <row r="29" spans="1:5">
      <c r="A29" t="s" s="4">
        <v>579</v>
      </c>
      <c r="B29" t="n" s="5">
        <v>19</v>
      </c>
      <c r="C29" t="n" s="5">
        <v>14</v>
      </c>
      <c r="D29" t="n" s="5">
        <v>61</v>
      </c>
      <c r="E29" t="n" s="5">
        <v>61</v>
      </c>
    </row>
    <row r="30" spans="1:5">
      <c r="A30" t="s" s="4">
        <v>473</v>
      </c>
    </row>
    <row r="31" spans="1:5">
      <c r="A31" t="s" s="3">
        <v>571</v>
      </c>
    </row>
    <row r="32" spans="1:5">
      <c r="A32" t="s" s="4">
        <v>578</v>
      </c>
      <c r="B32" t="n" s="5">
        <v>155</v>
      </c>
      <c r="C32" t="n" s="5">
        <v>320</v>
      </c>
      <c r="D32" t="n" s="5">
        <v>271</v>
      </c>
      <c r="E32" t="n" s="5">
        <v>301</v>
      </c>
    </row>
    <row r="33" spans="1:5">
      <c r="A33" t="s" s="4">
        <v>579</v>
      </c>
      <c r="B33" t="n" s="7">
        <v>1</v>
      </c>
      <c r="C33" t="n" s="7">
        <v>1</v>
      </c>
      <c r="D33" t="n" s="7">
        <v>1</v>
      </c>
      <c r="E33" t="n" s="7">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580</v>
      </c>
      <c r="B1" t="s" s="2">
        <v>77</v>
      </c>
      <c r="D1" t="s" s="2">
        <v>1</v>
      </c>
    </row>
    <row r="2" spans="1:5">
      <c r="B2" t="s" s="2">
        <v>581</v>
      </c>
      <c r="C2" t="s" s="2">
        <v>582</v>
      </c>
      <c r="D2" t="s" s="2">
        <v>581</v>
      </c>
      <c r="E2" t="s" s="2">
        <v>582</v>
      </c>
    </row>
    <row r="3" spans="1:5">
      <c r="A3" t="s" s="3">
        <v>583</v>
      </c>
    </row>
    <row r="4" spans="1:5">
      <c r="A4" t="s" s="4">
        <v>584</v>
      </c>
      <c r="B4" t="n" s="5">
        <v>1</v>
      </c>
      <c r="C4" t="n" s="5">
        <v>0</v>
      </c>
      <c r="D4" t="n" s="5">
        <v>3</v>
      </c>
      <c r="E4" t="n" s="5">
        <v>3</v>
      </c>
    </row>
    <row r="5" spans="1:5">
      <c r="A5" t="s" s="4">
        <v>585</v>
      </c>
      <c r="B5" t="n" s="7">
        <v>45</v>
      </c>
      <c r="C5" t="n" s="7">
        <v>0</v>
      </c>
      <c r="D5" t="n" s="7">
        <v>227</v>
      </c>
      <c r="E5" t="n" s="7">
        <v>629</v>
      </c>
    </row>
    <row r="6" spans="1:5">
      <c r="A6" t="s" s="4">
        <v>586</v>
      </c>
      <c r="B6" t="n" s="7">
        <v>45</v>
      </c>
      <c r="C6" t="n" s="7">
        <v>0</v>
      </c>
      <c r="D6" t="n" s="7">
        <v>240</v>
      </c>
      <c r="E6" t="n" s="7">
        <v>655</v>
      </c>
    </row>
    <row r="7" spans="1:5">
      <c r="A7" t="s" s="4">
        <v>587</v>
      </c>
      <c r="B7" t="n" s="5">
        <v>0</v>
      </c>
      <c r="C7" t="n" s="5">
        <v>0</v>
      </c>
      <c r="D7" t="n" s="5">
        <v>0</v>
      </c>
      <c r="E7" t="n" s="5">
        <v>0</v>
      </c>
    </row>
    <row r="8" spans="1:5">
      <c r="A8" t="s" s="4">
        <v>588</v>
      </c>
    </row>
    <row r="9" spans="1:5">
      <c r="A9" t="s" s="3">
        <v>583</v>
      </c>
    </row>
    <row r="10" spans="1:5">
      <c r="A10" t="s" s="4">
        <v>584</v>
      </c>
      <c r="B10" t="n" s="5">
        <v>1</v>
      </c>
      <c r="C10" t="n" s="5">
        <v>0</v>
      </c>
      <c r="D10" t="n" s="5">
        <v>2</v>
      </c>
      <c r="E10" t="n" s="5">
        <v>1</v>
      </c>
    </row>
    <row r="11" spans="1:5">
      <c r="A11" t="s" s="4">
        <v>585</v>
      </c>
      <c r="B11" t="n" s="7">
        <v>45</v>
      </c>
      <c r="C11" t="n" s="7">
        <v>0</v>
      </c>
      <c r="D11" t="n" s="7">
        <v>198</v>
      </c>
      <c r="E11" t="n" s="7">
        <v>562</v>
      </c>
    </row>
    <row r="12" spans="1:5">
      <c r="A12" t="s" s="4">
        <v>586</v>
      </c>
      <c r="B12" t="n" s="7">
        <v>45</v>
      </c>
      <c r="C12" t="n" s="7">
        <v>0</v>
      </c>
      <c r="D12" t="n" s="7">
        <v>198</v>
      </c>
      <c r="E12" t="n" s="7">
        <v>562</v>
      </c>
    </row>
    <row r="13" spans="1:5">
      <c r="A13" t="s" s="4">
        <v>589</v>
      </c>
    </row>
    <row r="14" spans="1:5">
      <c r="A14" t="s" s="3">
        <v>583</v>
      </c>
    </row>
    <row r="15" spans="1:5">
      <c r="A15" t="s" s="4">
        <v>584</v>
      </c>
      <c r="D15" t="n" s="5">
        <v>1</v>
      </c>
      <c r="E15" t="n" s="5">
        <v>2</v>
      </c>
    </row>
    <row r="16" spans="1:5">
      <c r="A16" t="s" s="4">
        <v>585</v>
      </c>
      <c r="D16" t="n" s="7">
        <v>29</v>
      </c>
      <c r="E16" t="n" s="7">
        <v>67</v>
      </c>
    </row>
    <row r="17" spans="1:5">
      <c r="A17" t="s" s="4">
        <v>586</v>
      </c>
      <c r="D17" t="n" s="7">
        <v>42</v>
      </c>
      <c r="E17" t="n" s="7">
        <v>93</v>
      </c>
    </row>
    <row r="18" spans="1:5">
      <c r="A18" t="s" s="4">
        <v>590</v>
      </c>
    </row>
    <row r="19" spans="1:5">
      <c r="A19" t="s" s="3">
        <v>583</v>
      </c>
    </row>
    <row r="20" spans="1:5">
      <c r="A20" t="s" s="4">
        <v>584</v>
      </c>
      <c r="D20" t="n" s="5">
        <v>1</v>
      </c>
      <c r="E20" t="n" s="5">
        <v>2</v>
      </c>
    </row>
    <row r="21" spans="1:5">
      <c r="A21" t="s" s="4">
        <v>585</v>
      </c>
      <c r="D21" t="n" s="7">
        <v>29</v>
      </c>
      <c r="E21" t="n" s="7">
        <v>67</v>
      </c>
    </row>
    <row r="22" spans="1:5">
      <c r="A22" t="s" s="4">
        <v>586</v>
      </c>
      <c r="D22" t="n" s="7">
        <v>42</v>
      </c>
      <c r="E22" t="n" s="7">
        <v>93</v>
      </c>
    </row>
    <row r="23" spans="1:5">
      <c r="A23" t="s" s="4">
        <v>591</v>
      </c>
    </row>
    <row r="24" spans="1:5">
      <c r="A24" t="s" s="3">
        <v>583</v>
      </c>
    </row>
    <row r="25" spans="1:5">
      <c r="A25" t="s" s="4">
        <v>584</v>
      </c>
      <c r="D25" t="n" s="5">
        <v>1</v>
      </c>
      <c r="E25" t="n" s="5">
        <v>1</v>
      </c>
    </row>
    <row r="26" spans="1:5">
      <c r="A26" t="s" s="4">
        <v>585</v>
      </c>
      <c r="D26" t="n" s="7">
        <v>153</v>
      </c>
      <c r="E26" t="n" s="7">
        <v>562</v>
      </c>
    </row>
    <row r="27" spans="1:5">
      <c r="A27" t="s" s="4">
        <v>586</v>
      </c>
      <c r="D27" t="n" s="7">
        <v>153</v>
      </c>
      <c r="E27" t="n" s="7">
        <v>562</v>
      </c>
    </row>
    <row r="28" spans="1:5">
      <c r="A28" t="s" s="4">
        <v>592</v>
      </c>
    </row>
    <row r="29" spans="1:5">
      <c r="A29" t="s" s="3">
        <v>583</v>
      </c>
    </row>
    <row r="30" spans="1:5">
      <c r="A30" t="s" s="4">
        <v>584</v>
      </c>
      <c r="D30" t="n" s="5">
        <v>0</v>
      </c>
      <c r="E30" t="n" s="5">
        <v>1</v>
      </c>
    </row>
    <row r="31" spans="1:5">
      <c r="A31" t="s" s="4">
        <v>585</v>
      </c>
      <c r="D31" t="n" s="7">
        <v>0</v>
      </c>
      <c r="E31" t="n" s="7">
        <v>562</v>
      </c>
    </row>
    <row r="32" spans="1:5">
      <c r="A32" t="s" s="4">
        <v>586</v>
      </c>
      <c r="D32" t="n" s="7">
        <v>0</v>
      </c>
      <c r="E32" t="n" s="7">
        <v>562</v>
      </c>
    </row>
    <row r="33" spans="1:5">
      <c r="A33" t="s" s="4">
        <v>593</v>
      </c>
    </row>
    <row r="34" spans="1:5">
      <c r="A34" t="s" s="3">
        <v>583</v>
      </c>
    </row>
    <row r="35" spans="1:5">
      <c r="A35" t="s" s="4">
        <v>584</v>
      </c>
      <c r="D35" t="n" s="5">
        <v>1</v>
      </c>
      <c r="E35" t="n" s="5">
        <v>0</v>
      </c>
    </row>
    <row r="36" spans="1:5">
      <c r="A36" t="s" s="4">
        <v>585</v>
      </c>
      <c r="D36" t="n" s="7">
        <v>153</v>
      </c>
      <c r="E36" t="n" s="7">
        <v>0</v>
      </c>
    </row>
    <row r="37" spans="1:5">
      <c r="A37" t="s" s="4">
        <v>586</v>
      </c>
      <c r="D37" t="n" s="7">
        <v>153</v>
      </c>
      <c r="E37" t="n" s="7">
        <v>0</v>
      </c>
    </row>
    <row r="38" spans="1:5">
      <c r="A38" t="s" s="4">
        <v>594</v>
      </c>
    </row>
    <row r="39" spans="1:5">
      <c r="A39" t="s" s="3">
        <v>583</v>
      </c>
    </row>
    <row r="40" spans="1:5">
      <c r="A40" t="s" s="4">
        <v>584</v>
      </c>
      <c r="B40" t="n" s="5">
        <v>1</v>
      </c>
      <c r="C40" t="n" s="5">
        <v>0</v>
      </c>
      <c r="D40" t="n" s="5">
        <v>1</v>
      </c>
      <c r="E40" t="n" s="5">
        <v>0</v>
      </c>
    </row>
    <row r="41" spans="1:5">
      <c r="A41" t="s" s="4">
        <v>585</v>
      </c>
      <c r="B41" t="n" s="7">
        <v>45</v>
      </c>
      <c r="C41" t="n" s="7">
        <v>0</v>
      </c>
      <c r="D41" t="n" s="7">
        <v>45</v>
      </c>
      <c r="E41" t="n" s="7">
        <v>0</v>
      </c>
    </row>
    <row r="42" spans="1:5">
      <c r="A42" t="s" s="4">
        <v>586</v>
      </c>
      <c r="B42" t="n" s="7">
        <v>45</v>
      </c>
      <c r="C42" t="n" s="7">
        <v>0</v>
      </c>
      <c r="D42" t="n" s="7">
        <v>45</v>
      </c>
      <c r="E42" t="n" s="7">
        <v>0</v>
      </c>
    </row>
    <row r="43" spans="1:5">
      <c r="A43" t="s" s="4">
        <v>595</v>
      </c>
    </row>
    <row r="44" spans="1:5">
      <c r="A44" t="s" s="3">
        <v>583</v>
      </c>
    </row>
    <row r="45" spans="1:5">
      <c r="A45" t="s" s="4">
        <v>584</v>
      </c>
      <c r="D45" t="n" s="5">
        <v>1</v>
      </c>
      <c r="E45" t="n" s="5">
        <v>2</v>
      </c>
    </row>
    <row r="46" spans="1:5">
      <c r="A46" t="s" s="4">
        <v>585</v>
      </c>
      <c r="D46" t="n" s="7">
        <v>29</v>
      </c>
      <c r="E46" t="n" s="7">
        <v>67</v>
      </c>
    </row>
    <row r="47" spans="1:5">
      <c r="A47" t="s" s="4">
        <v>586</v>
      </c>
      <c r="D47" t="n" s="7">
        <v>42</v>
      </c>
      <c r="E47" t="n" s="7">
        <v>93</v>
      </c>
    </row>
    <row r="48" spans="1:5">
      <c r="A48" t="s" s="4">
        <v>596</v>
      </c>
    </row>
    <row r="49" spans="1:5">
      <c r="A49" t="s" s="3">
        <v>583</v>
      </c>
    </row>
    <row r="50" spans="1:5">
      <c r="A50" t="s" s="4">
        <v>584</v>
      </c>
      <c r="B50" t="n" s="5">
        <v>1</v>
      </c>
      <c r="C50" t="n" s="5">
        <v>0</v>
      </c>
      <c r="D50" t="n" s="5">
        <v>1</v>
      </c>
      <c r="E50" t="n" s="5">
        <v>0</v>
      </c>
    </row>
    <row r="51" spans="1:5">
      <c r="A51" t="s" s="4">
        <v>585</v>
      </c>
      <c r="B51" t="n" s="7">
        <v>45</v>
      </c>
      <c r="C51" t="n" s="7">
        <v>0</v>
      </c>
      <c r="D51" t="n" s="7">
        <v>45</v>
      </c>
      <c r="E51" t="n" s="7">
        <v>0</v>
      </c>
    </row>
    <row r="52" spans="1:5">
      <c r="A52" t="s" s="4">
        <v>586</v>
      </c>
      <c r="B52" t="n" s="7">
        <v>45</v>
      </c>
      <c r="C52" t="n" s="7">
        <v>0</v>
      </c>
      <c r="D52" t="n" s="7">
        <v>45</v>
      </c>
      <c r="E52" t="n"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7</v>
      </c>
      <c r="B1" t="s" s="2">
        <v>2</v>
      </c>
      <c r="C1" t="s" s="2">
        <v>28</v>
      </c>
    </row>
    <row r="2" spans="1:3">
      <c r="A2" t="s" s="3">
        <v>583</v>
      </c>
    </row>
    <row r="3" spans="1:3">
      <c r="A3" t="s" s="4">
        <v>598</v>
      </c>
      <c r="B3" t="n" s="7">
        <v>5769000</v>
      </c>
      <c r="C3" t="n" s="7">
        <v>5822000</v>
      </c>
    </row>
    <row r="4" spans="1:3">
      <c r="A4" t="s" s="4">
        <v>599</v>
      </c>
      <c r="B4" t="n" s="5">
        <v>1300000</v>
      </c>
    </row>
    <row r="5" spans="1:3">
      <c r="A5" t="s" s="4">
        <v>600</v>
      </c>
      <c r="B5" t="n" s="5">
        <v>769000</v>
      </c>
    </row>
    <row r="6" spans="1:3">
      <c r="A6" t="s" s="4">
        <v>601</v>
      </c>
    </row>
    <row r="7" spans="1:3">
      <c r="A7" t="s" s="3">
        <v>583</v>
      </c>
    </row>
    <row r="8" spans="1:3">
      <c r="A8" t="s" s="4">
        <v>598</v>
      </c>
      <c r="B8" t="n" s="5">
        <v>1039000</v>
      </c>
      <c r="C8" t="n" s="5">
        <v>1018000</v>
      </c>
    </row>
    <row r="9" spans="1:3">
      <c r="A9" t="s" s="4">
        <v>602</v>
      </c>
    </row>
    <row r="10" spans="1:3">
      <c r="A10" t="s" s="3">
        <v>583</v>
      </c>
    </row>
    <row r="11" spans="1:3">
      <c r="A11" t="s" s="4">
        <v>598</v>
      </c>
      <c r="B11" t="n" s="7">
        <v>4730000</v>
      </c>
      <c r="C11" t="n" s="7">
        <v>480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603</v>
      </c>
      <c r="B1" t="s" s="2">
        <v>77</v>
      </c>
      <c r="D1" t="s" s="2">
        <v>1</v>
      </c>
      <c r="F1" t="s" s="2">
        <v>604</v>
      </c>
    </row>
    <row r="2" spans="1:7">
      <c r="B2" t="s" s="2">
        <v>2</v>
      </c>
      <c r="C2" t="s" s="2">
        <v>78</v>
      </c>
      <c r="D2" t="s" s="2">
        <v>2</v>
      </c>
      <c r="E2" t="s" s="2">
        <v>78</v>
      </c>
      <c r="F2" t="s" s="2">
        <v>28</v>
      </c>
      <c r="G2" t="s" s="2">
        <v>564</v>
      </c>
    </row>
    <row r="3" spans="1:7">
      <c r="A3" t="s" s="3">
        <v>207</v>
      </c>
    </row>
    <row r="4" spans="1:7">
      <c r="A4" t="s" s="4">
        <v>605</v>
      </c>
      <c r="G4" t="n" s="7">
        <v>499000</v>
      </c>
    </row>
    <row r="5" spans="1:7">
      <c r="A5" t="s" s="4">
        <v>606</v>
      </c>
      <c r="F5" t="n" s="7">
        <v>60000</v>
      </c>
    </row>
    <row r="6" spans="1:7">
      <c r="A6" t="s" s="4">
        <v>607</v>
      </c>
      <c r="D6" t="n" s="7">
        <v>975000</v>
      </c>
      <c r="F6" t="n" s="7">
        <v>544000</v>
      </c>
    </row>
    <row r="7" spans="1:7">
      <c r="A7" t="s" s="4">
        <v>608</v>
      </c>
    </row>
    <row r="8" spans="1:7">
      <c r="A8" t="s" s="3">
        <v>609</v>
      </c>
    </row>
    <row r="9" spans="1:7">
      <c r="A9" t="s" s="4">
        <v>610</v>
      </c>
      <c r="B9" t="n" s="7">
        <v>14000</v>
      </c>
      <c r="C9" t="n" s="7">
        <v>12000</v>
      </c>
      <c r="D9" t="n" s="5">
        <v>41000</v>
      </c>
      <c r="E9" t="n" s="7">
        <v>38000</v>
      </c>
    </row>
    <row r="10" spans="1:7">
      <c r="A10" t="s" s="4">
        <v>611</v>
      </c>
      <c r="B10" t="n" s="5">
        <v>14000</v>
      </c>
      <c r="C10" t="n" s="5">
        <v>7000</v>
      </c>
      <c r="D10" t="n" s="5">
        <v>43000</v>
      </c>
      <c r="E10" t="n" s="5">
        <v>20000</v>
      </c>
    </row>
    <row r="11" spans="1:7">
      <c r="A11" t="s" s="4">
        <v>121</v>
      </c>
      <c r="B11" t="n" s="5">
        <v>28000</v>
      </c>
      <c r="C11" t="n" s="5">
        <v>19000</v>
      </c>
      <c r="D11" t="n" s="5">
        <v>84000</v>
      </c>
      <c r="E11" t="n" s="5">
        <v>58000</v>
      </c>
    </row>
    <row r="12" spans="1:7">
      <c r="A12" t="s" s="4">
        <v>612</v>
      </c>
    </row>
    <row r="13" spans="1:7">
      <c r="A13" t="s" s="3">
        <v>609</v>
      </c>
    </row>
    <row r="14" spans="1:7">
      <c r="A14" t="s" s="4">
        <v>610</v>
      </c>
      <c r="B14" t="n" s="5">
        <v>247000</v>
      </c>
      <c r="C14" t="n" s="5">
        <v>250000</v>
      </c>
      <c r="D14" t="n" s="5">
        <v>742000</v>
      </c>
      <c r="E14" t="n" s="5">
        <v>751000</v>
      </c>
    </row>
    <row r="15" spans="1:7">
      <c r="A15" t="s" s="4">
        <v>613</v>
      </c>
      <c r="B15" t="n" s="5">
        <v>-236000</v>
      </c>
      <c r="C15" t="n" s="5">
        <v>-248000</v>
      </c>
      <c r="D15" t="n" s="5">
        <v>-708000</v>
      </c>
      <c r="E15" t="n" s="5">
        <v>-743000</v>
      </c>
    </row>
    <row r="16" spans="1:7">
      <c r="A16" t="s" s="4">
        <v>611</v>
      </c>
      <c r="B16" t="n" s="5">
        <v>180000</v>
      </c>
      <c r="C16" t="n" s="5">
        <v>137000</v>
      </c>
      <c r="D16" t="n" s="5">
        <v>540000</v>
      </c>
      <c r="E16" t="n" s="5">
        <v>409000</v>
      </c>
    </row>
    <row r="17" spans="1:7">
      <c r="A17" t="s" s="4">
        <v>121</v>
      </c>
      <c r="B17" t="n" s="7">
        <v>191000</v>
      </c>
      <c r="C17" t="n" s="7">
        <v>139000</v>
      </c>
      <c r="D17" t="n" s="7">
        <v>574000</v>
      </c>
      <c r="E17" t="n" s="7">
        <v>417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614</v>
      </c>
      <c r="B1" t="s" s="2">
        <v>77</v>
      </c>
      <c r="D1" t="s" s="2">
        <v>1</v>
      </c>
    </row>
    <row r="2" spans="1:6">
      <c r="B2" t="s" s="2">
        <v>2</v>
      </c>
      <c r="C2" t="s" s="2">
        <v>78</v>
      </c>
      <c r="D2" t="s" s="2">
        <v>2</v>
      </c>
      <c r="E2" t="s" s="2">
        <v>78</v>
      </c>
      <c r="F2" t="s" s="2">
        <v>28</v>
      </c>
    </row>
    <row r="3" spans="1:6">
      <c r="A3" t="s" s="3">
        <v>615</v>
      </c>
    </row>
    <row r="4" spans="1:6">
      <c r="A4" t="s" s="4">
        <v>616</v>
      </c>
      <c r="D4" t="n" s="7">
        <v>500000</v>
      </c>
      <c r="E4" t="n" s="7">
        <v>440000</v>
      </c>
    </row>
    <row r="5" spans="1:6">
      <c r="A5" t="s" s="4">
        <v>362</v>
      </c>
    </row>
    <row r="6" spans="1:6">
      <c r="A6" t="s" s="3">
        <v>363</v>
      </c>
    </row>
    <row r="7" spans="1:6">
      <c r="A7" t="s" s="4">
        <v>617</v>
      </c>
      <c r="D7" t="n" s="7">
        <v>4468000</v>
      </c>
    </row>
    <row r="8" spans="1:6">
      <c r="A8" t="s" s="4">
        <v>618</v>
      </c>
      <c r="D8" t="n" s="5">
        <v>446764</v>
      </c>
    </row>
    <row r="9" spans="1:6">
      <c r="A9" t="s" s="4">
        <v>619</v>
      </c>
      <c r="D9" t="n" s="7">
        <v>10</v>
      </c>
    </row>
    <row r="10" spans="1:6">
      <c r="A10" t="s" s="4">
        <v>620</v>
      </c>
      <c r="B10" t="s" s="4">
        <v>621</v>
      </c>
      <c r="D10" t="s" s="4">
        <v>621</v>
      </c>
    </row>
    <row r="11" spans="1:6">
      <c r="A11" t="s" s="4">
        <v>622</v>
      </c>
      <c r="D11" t="s" s="4">
        <v>351</v>
      </c>
    </row>
    <row r="12" spans="1:6">
      <c r="A12" t="s" s="3">
        <v>615</v>
      </c>
    </row>
    <row r="13" spans="1:6">
      <c r="A13" t="s" s="4">
        <v>623</v>
      </c>
      <c r="F13" t="n" s="5">
        <v>98624</v>
      </c>
    </row>
    <row r="14" spans="1:6">
      <c r="A14" t="s" s="4">
        <v>624</v>
      </c>
      <c r="B14" t="n" s="5">
        <v>23476</v>
      </c>
      <c r="D14" t="n" s="5">
        <v>23476</v>
      </c>
    </row>
    <row r="15" spans="1:6">
      <c r="A15" t="s" s="4">
        <v>625</v>
      </c>
      <c r="B15" t="n" s="5">
        <v>-11317</v>
      </c>
      <c r="D15" t="n" s="5">
        <v>-11317</v>
      </c>
    </row>
    <row r="16" spans="1:6">
      <c r="A16" t="s" s="4">
        <v>626</v>
      </c>
      <c r="B16" t="n" s="5">
        <v>321777</v>
      </c>
      <c r="D16" t="n" s="5">
        <v>321777</v>
      </c>
    </row>
    <row r="17" spans="1:6">
      <c r="A17" t="s" s="4">
        <v>627</v>
      </c>
      <c r="B17" t="n" s="5">
        <v>432560</v>
      </c>
      <c r="D17" t="n" s="5">
        <v>432560</v>
      </c>
    </row>
    <row r="18" spans="1:6">
      <c r="A18" t="s" s="4">
        <v>628</v>
      </c>
      <c r="B18" t="n" s="7">
        <v>8061000</v>
      </c>
      <c r="D18" t="n" s="7">
        <v>8061000</v>
      </c>
    </row>
    <row r="19" spans="1:6">
      <c r="A19" t="s" s="4">
        <v>616</v>
      </c>
      <c r="B19" t="n" s="7">
        <v>177000</v>
      </c>
      <c r="C19" t="n" s="7">
        <v>157000</v>
      </c>
      <c r="D19" t="n" s="7">
        <v>500000</v>
      </c>
      <c r="E19" t="n" s="7">
        <v>44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29</v>
      </c>
      <c r="B1" t="s" s="2">
        <v>77</v>
      </c>
      <c r="D1" t="s" s="2">
        <v>1</v>
      </c>
      <c r="F1" t="s" s="2">
        <v>604</v>
      </c>
    </row>
    <row r="2" spans="1:6">
      <c r="B2" t="s" s="2">
        <v>2</v>
      </c>
      <c r="C2" t="s" s="2">
        <v>78</v>
      </c>
      <c r="D2" t="s" s="2">
        <v>2</v>
      </c>
      <c r="E2" t="s" s="2">
        <v>78</v>
      </c>
      <c r="F2" t="s" s="2">
        <v>630</v>
      </c>
    </row>
    <row r="3" spans="1:6">
      <c r="A3" t="s" s="3">
        <v>360</v>
      </c>
    </row>
    <row r="4" spans="1:6">
      <c r="A4" t="s" s="4">
        <v>631</v>
      </c>
      <c r="B4" t="n" s="5">
        <v>781837</v>
      </c>
      <c r="D4" t="n" s="5">
        <v>781837</v>
      </c>
    </row>
    <row r="5" spans="1:6">
      <c r="A5" t="s" s="4">
        <v>618</v>
      </c>
      <c r="F5" t="n" s="5">
        <v>223382</v>
      </c>
    </row>
    <row r="6" spans="1:6">
      <c r="A6" t="s" s="4">
        <v>632</v>
      </c>
      <c r="F6" t="n" s="7">
        <v>3600000</v>
      </c>
    </row>
    <row r="7" spans="1:6">
      <c r="A7" t="s" s="4">
        <v>633</v>
      </c>
      <c r="F7" t="n" s="8">
        <v>16.12</v>
      </c>
    </row>
    <row r="8" spans="1:6">
      <c r="A8" t="s" s="4">
        <v>387</v>
      </c>
    </row>
    <row r="9" spans="1:6">
      <c r="A9" t="s" s="3">
        <v>360</v>
      </c>
    </row>
    <row r="10" spans="1:6">
      <c r="A10" t="s" s="4">
        <v>631</v>
      </c>
      <c r="B10" t="n" s="5">
        <v>223382</v>
      </c>
      <c r="D10" t="n" s="5">
        <v>223382</v>
      </c>
    </row>
    <row r="11" spans="1:6">
      <c r="A11" t="s" s="4">
        <v>384</v>
      </c>
    </row>
    <row r="12" spans="1:6">
      <c r="A12" t="s" s="3">
        <v>360</v>
      </c>
    </row>
    <row r="13" spans="1:6">
      <c r="A13" t="s" s="4">
        <v>631</v>
      </c>
      <c r="B13" t="n" s="5">
        <v>558455</v>
      </c>
      <c r="D13" t="n" s="5">
        <v>558455</v>
      </c>
    </row>
    <row r="14" spans="1:6">
      <c r="A14" t="s" s="4">
        <v>634</v>
      </c>
    </row>
    <row r="15" spans="1:6">
      <c r="A15" t="s" s="3">
        <v>360</v>
      </c>
    </row>
    <row r="16" spans="1:6">
      <c r="A16" t="s" s="4">
        <v>635</v>
      </c>
      <c r="B16" t="n" s="7">
        <v>273000</v>
      </c>
      <c r="C16" t="n" s="7">
        <v>267000</v>
      </c>
      <c r="D16" t="n" s="7">
        <v>801000</v>
      </c>
      <c r="E16" t="n" s="7">
        <v>1204000</v>
      </c>
    </row>
    <row r="17" spans="1:6">
      <c r="A17" t="s" s="4">
        <v>636</v>
      </c>
      <c r="E17" t="n" s="7">
        <v>3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77</v>
      </c>
      <c r="D1" t="s" s="2">
        <v>1</v>
      </c>
    </row>
    <row r="2" spans="1:5">
      <c r="B2" t="s" s="2">
        <v>2</v>
      </c>
      <c r="C2" t="s" s="2">
        <v>78</v>
      </c>
      <c r="D2" t="s" s="2">
        <v>2</v>
      </c>
      <c r="E2" t="s" s="2">
        <v>78</v>
      </c>
    </row>
    <row r="3" spans="1:5">
      <c r="A3" t="s" s="3">
        <v>113</v>
      </c>
    </row>
    <row r="4" spans="1:5">
      <c r="A4" t="s" s="4">
        <v>109</v>
      </c>
      <c r="B4" t="n" s="7">
        <v>1142</v>
      </c>
      <c r="C4" t="n" s="7">
        <v>502</v>
      </c>
      <c r="D4" t="n" s="7">
        <v>2629</v>
      </c>
      <c r="E4" t="n" s="7">
        <v>1847</v>
      </c>
    </row>
    <row r="5" spans="1:5">
      <c r="A5" t="s" s="3">
        <v>114</v>
      </c>
    </row>
    <row r="6" spans="1:5">
      <c r="A6" t="s" s="4">
        <v>115</v>
      </c>
      <c r="B6" t="n" s="5">
        <v>-202</v>
      </c>
      <c r="C6" t="n" s="5">
        <v>0</v>
      </c>
      <c r="D6" t="n" s="5">
        <v>-401</v>
      </c>
      <c r="E6" t="n" s="5">
        <v>-207</v>
      </c>
    </row>
    <row r="7" spans="1:5">
      <c r="A7" t="s" s="4">
        <v>116</v>
      </c>
      <c r="B7" t="n" s="5">
        <v>75</v>
      </c>
      <c r="C7" t="n" s="5">
        <v>0</v>
      </c>
      <c r="D7" t="n" s="5">
        <v>150</v>
      </c>
      <c r="E7" t="n" s="5">
        <v>78</v>
      </c>
    </row>
    <row r="8" spans="1:5">
      <c r="A8" t="s" s="4">
        <v>117</v>
      </c>
      <c r="B8" t="n" s="5">
        <v>1248</v>
      </c>
      <c r="C8" t="n" s="5">
        <v>468</v>
      </c>
      <c r="D8" t="n" s="5">
        <v>442</v>
      </c>
      <c r="E8" t="n" s="5">
        <v>4305</v>
      </c>
    </row>
    <row r="9" spans="1:5">
      <c r="A9" t="s" s="4">
        <v>118</v>
      </c>
      <c r="B9" t="n" s="5">
        <v>-464</v>
      </c>
      <c r="C9" t="n" s="5">
        <v>-176</v>
      </c>
      <c r="D9" t="n" s="5">
        <v>-165</v>
      </c>
      <c r="E9" t="n" s="5">
        <v>-1619</v>
      </c>
    </row>
    <row r="10" spans="1:5">
      <c r="A10" t="s" s="4">
        <v>119</v>
      </c>
      <c r="B10" t="n" s="5">
        <v>657</v>
      </c>
      <c r="C10" t="n" s="5">
        <v>292</v>
      </c>
      <c r="D10" t="n" s="5">
        <v>26</v>
      </c>
      <c r="E10" t="n" s="5">
        <v>2557</v>
      </c>
    </row>
    <row r="11" spans="1:5">
      <c r="A11" t="s" s="3">
        <v>120</v>
      </c>
    </row>
    <row r="12" spans="1:5">
      <c r="A12" t="s" s="4">
        <v>121</v>
      </c>
      <c r="B12" t="n" s="5">
        <v>194</v>
      </c>
      <c r="C12" t="n" s="5">
        <v>144</v>
      </c>
      <c r="D12" t="n" s="5">
        <v>583</v>
      </c>
      <c r="E12" t="n" s="5">
        <v>429</v>
      </c>
    </row>
    <row r="13" spans="1:5">
      <c r="A13" t="s" s="4">
        <v>122</v>
      </c>
      <c r="B13" t="n" s="5">
        <v>-194</v>
      </c>
      <c r="C13" t="n" s="5">
        <v>-144</v>
      </c>
      <c r="D13" t="n" s="5">
        <v>-583</v>
      </c>
      <c r="E13" t="n" s="5">
        <v>-429</v>
      </c>
    </row>
    <row r="14" spans="1:5">
      <c r="A14" t="s" s="4">
        <v>123</v>
      </c>
      <c r="B14" t="n" s="5">
        <v>657</v>
      </c>
      <c r="C14" t="n" s="5">
        <v>292</v>
      </c>
      <c r="D14" t="n" s="5">
        <v>26</v>
      </c>
      <c r="E14" t="n" s="5">
        <v>2557</v>
      </c>
    </row>
    <row r="15" spans="1:5">
      <c r="A15" t="s" s="4">
        <v>124</v>
      </c>
      <c r="B15" t="n" s="7">
        <v>1799</v>
      </c>
      <c r="C15" t="n" s="7">
        <v>794</v>
      </c>
      <c r="D15" t="n" s="7">
        <v>2655</v>
      </c>
      <c r="E15" t="n" s="7">
        <v>4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t="s" s="1">
        <v>637</v>
      </c>
      <c r="B1" t="s" s="2">
        <v>1</v>
      </c>
    </row>
    <row r="2" spans="1:2">
      <c r="B2" t="s" s="2">
        <v>638</v>
      </c>
    </row>
    <row r="3" spans="1:2">
      <c r="A3" t="s" s="3">
        <v>639</v>
      </c>
    </row>
    <row r="4" spans="1:2">
      <c r="A4" t="s" s="4">
        <v>640</v>
      </c>
      <c r="B4" t="n" s="5">
        <v>161906</v>
      </c>
    </row>
    <row r="5" spans="1:2">
      <c r="A5" t="s" s="4">
        <v>641</v>
      </c>
      <c r="B5" t="n" s="5">
        <v>-40296</v>
      </c>
    </row>
    <row r="6" spans="1:2">
      <c r="A6" t="s" s="4">
        <v>642</v>
      </c>
      <c r="B6" t="n" s="5">
        <v>121610</v>
      </c>
    </row>
    <row r="7" spans="1:2">
      <c r="A7" t="s" s="3">
        <v>643</v>
      </c>
    </row>
    <row r="8" spans="1:2">
      <c r="A8" t="s" s="4">
        <v>644</v>
      </c>
      <c r="B8" t="n" s="8">
        <v>15.75</v>
      </c>
    </row>
    <row r="9" spans="1:2">
      <c r="A9" t="s" s="4">
        <v>645</v>
      </c>
      <c r="B9" t="n" s="10">
        <v>15.74</v>
      </c>
    </row>
    <row r="10" spans="1:2">
      <c r="A10" t="s" s="4">
        <v>646</v>
      </c>
      <c r="B10" t="n" s="8">
        <v>15.75</v>
      </c>
    </row>
    <row r="11" spans="1:2">
      <c r="A11" t="s" s="4">
        <v>647</v>
      </c>
      <c r="B11" t="n" s="5">
        <v>0</v>
      </c>
    </row>
    <row r="12" spans="1:2">
      <c r="A12" t="s" s="4">
        <v>648</v>
      </c>
      <c r="B12" t="n" s="5">
        <v>0</v>
      </c>
    </row>
    <row r="13" spans="1:2">
      <c r="A13" t="s" s="4">
        <v>649</v>
      </c>
      <c r="B13" t="n" s="9">
        <v>1.4</v>
      </c>
    </row>
    <row r="14" spans="1:2">
      <c r="A14" t="s" s="4">
        <v>650</v>
      </c>
      <c r="B14" t="s" s="4">
        <v>6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652</v>
      </c>
      <c r="B1" t="s" s="2">
        <v>1</v>
      </c>
      <c r="C1" t="s" s="2">
        <v>604</v>
      </c>
    </row>
    <row r="2" spans="1:3">
      <c r="B2" t="s" s="2">
        <v>2</v>
      </c>
      <c r="C2" t="s" s="2">
        <v>28</v>
      </c>
    </row>
    <row r="3" spans="1:3">
      <c r="A3" t="s" s="3">
        <v>653</v>
      </c>
    </row>
    <row r="4" spans="1:3">
      <c r="A4" t="s" s="4">
        <v>654</v>
      </c>
      <c r="B4" t="n" s="5">
        <v>0</v>
      </c>
    </row>
    <row r="5" spans="1:3">
      <c r="A5" t="s" s="4">
        <v>655</v>
      </c>
      <c r="B5" t="n" s="5">
        <v>0</v>
      </c>
    </row>
    <row r="6" spans="1:3">
      <c r="A6" t="s" s="4">
        <v>384</v>
      </c>
    </row>
    <row r="7" spans="1:3">
      <c r="A7" t="s" s="3">
        <v>656</v>
      </c>
    </row>
    <row r="8" spans="1:3">
      <c r="A8" t="s" s="4">
        <v>657</v>
      </c>
      <c r="B8" t="n" s="5">
        <v>60355</v>
      </c>
    </row>
    <row r="9" spans="1:3">
      <c r="A9" t="s" s="4">
        <v>658</v>
      </c>
      <c r="B9" t="n" s="5">
        <v>0</v>
      </c>
    </row>
    <row r="10" spans="1:3">
      <c r="A10" t="s" s="4">
        <v>659</v>
      </c>
      <c r="B10" t="n" s="5">
        <v>60355</v>
      </c>
      <c r="C10" t="n" s="5">
        <v>60355</v>
      </c>
    </row>
    <row r="11" spans="1:3">
      <c r="A11" t="s" s="3">
        <v>653</v>
      </c>
    </row>
    <row r="12" spans="1:3">
      <c r="A12" t="s" s="4">
        <v>657</v>
      </c>
      <c r="B12" t="n" s="5">
        <v>496500</v>
      </c>
    </row>
    <row r="13" spans="1:3">
      <c r="A13" t="s" s="4">
        <v>660</v>
      </c>
      <c r="B13" t="n" s="5">
        <v>-41000</v>
      </c>
    </row>
    <row r="14" spans="1:3">
      <c r="A14" t="s" s="4">
        <v>659</v>
      </c>
      <c r="B14" t="n" s="5">
        <v>455500</v>
      </c>
      <c r="C14" t="n" s="5">
        <v>496500</v>
      </c>
    </row>
    <row r="15" spans="1:3">
      <c r="A15" t="s" s="4">
        <v>661</v>
      </c>
      <c r="B15" t="n" s="5">
        <v>171500</v>
      </c>
    </row>
    <row r="16" spans="1:3">
      <c r="A16" t="s" s="3">
        <v>662</v>
      </c>
    </row>
    <row r="17" spans="1:3">
      <c r="A17" t="s" s="4">
        <v>663</v>
      </c>
      <c r="B17" t="n" s="7">
        <v>16</v>
      </c>
    </row>
    <row r="18" spans="1:3">
      <c r="A18" t="s" s="4">
        <v>664</v>
      </c>
      <c r="B18" t="n" s="10">
        <v>15.71</v>
      </c>
    </row>
    <row r="19" spans="1:3">
      <c r="A19" t="s" s="4">
        <v>665</v>
      </c>
      <c r="B19" t="n" s="10">
        <v>16.03</v>
      </c>
      <c r="C19" t="n" s="7">
        <v>16</v>
      </c>
    </row>
    <row r="20" spans="1:3">
      <c r="A20" t="s" s="4">
        <v>666</v>
      </c>
      <c r="B20" t="n" s="8">
        <v>15.84</v>
      </c>
    </row>
    <row r="21" spans="1:3">
      <c r="A21" t="s" s="3">
        <v>667</v>
      </c>
    </row>
    <row r="22" spans="1:3">
      <c r="A22" t="s" s="4">
        <v>668</v>
      </c>
      <c r="B22" t="s" s="4">
        <v>669</v>
      </c>
      <c r="C22" t="s" s="4">
        <v>670</v>
      </c>
    </row>
    <row r="23" spans="1:3">
      <c r="A23" t="s" s="4">
        <v>671</v>
      </c>
      <c r="B23" t="s" s="4">
        <v>672</v>
      </c>
    </row>
    <row r="24" spans="1:3">
      <c r="A24" t="s" s="3">
        <v>673</v>
      </c>
    </row>
    <row r="25" spans="1:3">
      <c r="A25" t="s" s="4">
        <v>674</v>
      </c>
      <c r="B25" t="n" s="7">
        <v>2731</v>
      </c>
    </row>
    <row r="26" spans="1:3">
      <c r="A26" t="s" s="4">
        <v>675</v>
      </c>
      <c r="B26" t="n" s="5">
        <v>4111</v>
      </c>
      <c r="C26" t="n" s="7">
        <v>2731</v>
      </c>
    </row>
    <row r="27" spans="1:3">
      <c r="A27" t="s" s="4">
        <v>676</v>
      </c>
      <c r="B27" t="n" s="7">
        <v>1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t="s" s="1">
        <v>677</v>
      </c>
      <c r="B1" t="s" s="2">
        <v>1</v>
      </c>
    </row>
    <row r="2" spans="1:3">
      <c r="B2" t="s" s="2">
        <v>2</v>
      </c>
      <c r="C2" t="s" s="2">
        <v>78</v>
      </c>
    </row>
    <row r="3" spans="1:3">
      <c r="A3" t="s" s="3">
        <v>678</v>
      </c>
    </row>
    <row r="4" spans="1:3">
      <c r="A4" t="s" s="4">
        <v>679</v>
      </c>
      <c r="B4" t="n" s="7">
        <v>1</v>
      </c>
    </row>
    <row r="5" spans="1:3">
      <c r="A5" t="s" s="4">
        <v>650</v>
      </c>
      <c r="B5" t="s" s="4">
        <v>680</v>
      </c>
    </row>
    <row r="6" spans="1:3">
      <c r="A6" t="s" s="4">
        <v>681</v>
      </c>
    </row>
    <row r="7" spans="1:3">
      <c r="A7" t="s" s="3">
        <v>678</v>
      </c>
    </row>
    <row r="8" spans="1:3">
      <c r="A8" t="s" s="4">
        <v>682</v>
      </c>
      <c r="C8" t="n" s="8">
        <v>5.93</v>
      </c>
    </row>
    <row r="9" spans="1:3">
      <c r="A9" t="s" s="4">
        <v>683</v>
      </c>
      <c r="C9" t="s" s="4">
        <v>684</v>
      </c>
    </row>
    <row r="10" spans="1:3">
      <c r="A10" t="s" s="4">
        <v>685</v>
      </c>
      <c r="C10" t="s" s="4">
        <v>686</v>
      </c>
    </row>
    <row r="11" spans="1:3">
      <c r="A11" t="s" s="4">
        <v>687</v>
      </c>
      <c r="C11" t="s" s="4">
        <v>688</v>
      </c>
    </row>
    <row r="12" spans="1:3">
      <c r="A12" t="s" s="4">
        <v>689</v>
      </c>
      <c r="C12" t="s" s="4">
        <v>690</v>
      </c>
    </row>
    <row r="13" spans="1:3">
      <c r="A13" t="s" s="4">
        <v>691</v>
      </c>
      <c r="C13" t="s" s="4">
        <v>6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693</v>
      </c>
      <c r="B1" t="s" s="2">
        <v>1</v>
      </c>
      <c r="C1" t="s" s="2">
        <v>604</v>
      </c>
    </row>
    <row r="2" spans="1:5">
      <c r="B2" t="s" s="2">
        <v>2</v>
      </c>
      <c r="C2" t="s" s="2">
        <v>28</v>
      </c>
      <c r="D2" t="s" s="2">
        <v>564</v>
      </c>
      <c r="E2" t="s" s="2">
        <v>630</v>
      </c>
    </row>
    <row r="3" spans="1:5">
      <c r="A3" t="s" s="3">
        <v>694</v>
      </c>
    </row>
    <row r="4" spans="1:5">
      <c r="A4" t="s" s="4">
        <v>695</v>
      </c>
      <c r="B4" t="n" s="7">
        <v>170993000</v>
      </c>
      <c r="C4" t="n" s="7">
        <v>149626000</v>
      </c>
    </row>
    <row r="5" spans="1:5">
      <c r="A5" t="s" s="3">
        <v>696</v>
      </c>
    </row>
    <row r="6" spans="1:5">
      <c r="A6" t="s" s="4">
        <v>697</v>
      </c>
      <c r="E6" t="n" s="7">
        <v>2000000</v>
      </c>
    </row>
    <row r="7" spans="1:5">
      <c r="A7" t="s" s="4">
        <v>698</v>
      </c>
      <c r="B7" t="n" s="5">
        <v>200000</v>
      </c>
      <c r="C7" t="n" s="5">
        <v>250000</v>
      </c>
      <c r="D7" t="n" s="7">
        <v>350000</v>
      </c>
    </row>
    <row r="8" spans="1:5">
      <c r="A8" t="s" s="4">
        <v>699</v>
      </c>
    </row>
    <row r="9" spans="1:5">
      <c r="A9" t="s" s="3">
        <v>694</v>
      </c>
    </row>
    <row r="10" spans="1:5">
      <c r="A10" t="s" s="4">
        <v>695</v>
      </c>
      <c r="B10" t="n" s="5">
        <v>170499000</v>
      </c>
      <c r="C10" t="n" s="5">
        <v>149590000</v>
      </c>
    </row>
    <row r="11" spans="1:5">
      <c r="A11" t="s" s="4">
        <v>700</v>
      </c>
    </row>
    <row r="12" spans="1:5">
      <c r="A12" t="s" s="3">
        <v>694</v>
      </c>
    </row>
    <row r="13" spans="1:5">
      <c r="A13" t="s" s="4">
        <v>695</v>
      </c>
      <c r="B13" t="n" s="7">
        <v>494000</v>
      </c>
      <c r="C13" t="n" s="7">
        <v>36000</v>
      </c>
    </row>
    <row r="14" spans="1:5">
      <c r="A14" t="s" s="4">
        <v>701</v>
      </c>
    </row>
    <row r="15" spans="1:5">
      <c r="A15" t="s" s="3">
        <v>696</v>
      </c>
    </row>
    <row r="16" spans="1:5">
      <c r="A16" t="s" s="4">
        <v>702</v>
      </c>
      <c r="B16" t="s" s="4">
        <v>316</v>
      </c>
    </row>
    <row r="17" spans="1:5">
      <c r="A17" t="s" s="4">
        <v>703</v>
      </c>
      <c r="B17" t="s" s="4">
        <v>704</v>
      </c>
    </row>
    <row r="18" spans="1:5">
      <c r="A18" t="s" s="4">
        <v>705</v>
      </c>
    </row>
    <row r="19" spans="1:5">
      <c r="A19" t="s" s="3">
        <v>696</v>
      </c>
    </row>
    <row r="20" spans="1:5">
      <c r="A20" t="s" s="4">
        <v>702</v>
      </c>
      <c r="B20" t="s" s="4">
        <v>70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t="s" s="1">
        <v>707</v>
      </c>
      <c r="B1" t="s" s="2">
        <v>2</v>
      </c>
      <c r="C1" t="s" s="2">
        <v>28</v>
      </c>
    </row>
    <row r="2" spans="1:4">
      <c r="A2" t="s" s="3">
        <v>708</v>
      </c>
    </row>
    <row r="3" spans="1:4">
      <c r="A3" t="s" s="4">
        <v>709</v>
      </c>
      <c r="B3" t="n" s="7">
        <v>134608</v>
      </c>
      <c r="C3" t="n" s="7">
        <v>141462</v>
      </c>
      <c r="D3" t="s" s="4">
        <v>29</v>
      </c>
    </row>
    <row r="4" spans="1:4">
      <c r="A4" t="s" s="4">
        <v>710</v>
      </c>
      <c r="B4" t="n" s="5">
        <v>3851</v>
      </c>
      <c r="C4" t="n" s="5">
        <v>3999</v>
      </c>
      <c r="D4" t="s" s="4">
        <v>29</v>
      </c>
    </row>
    <row r="5" spans="1:4">
      <c r="A5" t="s" s="4">
        <v>711</v>
      </c>
    </row>
    <row r="6" spans="1:4">
      <c r="A6" t="s" s="3">
        <v>708</v>
      </c>
    </row>
    <row r="7" spans="1:4">
      <c r="A7" t="s" s="4">
        <v>712</v>
      </c>
      <c r="B7" t="n" s="5">
        <v>55765</v>
      </c>
      <c r="C7" t="n" s="5">
        <v>56858</v>
      </c>
    </row>
    <row r="8" spans="1:4">
      <c r="A8" t="s" s="4">
        <v>709</v>
      </c>
      <c r="B8" t="n" s="5">
        <v>134608</v>
      </c>
      <c r="C8" t="n" s="5">
        <v>141462</v>
      </c>
    </row>
    <row r="9" spans="1:4">
      <c r="A9" t="s" s="4">
        <v>710</v>
      </c>
      <c r="B9" t="n" s="5">
        <v>4157</v>
      </c>
      <c r="C9" t="n" s="5">
        <v>4363</v>
      </c>
    </row>
    <row r="10" spans="1:4">
      <c r="A10" t="s" s="4">
        <v>713</v>
      </c>
      <c r="B10" t="n" s="5">
        <v>2807</v>
      </c>
      <c r="C10" t="n" s="5">
        <v>2902</v>
      </c>
    </row>
    <row r="11" spans="1:4">
      <c r="A11" t="s" s="4">
        <v>37</v>
      </c>
      <c r="B11" t="n" s="5">
        <v>5554</v>
      </c>
      <c r="C11" t="n" s="5">
        <v>5350</v>
      </c>
    </row>
    <row r="12" spans="1:4">
      <c r="A12" t="s" s="4">
        <v>40</v>
      </c>
      <c r="B12" t="n" s="5">
        <v>564633</v>
      </c>
      <c r="C12" t="n" s="5">
        <v>516752</v>
      </c>
    </row>
    <row r="13" spans="1:4">
      <c r="A13" t="s" s="4">
        <v>714</v>
      </c>
      <c r="B13" t="n" s="5">
        <v>2261</v>
      </c>
      <c r="C13" t="n" s="5">
        <v>2230</v>
      </c>
    </row>
    <row r="14" spans="1:4">
      <c r="A14" t="s" s="4">
        <v>715</v>
      </c>
      <c r="B14" t="n" s="5">
        <v>1299</v>
      </c>
      <c r="C14" t="n" s="5">
        <v>1418</v>
      </c>
    </row>
    <row r="15" spans="1:4">
      <c r="A15" t="s" s="3">
        <v>716</v>
      </c>
    </row>
    <row r="16" spans="1:4">
      <c r="A16" t="s" s="4">
        <v>717</v>
      </c>
      <c r="B16" t="n" s="5">
        <v>489519</v>
      </c>
      <c r="C16" t="n" s="5">
        <v>449286</v>
      </c>
    </row>
    <row r="17" spans="1:4">
      <c r="A17" t="s" s="4">
        <v>718</v>
      </c>
      <c r="B17" t="n" s="5">
        <v>145561</v>
      </c>
      <c r="C17" t="n" s="5">
        <v>153994</v>
      </c>
    </row>
    <row r="18" spans="1:4">
      <c r="A18" t="s" s="4">
        <v>719</v>
      </c>
      <c r="B18" t="n" s="5">
        <v>125</v>
      </c>
      <c r="C18" t="n" s="5">
        <v>653</v>
      </c>
    </row>
    <row r="19" spans="1:4">
      <c r="A19" t="s" s="4">
        <v>720</v>
      </c>
      <c r="B19" t="n" s="5">
        <v>52912</v>
      </c>
      <c r="C19" t="n" s="5">
        <v>53382</v>
      </c>
    </row>
    <row r="20" spans="1:4">
      <c r="A20" t="s" s="4">
        <v>721</v>
      </c>
      <c r="B20" t="n" s="5">
        <v>1303</v>
      </c>
      <c r="C20" t="n" s="5">
        <v>1418</v>
      </c>
    </row>
    <row r="21" spans="1:4">
      <c r="A21" t="s" s="4">
        <v>722</v>
      </c>
      <c r="B21" t="n" s="5">
        <v>121</v>
      </c>
      <c r="C21" t="n" s="5">
        <v>115</v>
      </c>
    </row>
    <row r="22" spans="1:4">
      <c r="A22" t="s" s="4">
        <v>723</v>
      </c>
    </row>
    <row r="23" spans="1:4">
      <c r="A23" t="s" s="3">
        <v>694</v>
      </c>
    </row>
    <row r="24" spans="1:4">
      <c r="A24" t="s" s="4">
        <v>695</v>
      </c>
      <c r="B24" t="n" s="5">
        <v>0</v>
      </c>
      <c r="C24" t="n" s="5">
        <v>0</v>
      </c>
    </row>
    <row r="25" spans="1:4">
      <c r="A25" t="s" s="4">
        <v>724</v>
      </c>
    </row>
    <row r="26" spans="1:4">
      <c r="A26" t="s" s="3">
        <v>694</v>
      </c>
    </row>
    <row r="27" spans="1:4">
      <c r="A27" t="s" s="4">
        <v>695</v>
      </c>
      <c r="B27" t="n" s="5">
        <v>0</v>
      </c>
      <c r="C27" t="n" s="5">
        <v>0</v>
      </c>
    </row>
    <row r="28" spans="1:4">
      <c r="A28" t="s" s="4">
        <v>725</v>
      </c>
    </row>
    <row r="29" spans="1:4">
      <c r="A29" t="s" s="3">
        <v>708</v>
      </c>
    </row>
    <row r="30" spans="1:4">
      <c r="A30" t="s" s="4">
        <v>712</v>
      </c>
      <c r="B30" t="n" s="5">
        <v>55765</v>
      </c>
      <c r="C30" t="n" s="5">
        <v>56858</v>
      </c>
    </row>
    <row r="31" spans="1:4">
      <c r="A31" t="s" s="4">
        <v>709</v>
      </c>
      <c r="B31" t="n" s="5">
        <v>763</v>
      </c>
      <c r="C31" t="n" s="5">
        <v>746</v>
      </c>
    </row>
    <row r="32" spans="1:4">
      <c r="A32" t="s" s="4">
        <v>710</v>
      </c>
      <c r="B32" t="n" s="5">
        <v>0</v>
      </c>
      <c r="C32" t="n" s="5">
        <v>0</v>
      </c>
    </row>
    <row r="33" spans="1:4">
      <c r="A33" t="s" s="4">
        <v>713</v>
      </c>
      <c r="B33" t="n" s="5">
        <v>0</v>
      </c>
      <c r="C33" t="n" s="5">
        <v>0</v>
      </c>
    </row>
    <row r="34" spans="1:4">
      <c r="A34" t="s" s="4">
        <v>37</v>
      </c>
      <c r="B34" t="n" s="5">
        <v>0</v>
      </c>
      <c r="C34" t="n" s="5">
        <v>0</v>
      </c>
    </row>
    <row r="35" spans="1:4">
      <c r="A35" t="s" s="4">
        <v>40</v>
      </c>
      <c r="B35" t="n" s="5">
        <v>0</v>
      </c>
      <c r="C35" t="n" s="5">
        <v>0</v>
      </c>
    </row>
    <row r="36" spans="1:4">
      <c r="A36" t="s" s="4">
        <v>714</v>
      </c>
      <c r="B36" t="n" s="5">
        <v>0</v>
      </c>
      <c r="C36" t="n" s="5">
        <v>0</v>
      </c>
    </row>
    <row r="37" spans="1:4">
      <c r="A37" t="s" s="4">
        <v>715</v>
      </c>
      <c r="B37" t="n" s="5">
        <v>1299</v>
      </c>
      <c r="C37" t="n" s="5">
        <v>1418</v>
      </c>
    </row>
    <row r="38" spans="1:4">
      <c r="A38" t="s" s="3">
        <v>716</v>
      </c>
    </row>
    <row r="39" spans="1:4">
      <c r="A39" t="s" s="4">
        <v>717</v>
      </c>
      <c r="B39" t="n" s="5">
        <v>0</v>
      </c>
      <c r="C39" t="n" s="5">
        <v>0</v>
      </c>
    </row>
    <row r="40" spans="1:4">
      <c r="A40" t="s" s="4">
        <v>718</v>
      </c>
      <c r="B40" t="n" s="5">
        <v>0</v>
      </c>
      <c r="C40" t="n" s="5">
        <v>0</v>
      </c>
    </row>
    <row r="41" spans="1:4">
      <c r="A41" t="s" s="4">
        <v>719</v>
      </c>
      <c r="B41" t="n" s="5">
        <v>0</v>
      </c>
      <c r="C41" t="n" s="5">
        <v>0</v>
      </c>
    </row>
    <row r="42" spans="1:4">
      <c r="A42" t="s" s="4">
        <v>720</v>
      </c>
      <c r="B42" t="n" s="5">
        <v>0</v>
      </c>
      <c r="C42" t="n" s="5">
        <v>0</v>
      </c>
    </row>
    <row r="43" spans="1:4">
      <c r="A43" t="s" s="4">
        <v>721</v>
      </c>
      <c r="B43" t="n" s="5">
        <v>1303</v>
      </c>
      <c r="C43" t="n" s="5">
        <v>1418</v>
      </c>
    </row>
    <row r="44" spans="1:4">
      <c r="A44" t="s" s="4">
        <v>722</v>
      </c>
      <c r="B44" t="n" s="5">
        <v>0</v>
      </c>
      <c r="C44" t="n" s="5">
        <v>0</v>
      </c>
    </row>
    <row r="45" spans="1:4">
      <c r="A45" t="s" s="4">
        <v>726</v>
      </c>
    </row>
    <row r="46" spans="1:4">
      <c r="A46" t="s" s="3">
        <v>694</v>
      </c>
    </row>
    <row r="47" spans="1:4">
      <c r="A47" t="s" s="4">
        <v>695</v>
      </c>
      <c r="B47" t="n" s="5">
        <v>0</v>
      </c>
      <c r="C47" t="n" s="5">
        <v>0</v>
      </c>
    </row>
    <row r="48" spans="1:4">
      <c r="A48" t="s" s="4">
        <v>727</v>
      </c>
    </row>
    <row r="49" spans="1:4">
      <c r="A49" t="s" s="3">
        <v>694</v>
      </c>
    </row>
    <row r="50" spans="1:4">
      <c r="A50" t="s" s="4">
        <v>695</v>
      </c>
      <c r="B50" t="n" s="5">
        <v>0</v>
      </c>
      <c r="C50" t="n" s="5">
        <v>0</v>
      </c>
    </row>
    <row r="51" spans="1:4">
      <c r="A51" t="s" s="4">
        <v>728</v>
      </c>
    </row>
    <row r="52" spans="1:4">
      <c r="A52" t="s" s="3">
        <v>708</v>
      </c>
    </row>
    <row r="53" spans="1:4">
      <c r="A53" t="s" s="4">
        <v>712</v>
      </c>
      <c r="B53" t="n" s="5">
        <v>0</v>
      </c>
      <c r="C53" t="n" s="5">
        <v>0</v>
      </c>
    </row>
    <row r="54" spans="1:4">
      <c r="A54" t="s" s="4">
        <v>709</v>
      </c>
      <c r="B54" t="n" s="5">
        <v>133845</v>
      </c>
      <c r="C54" t="n" s="5">
        <v>140716</v>
      </c>
    </row>
    <row r="55" spans="1:4">
      <c r="A55" t="s" s="4">
        <v>710</v>
      </c>
      <c r="B55" t="n" s="5">
        <v>4157</v>
      </c>
      <c r="C55" t="n" s="5">
        <v>4363</v>
      </c>
    </row>
    <row r="56" spans="1:4">
      <c r="A56" t="s" s="4">
        <v>713</v>
      </c>
      <c r="B56" t="n" s="5">
        <v>0</v>
      </c>
      <c r="C56" t="n" s="5">
        <v>0</v>
      </c>
    </row>
    <row r="57" spans="1:4">
      <c r="A57" t="s" s="4">
        <v>37</v>
      </c>
      <c r="B57" t="n" s="5">
        <v>5554</v>
      </c>
      <c r="C57" t="n" s="5">
        <v>5350</v>
      </c>
    </row>
    <row r="58" spans="1:4">
      <c r="A58" t="s" s="4">
        <v>40</v>
      </c>
      <c r="B58" t="n" s="5">
        <v>0</v>
      </c>
      <c r="C58" t="n" s="5">
        <v>0</v>
      </c>
    </row>
    <row r="59" spans="1:4">
      <c r="A59" t="s" s="4">
        <v>714</v>
      </c>
      <c r="B59" t="n" s="5">
        <v>0</v>
      </c>
      <c r="C59" t="n" s="5">
        <v>0</v>
      </c>
    </row>
    <row r="60" spans="1:4">
      <c r="A60" t="s" s="4">
        <v>715</v>
      </c>
      <c r="B60" t="n" s="5">
        <v>0</v>
      </c>
      <c r="C60" t="n" s="5">
        <v>0</v>
      </c>
    </row>
    <row r="61" spans="1:4">
      <c r="A61" t="s" s="3">
        <v>716</v>
      </c>
    </row>
    <row r="62" spans="1:4">
      <c r="A62" t="s" s="4">
        <v>717</v>
      </c>
      <c r="B62" t="n" s="5">
        <v>0</v>
      </c>
      <c r="C62" t="n" s="5">
        <v>0</v>
      </c>
    </row>
    <row r="63" spans="1:4">
      <c r="A63" t="s" s="4">
        <v>718</v>
      </c>
      <c r="B63" t="n" s="5">
        <v>0</v>
      </c>
      <c r="C63" t="n" s="5">
        <v>0</v>
      </c>
    </row>
    <row r="64" spans="1:4">
      <c r="A64" t="s" s="4">
        <v>719</v>
      </c>
      <c r="B64" t="n" s="5">
        <v>0</v>
      </c>
      <c r="C64" t="n" s="5">
        <v>0</v>
      </c>
    </row>
    <row r="65" spans="1:4">
      <c r="A65" t="s" s="4">
        <v>720</v>
      </c>
      <c r="B65" t="n" s="5">
        <v>0</v>
      </c>
      <c r="C65" t="n" s="5">
        <v>0</v>
      </c>
    </row>
    <row r="66" spans="1:4">
      <c r="A66" t="s" s="4">
        <v>721</v>
      </c>
      <c r="B66" t="n" s="5">
        <v>0</v>
      </c>
      <c r="C66" t="n" s="5">
        <v>0</v>
      </c>
    </row>
    <row r="67" spans="1:4">
      <c r="A67" t="s" s="4">
        <v>722</v>
      </c>
      <c r="B67" t="n" s="5">
        <v>0</v>
      </c>
      <c r="C67" t="n" s="5">
        <v>0</v>
      </c>
    </row>
    <row r="68" spans="1:4">
      <c r="A68" t="s" s="4">
        <v>729</v>
      </c>
    </row>
    <row r="69" spans="1:4">
      <c r="A69" t="s" s="3">
        <v>694</v>
      </c>
    </row>
    <row r="70" spans="1:4">
      <c r="A70" t="s" s="4">
        <v>695</v>
      </c>
      <c r="B70" t="n" s="5">
        <v>0</v>
      </c>
      <c r="C70" t="n" s="5">
        <v>0</v>
      </c>
    </row>
    <row r="71" spans="1:4">
      <c r="A71" t="s" s="4">
        <v>730</v>
      </c>
    </row>
    <row r="72" spans="1:4">
      <c r="A72" t="s" s="3">
        <v>694</v>
      </c>
    </row>
    <row r="73" spans="1:4">
      <c r="A73" t="s" s="4">
        <v>695</v>
      </c>
      <c r="B73" t="n" s="5">
        <v>0</v>
      </c>
      <c r="C73" t="n" s="5">
        <v>0</v>
      </c>
    </row>
    <row r="74" spans="1:4">
      <c r="A74" t="s" s="4">
        <v>731</v>
      </c>
    </row>
    <row r="75" spans="1:4">
      <c r="A75" t="s" s="3">
        <v>708</v>
      </c>
    </row>
    <row r="76" spans="1:4">
      <c r="A76" t="s" s="4">
        <v>712</v>
      </c>
      <c r="B76" t="n" s="5">
        <v>0</v>
      </c>
      <c r="C76" t="n" s="5">
        <v>0</v>
      </c>
    </row>
    <row r="77" spans="1:4">
      <c r="A77" t="s" s="4">
        <v>709</v>
      </c>
      <c r="B77" t="n" s="5">
        <v>0</v>
      </c>
      <c r="C77" t="n" s="5">
        <v>0</v>
      </c>
    </row>
    <row r="78" spans="1:4">
      <c r="A78" t="s" s="4">
        <v>710</v>
      </c>
      <c r="B78" t="n" s="5">
        <v>0</v>
      </c>
      <c r="C78" t="n" s="5">
        <v>0</v>
      </c>
    </row>
    <row r="79" spans="1:4">
      <c r="A79" t="s" s="4">
        <v>713</v>
      </c>
      <c r="B79" t="n" s="5">
        <v>2807</v>
      </c>
      <c r="C79" t="n" s="5">
        <v>2902</v>
      </c>
    </row>
    <row r="80" spans="1:4">
      <c r="A80" t="s" s="4">
        <v>37</v>
      </c>
      <c r="B80" t="n" s="5">
        <v>0</v>
      </c>
      <c r="C80" t="n" s="5">
        <v>0</v>
      </c>
    </row>
    <row r="81" spans="1:4">
      <c r="A81" t="s" s="4">
        <v>40</v>
      </c>
      <c r="B81" t="n" s="5">
        <v>564633</v>
      </c>
      <c r="C81" t="n" s="5">
        <v>516752</v>
      </c>
    </row>
    <row r="82" spans="1:4">
      <c r="A82" t="s" s="4">
        <v>714</v>
      </c>
      <c r="B82" t="n" s="5">
        <v>2261</v>
      </c>
      <c r="C82" t="n" s="5">
        <v>2230</v>
      </c>
    </row>
    <row r="83" spans="1:4">
      <c r="A83" t="s" s="4">
        <v>715</v>
      </c>
      <c r="B83" t="n" s="5">
        <v>0</v>
      </c>
      <c r="C83" t="n" s="5">
        <v>0</v>
      </c>
    </row>
    <row r="84" spans="1:4">
      <c r="A84" t="s" s="3">
        <v>716</v>
      </c>
    </row>
    <row r="85" spans="1:4">
      <c r="A85" t="s" s="4">
        <v>717</v>
      </c>
      <c r="B85" t="n" s="5">
        <v>489519</v>
      </c>
      <c r="C85" t="n" s="5">
        <v>449286</v>
      </c>
    </row>
    <row r="86" spans="1:4">
      <c r="A86" t="s" s="4">
        <v>718</v>
      </c>
      <c r="B86" t="n" s="5">
        <v>145561</v>
      </c>
      <c r="C86" t="n" s="5">
        <v>153994</v>
      </c>
    </row>
    <row r="87" spans="1:4">
      <c r="A87" t="s" s="4">
        <v>719</v>
      </c>
      <c r="B87" t="n" s="5">
        <v>125</v>
      </c>
      <c r="C87" t="n" s="5">
        <v>653</v>
      </c>
    </row>
    <row r="88" spans="1:4">
      <c r="A88" t="s" s="4">
        <v>720</v>
      </c>
      <c r="B88" t="n" s="5">
        <v>52912</v>
      </c>
      <c r="C88" t="n" s="5">
        <v>53382</v>
      </c>
    </row>
    <row r="89" spans="1:4">
      <c r="A89" t="s" s="4">
        <v>721</v>
      </c>
      <c r="B89" t="n" s="5">
        <v>0</v>
      </c>
      <c r="C89" t="n" s="5">
        <v>0</v>
      </c>
    </row>
    <row r="90" spans="1:4">
      <c r="A90" t="s" s="4">
        <v>722</v>
      </c>
      <c r="B90" t="n" s="5">
        <v>121</v>
      </c>
      <c r="C90" t="n" s="5">
        <v>115</v>
      </c>
    </row>
    <row r="91" spans="1:4">
      <c r="A91" t="s" s="4">
        <v>732</v>
      </c>
    </row>
    <row r="92" spans="1:4">
      <c r="A92" t="s" s="3">
        <v>694</v>
      </c>
    </row>
    <row r="93" spans="1:4">
      <c r="A93" t="s" s="4">
        <v>695</v>
      </c>
      <c r="B93" t="n" s="5">
        <v>0</v>
      </c>
      <c r="C93" t="n" s="5">
        <v>0</v>
      </c>
    </row>
    <row r="94" spans="1:4">
      <c r="A94" t="s" s="4">
        <v>733</v>
      </c>
    </row>
    <row r="95" spans="1:4">
      <c r="A95" t="s" s="3">
        <v>694</v>
      </c>
    </row>
    <row r="96" spans="1:4">
      <c r="A96" t="s" s="4">
        <v>695</v>
      </c>
      <c r="B96" t="n" s="5">
        <v>0</v>
      </c>
      <c r="C96" t="n" s="5">
        <v>0</v>
      </c>
    </row>
    <row r="97" spans="1:4">
      <c r="A97" t="s" s="4">
        <v>734</v>
      </c>
    </row>
    <row r="98" spans="1:4">
      <c r="A98" t="s" s="3">
        <v>708</v>
      </c>
    </row>
    <row r="99" spans="1:4">
      <c r="A99" t="s" s="4">
        <v>712</v>
      </c>
      <c r="B99" t="n" s="5">
        <v>55765</v>
      </c>
      <c r="C99" t="n" s="5">
        <v>56858</v>
      </c>
    </row>
    <row r="100" spans="1:4">
      <c r="A100" t="s" s="4">
        <v>709</v>
      </c>
      <c r="B100" t="n" s="5">
        <v>134608</v>
      </c>
      <c r="C100" t="n" s="5">
        <v>141462</v>
      </c>
    </row>
    <row r="101" spans="1:4">
      <c r="A101" t="s" s="4">
        <v>710</v>
      </c>
      <c r="B101" t="n" s="5">
        <v>3851</v>
      </c>
      <c r="C101" t="n" s="5">
        <v>3999</v>
      </c>
    </row>
    <row r="102" spans="1:4">
      <c r="A102" t="s" s="4">
        <v>713</v>
      </c>
      <c r="B102" t="n" s="5">
        <v>2807</v>
      </c>
      <c r="C102" t="n" s="5">
        <v>2902</v>
      </c>
    </row>
    <row r="103" spans="1:4">
      <c r="A103" t="s" s="4">
        <v>37</v>
      </c>
      <c r="B103" t="n" s="5">
        <v>5437</v>
      </c>
      <c r="C103" t="n" s="5">
        <v>5237</v>
      </c>
    </row>
    <row r="104" spans="1:4">
      <c r="A104" t="s" s="4">
        <v>40</v>
      </c>
      <c r="B104" t="n" s="5">
        <v>562788</v>
      </c>
      <c r="C104" t="n" s="5">
        <v>515871</v>
      </c>
    </row>
    <row r="105" spans="1:4">
      <c r="A105" t="s" s="4">
        <v>714</v>
      </c>
      <c r="B105" t="n" s="5">
        <v>2261</v>
      </c>
      <c r="C105" t="n" s="5">
        <v>2230</v>
      </c>
    </row>
    <row r="106" spans="1:4">
      <c r="A106" t="s" s="4">
        <v>715</v>
      </c>
      <c r="B106" t="n" s="5">
        <v>1299</v>
      </c>
      <c r="C106" t="n" s="5">
        <v>1418</v>
      </c>
    </row>
    <row r="107" spans="1:4">
      <c r="A107" t="s" s="3">
        <v>716</v>
      </c>
    </row>
    <row r="108" spans="1:4">
      <c r="A108" t="s" s="4">
        <v>717</v>
      </c>
      <c r="B108" t="n" s="5">
        <v>489519</v>
      </c>
      <c r="C108" t="n" s="5">
        <v>449286</v>
      </c>
    </row>
    <row r="109" spans="1:4">
      <c r="A109" t="s" s="4">
        <v>718</v>
      </c>
      <c r="B109" t="n" s="5">
        <v>145564</v>
      </c>
      <c r="C109" t="n" s="5">
        <v>154093</v>
      </c>
    </row>
    <row r="110" spans="1:4">
      <c r="A110" t="s" s="4">
        <v>719</v>
      </c>
      <c r="B110" t="n" s="5">
        <v>126</v>
      </c>
      <c r="C110" t="n" s="5">
        <v>660</v>
      </c>
    </row>
    <row r="111" spans="1:4">
      <c r="A111" t="s" s="4">
        <v>720</v>
      </c>
      <c r="B111" t="n" s="5">
        <v>50000</v>
      </c>
      <c r="C111" t="n" s="5">
        <v>50000</v>
      </c>
    </row>
    <row r="112" spans="1:4">
      <c r="A112" t="s" s="4">
        <v>721</v>
      </c>
      <c r="B112" t="n" s="5">
        <v>1303</v>
      </c>
      <c r="C112" t="n" s="5">
        <v>1418</v>
      </c>
    </row>
    <row r="113" spans="1:4">
      <c r="A113" t="s" s="4">
        <v>722</v>
      </c>
      <c r="B113" t="n" s="5">
        <v>121</v>
      </c>
      <c r="C113" t="n" s="5">
        <v>115</v>
      </c>
    </row>
    <row r="114" spans="1:4">
      <c r="A114" t="s" s="4">
        <v>735</v>
      </c>
    </row>
    <row r="115" spans="1:4">
      <c r="A115" t="s" s="3">
        <v>694</v>
      </c>
    </row>
    <row r="116" spans="1:4">
      <c r="A116" t="s" s="4">
        <v>695</v>
      </c>
      <c r="B116" t="n" s="5">
        <v>0</v>
      </c>
      <c r="C116" t="n" s="5">
        <v>0</v>
      </c>
    </row>
    <row r="117" spans="1:4">
      <c r="A117" t="s" s="4">
        <v>736</v>
      </c>
    </row>
    <row r="118" spans="1:4">
      <c r="A118" t="s" s="3">
        <v>694</v>
      </c>
    </row>
    <row r="119" spans="1:4">
      <c r="A119" t="s" s="4">
        <v>695</v>
      </c>
      <c r="B119" t="n" s="7">
        <v>0</v>
      </c>
      <c r="C119" t="n" s="7">
        <v>0</v>
      </c>
    </row>
    <row r="120" spans="1:4">
      <c r="A120" t="n"/>
    </row>
    <row r="121" spans="1:4">
      <c r="A121" t="s" s="4">
        <v>29</v>
      </c>
      <c r="B121" t="s" s="4">
        <v>65</v>
      </c>
    </row>
  </sheetData>
  <mergeCells count="3">
    <mergeCell ref="C1:D1"/>
    <mergeCell ref="A120:D120"/>
    <mergeCell ref="B121:D1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737</v>
      </c>
      <c r="C1" t="s" s="2">
        <v>2</v>
      </c>
      <c r="D1" t="s" s="2">
        <v>28</v>
      </c>
    </row>
    <row r="2" spans="1:5">
      <c r="A2" t="s" s="3">
        <v>738</v>
      </c>
    </row>
    <row r="3" spans="1:5">
      <c r="A3" t="s" s="4">
        <v>709</v>
      </c>
      <c r="C3" t="n" s="7">
        <v>134608</v>
      </c>
      <c r="D3" t="n" s="7">
        <v>141462</v>
      </c>
      <c r="E3" t="s" s="4">
        <v>29</v>
      </c>
    </row>
    <row r="4" spans="1:5">
      <c r="A4" t="s" s="4">
        <v>403</v>
      </c>
    </row>
    <row r="5" spans="1:5">
      <c r="A5" t="s" s="3">
        <v>738</v>
      </c>
    </row>
    <row r="6" spans="1:5">
      <c r="A6" t="s" s="4">
        <v>709</v>
      </c>
      <c r="C6" t="n" s="5">
        <v>18001</v>
      </c>
      <c r="D6" t="n" s="5">
        <v>28465</v>
      </c>
    </row>
    <row r="7" spans="1:5">
      <c r="A7" t="s" s="4">
        <v>404</v>
      </c>
    </row>
    <row r="8" spans="1:5">
      <c r="A8" t="s" s="3">
        <v>738</v>
      </c>
    </row>
    <row r="9" spans="1:5">
      <c r="A9" t="s" s="4">
        <v>709</v>
      </c>
      <c r="B9" t="s" s="4">
        <v>405</v>
      </c>
      <c r="C9" t="n" s="5">
        <v>53916</v>
      </c>
      <c r="D9" t="n" s="5">
        <v>67421</v>
      </c>
    </row>
    <row r="10" spans="1:5">
      <c r="A10" t="s" s="4">
        <v>411</v>
      </c>
    </row>
    <row r="11" spans="1:5">
      <c r="A11" t="s" s="3">
        <v>738</v>
      </c>
    </row>
    <row r="12" spans="1:5">
      <c r="A12" t="s" s="4">
        <v>709</v>
      </c>
      <c r="C12" t="n" s="5">
        <v>763</v>
      </c>
      <c r="D12" t="n" s="5">
        <v>746</v>
      </c>
    </row>
    <row r="13" spans="1:5">
      <c r="A13" t="s" s="4">
        <v>739</v>
      </c>
    </row>
    <row r="14" spans="1:5">
      <c r="A14" t="s" s="3">
        <v>738</v>
      </c>
    </row>
    <row r="15" spans="1:5">
      <c r="A15" t="s" s="4">
        <v>709</v>
      </c>
      <c r="C15" t="n" s="5">
        <v>134608</v>
      </c>
      <c r="D15" t="n" s="5">
        <v>141462</v>
      </c>
    </row>
    <row r="16" spans="1:5">
      <c r="A16" t="s" s="4">
        <v>740</v>
      </c>
    </row>
    <row r="17" spans="1:5">
      <c r="A17" t="s" s="3">
        <v>738</v>
      </c>
    </row>
    <row r="18" spans="1:5">
      <c r="A18" t="s" s="4">
        <v>709</v>
      </c>
      <c r="C18" t="n" s="5">
        <v>763</v>
      </c>
      <c r="D18" t="n" s="5">
        <v>746</v>
      </c>
    </row>
    <row r="19" spans="1:5">
      <c r="A19" t="s" s="4">
        <v>741</v>
      </c>
    </row>
    <row r="20" spans="1:5">
      <c r="A20" t="s" s="3">
        <v>738</v>
      </c>
    </row>
    <row r="21" spans="1:5">
      <c r="A21" t="s" s="4">
        <v>709</v>
      </c>
      <c r="C21" t="n" s="5">
        <v>133845</v>
      </c>
      <c r="D21" t="n" s="5">
        <v>140716</v>
      </c>
    </row>
    <row r="22" spans="1:5">
      <c r="A22" t="s" s="4">
        <v>742</v>
      </c>
    </row>
    <row r="23" spans="1:5">
      <c r="A23" t="s" s="3">
        <v>738</v>
      </c>
    </row>
    <row r="24" spans="1:5">
      <c r="A24" t="s" s="4">
        <v>709</v>
      </c>
      <c r="C24" t="n" s="5">
        <v>0</v>
      </c>
      <c r="D24" t="n" s="5">
        <v>0</v>
      </c>
    </row>
    <row r="25" spans="1:5">
      <c r="A25" t="s" s="4">
        <v>734</v>
      </c>
    </row>
    <row r="26" spans="1:5">
      <c r="A26" t="s" s="3">
        <v>738</v>
      </c>
    </row>
    <row r="27" spans="1:5">
      <c r="A27" t="s" s="4">
        <v>709</v>
      </c>
      <c r="C27" t="n" s="5">
        <v>134608</v>
      </c>
      <c r="D27" t="n" s="5">
        <v>141462</v>
      </c>
    </row>
    <row r="28" spans="1:5">
      <c r="A28" t="s" s="4">
        <v>743</v>
      </c>
    </row>
    <row r="29" spans="1:5">
      <c r="A29" t="s" s="3">
        <v>738</v>
      </c>
    </row>
    <row r="30" spans="1:5">
      <c r="A30" t="s" s="4">
        <v>709</v>
      </c>
      <c r="C30" t="n" s="5">
        <v>134608</v>
      </c>
      <c r="D30" t="n" s="5">
        <v>141462</v>
      </c>
    </row>
    <row r="31" spans="1:5">
      <c r="A31" t="s" s="4">
        <v>744</v>
      </c>
    </row>
    <row r="32" spans="1:5">
      <c r="A32" t="s" s="3">
        <v>738</v>
      </c>
    </row>
    <row r="33" spans="1:5">
      <c r="A33" t="s" s="4">
        <v>709</v>
      </c>
      <c r="C33" t="n" s="5">
        <v>2145</v>
      </c>
      <c r="D33" t="n" s="5">
        <v>2138</v>
      </c>
    </row>
    <row r="34" spans="1:5">
      <c r="A34" t="s" s="4">
        <v>745</v>
      </c>
    </row>
    <row r="35" spans="1:5">
      <c r="A35" t="s" s="3">
        <v>738</v>
      </c>
    </row>
    <row r="36" spans="1:5">
      <c r="A36" t="s" s="4">
        <v>709</v>
      </c>
      <c r="C36" t="n" s="5">
        <v>18001</v>
      </c>
      <c r="D36" t="n" s="5">
        <v>28465</v>
      </c>
    </row>
    <row r="37" spans="1:5">
      <c r="A37" t="s" s="4">
        <v>746</v>
      </c>
    </row>
    <row r="38" spans="1:5">
      <c r="A38" t="s" s="3">
        <v>738</v>
      </c>
    </row>
    <row r="39" spans="1:5">
      <c r="A39" t="s" s="4">
        <v>709</v>
      </c>
      <c r="C39" t="n" s="5">
        <v>53916</v>
      </c>
      <c r="D39" t="n" s="5">
        <v>67421</v>
      </c>
    </row>
    <row r="40" spans="1:5">
      <c r="A40" t="s" s="4">
        <v>747</v>
      </c>
    </row>
    <row r="41" spans="1:5">
      <c r="A41" t="s" s="3">
        <v>738</v>
      </c>
    </row>
    <row r="42" spans="1:5">
      <c r="A42" t="s" s="4">
        <v>709</v>
      </c>
      <c r="C42" t="n" s="5">
        <v>59783</v>
      </c>
      <c r="D42" t="n" s="5">
        <v>42692</v>
      </c>
    </row>
    <row r="43" spans="1:5">
      <c r="A43" t="s" s="4">
        <v>748</v>
      </c>
    </row>
    <row r="44" spans="1:5">
      <c r="A44" t="s" s="3">
        <v>738</v>
      </c>
    </row>
    <row r="45" spans="1:5">
      <c r="A45" t="s" s="4">
        <v>709</v>
      </c>
      <c r="C45" t="n" s="5">
        <v>763</v>
      </c>
      <c r="D45" t="n" s="5">
        <v>746</v>
      </c>
    </row>
    <row r="46" spans="1:5">
      <c r="A46" t="s" s="4">
        <v>749</v>
      </c>
    </row>
    <row r="47" spans="1:5">
      <c r="A47" t="s" s="3">
        <v>738</v>
      </c>
    </row>
    <row r="48" spans="1:5">
      <c r="A48" t="s" s="4">
        <v>709</v>
      </c>
      <c r="C48" t="n" s="5">
        <v>763</v>
      </c>
      <c r="D48" t="n" s="5">
        <v>746</v>
      </c>
    </row>
    <row r="49" spans="1:5">
      <c r="A49" t="s" s="3">
        <v>750</v>
      </c>
    </row>
    <row r="50" spans="1:5">
      <c r="A50" t="s" s="4">
        <v>751</v>
      </c>
      <c r="C50" t="n" s="5">
        <v>17239</v>
      </c>
      <c r="D50" t="n" s="5">
        <v>18353</v>
      </c>
    </row>
    <row r="51" spans="1:5">
      <c r="A51" t="s" s="4">
        <v>752</v>
      </c>
    </row>
    <row r="52" spans="1:5">
      <c r="A52" t="s" s="3">
        <v>750</v>
      </c>
    </row>
    <row r="53" spans="1:5">
      <c r="A53" t="s" s="4">
        <v>751</v>
      </c>
      <c r="C53" t="n" s="5">
        <v>326</v>
      </c>
      <c r="D53" t="n" s="5">
        <v>489</v>
      </c>
    </row>
    <row r="54" spans="1:5">
      <c r="A54" t="s" s="4">
        <v>753</v>
      </c>
    </row>
    <row r="55" spans="1:5">
      <c r="A55" t="s" s="3">
        <v>750</v>
      </c>
    </row>
    <row r="56" spans="1:5">
      <c r="A56" t="s" s="4">
        <v>751</v>
      </c>
      <c r="C56" t="n" s="5">
        <v>145</v>
      </c>
      <c r="D56" t="n" s="5">
        <v>145</v>
      </c>
    </row>
    <row r="57" spans="1:5">
      <c r="A57" t="s" s="4">
        <v>754</v>
      </c>
    </row>
    <row r="58" spans="1:5">
      <c r="A58" t="s" s="3">
        <v>750</v>
      </c>
    </row>
    <row r="59" spans="1:5">
      <c r="A59" t="s" s="4">
        <v>751</v>
      </c>
      <c r="C59" t="n" s="5">
        <v>13295</v>
      </c>
      <c r="D59" t="n" s="5">
        <v>14166</v>
      </c>
    </row>
    <row r="60" spans="1:5">
      <c r="A60" t="s" s="4">
        <v>755</v>
      </c>
    </row>
    <row r="61" spans="1:5">
      <c r="A61" t="s" s="3">
        <v>750</v>
      </c>
    </row>
    <row r="62" spans="1:5">
      <c r="A62" t="s" s="4">
        <v>751</v>
      </c>
      <c r="C62" t="n" s="5">
        <v>3473</v>
      </c>
      <c r="D62" t="n" s="5">
        <v>3553</v>
      </c>
    </row>
    <row r="63" spans="1:5">
      <c r="A63" t="s" s="4">
        <v>756</v>
      </c>
    </row>
    <row r="64" spans="1:5">
      <c r="A64" t="s" s="3">
        <v>738</v>
      </c>
    </row>
    <row r="65" spans="1:5">
      <c r="A65" t="s" s="4">
        <v>709</v>
      </c>
      <c r="C65" t="n" s="5">
        <v>0</v>
      </c>
      <c r="D65" t="n" s="5">
        <v>0</v>
      </c>
    </row>
    <row r="66" spans="1:5">
      <c r="A66" t="s" s="4">
        <v>757</v>
      </c>
    </row>
    <row r="67" spans="1:5">
      <c r="A67" t="s" s="3">
        <v>738</v>
      </c>
    </row>
    <row r="68" spans="1:5">
      <c r="A68" t="s" s="4">
        <v>709</v>
      </c>
      <c r="C68" t="n" s="5">
        <v>0</v>
      </c>
      <c r="D68" t="n" s="5">
        <v>0</v>
      </c>
    </row>
    <row r="69" spans="1:5">
      <c r="A69" t="s" s="4">
        <v>758</v>
      </c>
    </row>
    <row r="70" spans="1:5">
      <c r="A70" t="s" s="3">
        <v>738</v>
      </c>
    </row>
    <row r="71" spans="1:5">
      <c r="A71" t="s" s="4">
        <v>709</v>
      </c>
      <c r="C71" t="n" s="5">
        <v>0</v>
      </c>
      <c r="D71" t="n" s="5">
        <v>0</v>
      </c>
    </row>
    <row r="72" spans="1:5">
      <c r="A72" t="s" s="4">
        <v>759</v>
      </c>
    </row>
    <row r="73" spans="1:5">
      <c r="A73" t="s" s="3">
        <v>738</v>
      </c>
    </row>
    <row r="74" spans="1:5">
      <c r="A74" t="s" s="4">
        <v>709</v>
      </c>
      <c r="C74" t="n" s="5">
        <v>0</v>
      </c>
      <c r="D74" t="n" s="5">
        <v>0</v>
      </c>
    </row>
    <row r="75" spans="1:5">
      <c r="A75" t="s" s="4">
        <v>760</v>
      </c>
    </row>
    <row r="76" spans="1:5">
      <c r="A76" t="s" s="3">
        <v>738</v>
      </c>
    </row>
    <row r="77" spans="1:5">
      <c r="A77" t="s" s="4">
        <v>709</v>
      </c>
      <c r="C77" t="n" s="5">
        <v>763</v>
      </c>
      <c r="D77" t="n" s="5">
        <v>746</v>
      </c>
    </row>
    <row r="78" spans="1:5">
      <c r="A78" t="s" s="4">
        <v>761</v>
      </c>
    </row>
    <row r="79" spans="1:5">
      <c r="A79" t="s" s="3">
        <v>738</v>
      </c>
    </row>
    <row r="80" spans="1:5">
      <c r="A80" t="s" s="4">
        <v>709</v>
      </c>
      <c r="C80" t="n" s="5">
        <v>133845</v>
      </c>
      <c r="D80" t="n" s="5">
        <v>140716</v>
      </c>
    </row>
    <row r="81" spans="1:5">
      <c r="A81" t="s" s="3">
        <v>750</v>
      </c>
    </row>
    <row r="82" spans="1:5">
      <c r="A82" t="s" s="4">
        <v>751</v>
      </c>
      <c r="C82" t="n" s="5">
        <v>0</v>
      </c>
      <c r="D82" t="n" s="5">
        <v>0</v>
      </c>
    </row>
    <row r="83" spans="1:5">
      <c r="A83" t="s" s="4">
        <v>762</v>
      </c>
    </row>
    <row r="84" spans="1:5">
      <c r="A84" t="s" s="3">
        <v>750</v>
      </c>
    </row>
    <row r="85" spans="1:5">
      <c r="A85" t="s" s="4">
        <v>751</v>
      </c>
      <c r="C85" t="n" s="5">
        <v>0</v>
      </c>
      <c r="D85" t="n" s="5">
        <v>0</v>
      </c>
    </row>
    <row r="86" spans="1:5">
      <c r="A86" t="s" s="4">
        <v>763</v>
      </c>
    </row>
    <row r="87" spans="1:5">
      <c r="A87" t="s" s="3">
        <v>750</v>
      </c>
    </row>
    <row r="88" spans="1:5">
      <c r="A88" t="s" s="4">
        <v>751</v>
      </c>
      <c r="C88" t="n" s="5">
        <v>0</v>
      </c>
      <c r="D88" t="n" s="5">
        <v>0</v>
      </c>
    </row>
    <row r="89" spans="1:5">
      <c r="A89" t="s" s="4">
        <v>764</v>
      </c>
    </row>
    <row r="90" spans="1:5">
      <c r="A90" t="s" s="3">
        <v>750</v>
      </c>
    </row>
    <row r="91" spans="1:5">
      <c r="A91" t="s" s="4">
        <v>751</v>
      </c>
      <c r="C91" t="n" s="5">
        <v>0</v>
      </c>
      <c r="D91" t="n" s="5">
        <v>0</v>
      </c>
    </row>
    <row r="92" spans="1:5">
      <c r="A92" t="s" s="4">
        <v>765</v>
      </c>
    </row>
    <row r="93" spans="1:5">
      <c r="A93" t="s" s="3">
        <v>750</v>
      </c>
    </row>
    <row r="94" spans="1:5">
      <c r="A94" t="s" s="4">
        <v>751</v>
      </c>
      <c r="C94" t="n" s="5">
        <v>0</v>
      </c>
      <c r="D94" t="n" s="5">
        <v>0</v>
      </c>
    </row>
    <row r="95" spans="1:5">
      <c r="A95" t="s" s="4">
        <v>766</v>
      </c>
    </row>
    <row r="96" spans="1:5">
      <c r="A96" t="s" s="3">
        <v>738</v>
      </c>
    </row>
    <row r="97" spans="1:5">
      <c r="A97" t="s" s="4">
        <v>709</v>
      </c>
      <c r="C97" t="n" s="5">
        <v>2145</v>
      </c>
      <c r="D97" t="n" s="5">
        <v>2138</v>
      </c>
    </row>
    <row r="98" spans="1:5">
      <c r="A98" t="s" s="4">
        <v>767</v>
      </c>
    </row>
    <row r="99" spans="1:5">
      <c r="A99" t="s" s="3">
        <v>738</v>
      </c>
    </row>
    <row r="100" spans="1:5">
      <c r="A100" t="s" s="4">
        <v>709</v>
      </c>
      <c r="C100" t="n" s="5">
        <v>18001</v>
      </c>
      <c r="D100" t="n" s="5">
        <v>28465</v>
      </c>
    </row>
    <row r="101" spans="1:5">
      <c r="A101" t="s" s="4">
        <v>768</v>
      </c>
    </row>
    <row r="102" spans="1:5">
      <c r="A102" t="s" s="3">
        <v>738</v>
      </c>
    </row>
    <row r="103" spans="1:5">
      <c r="A103" t="s" s="4">
        <v>709</v>
      </c>
      <c r="C103" t="n" s="5">
        <v>53916</v>
      </c>
      <c r="D103" t="n" s="5">
        <v>67421</v>
      </c>
    </row>
    <row r="104" spans="1:5">
      <c r="A104" t="s" s="4">
        <v>769</v>
      </c>
    </row>
    <row r="105" spans="1:5">
      <c r="A105" t="s" s="3">
        <v>738</v>
      </c>
    </row>
    <row r="106" spans="1:5">
      <c r="A106" t="s" s="4">
        <v>709</v>
      </c>
      <c r="C106" t="n" s="5">
        <v>59783</v>
      </c>
      <c r="D106" t="n" s="5">
        <v>42692</v>
      </c>
    </row>
    <row r="107" spans="1:5">
      <c r="A107" t="s" s="4">
        <v>770</v>
      </c>
    </row>
    <row r="108" spans="1:5">
      <c r="A108" t="s" s="3">
        <v>738</v>
      </c>
    </row>
    <row r="109" spans="1:5">
      <c r="A109" t="s" s="4">
        <v>709</v>
      </c>
      <c r="C109" t="n" s="5">
        <v>0</v>
      </c>
      <c r="D109" t="n" s="5">
        <v>0</v>
      </c>
    </row>
    <row r="110" spans="1:5">
      <c r="A110" t="s" s="4">
        <v>771</v>
      </c>
    </row>
    <row r="111" spans="1:5">
      <c r="A111" t="s" s="3">
        <v>738</v>
      </c>
    </row>
    <row r="112" spans="1:5">
      <c r="A112" t="s" s="4">
        <v>709</v>
      </c>
      <c r="C112" t="n" s="5">
        <v>0</v>
      </c>
      <c r="D112" t="n" s="5">
        <v>0</v>
      </c>
    </row>
    <row r="113" spans="1:5">
      <c r="A113" t="s" s="3">
        <v>750</v>
      </c>
    </row>
    <row r="114" spans="1:5">
      <c r="A114" t="s" s="4">
        <v>751</v>
      </c>
      <c r="C114" t="n" s="5">
        <v>0</v>
      </c>
      <c r="D114" t="n" s="5">
        <v>0</v>
      </c>
    </row>
    <row r="115" spans="1:5">
      <c r="A115" t="s" s="4">
        <v>772</v>
      </c>
    </row>
    <row r="116" spans="1:5">
      <c r="A116" t="s" s="3">
        <v>750</v>
      </c>
    </row>
    <row r="117" spans="1:5">
      <c r="A117" t="s" s="4">
        <v>751</v>
      </c>
      <c r="C117" t="n" s="5">
        <v>0</v>
      </c>
      <c r="D117" t="n" s="5">
        <v>0</v>
      </c>
    </row>
    <row r="118" spans="1:5">
      <c r="A118" t="s" s="4">
        <v>773</v>
      </c>
    </row>
    <row r="119" spans="1:5">
      <c r="A119" t="s" s="3">
        <v>750</v>
      </c>
    </row>
    <row r="120" spans="1:5">
      <c r="A120" t="s" s="4">
        <v>751</v>
      </c>
      <c r="C120" t="n" s="5">
        <v>0</v>
      </c>
      <c r="D120" t="n" s="5">
        <v>0</v>
      </c>
    </row>
    <row r="121" spans="1:5">
      <c r="A121" t="s" s="4">
        <v>774</v>
      </c>
    </row>
    <row r="122" spans="1:5">
      <c r="A122" t="s" s="3">
        <v>750</v>
      </c>
    </row>
    <row r="123" spans="1:5">
      <c r="A123" t="s" s="4">
        <v>751</v>
      </c>
      <c r="C123" t="n" s="5">
        <v>0</v>
      </c>
      <c r="D123" t="n" s="5">
        <v>0</v>
      </c>
    </row>
    <row r="124" spans="1:5">
      <c r="A124" t="s" s="4">
        <v>775</v>
      </c>
    </row>
    <row r="125" spans="1:5">
      <c r="A125" t="s" s="3">
        <v>750</v>
      </c>
    </row>
    <row r="126" spans="1:5">
      <c r="A126" t="s" s="4">
        <v>751</v>
      </c>
      <c r="C126" t="n" s="5">
        <v>0</v>
      </c>
      <c r="D126" t="n" s="5">
        <v>0</v>
      </c>
    </row>
    <row r="127" spans="1:5">
      <c r="A127" t="s" s="4">
        <v>776</v>
      </c>
    </row>
    <row r="128" spans="1:5">
      <c r="A128" t="s" s="3">
        <v>738</v>
      </c>
    </row>
    <row r="129" spans="1:5">
      <c r="A129" t="s" s="4">
        <v>709</v>
      </c>
      <c r="C129" t="n" s="5">
        <v>0</v>
      </c>
      <c r="D129" t="n" s="5">
        <v>0</v>
      </c>
    </row>
    <row r="130" spans="1:5">
      <c r="A130" t="s" s="4">
        <v>777</v>
      </c>
    </row>
    <row r="131" spans="1:5">
      <c r="A131" t="s" s="3">
        <v>738</v>
      </c>
    </row>
    <row r="132" spans="1:5">
      <c r="A132" t="s" s="4">
        <v>709</v>
      </c>
      <c r="C132" t="n" s="5">
        <v>0</v>
      </c>
      <c r="D132" t="n" s="5">
        <v>0</v>
      </c>
    </row>
    <row r="133" spans="1:5">
      <c r="A133" t="s" s="4">
        <v>778</v>
      </c>
    </row>
    <row r="134" spans="1:5">
      <c r="A134" t="s" s="3">
        <v>738</v>
      </c>
    </row>
    <row r="135" spans="1:5">
      <c r="A135" t="s" s="4">
        <v>709</v>
      </c>
      <c r="C135" t="n" s="5">
        <v>0</v>
      </c>
      <c r="D135" t="n" s="5">
        <v>0</v>
      </c>
    </row>
    <row r="136" spans="1:5">
      <c r="A136" t="s" s="4">
        <v>779</v>
      </c>
    </row>
    <row r="137" spans="1:5">
      <c r="A137" t="s" s="3">
        <v>738</v>
      </c>
    </row>
    <row r="138" spans="1:5">
      <c r="A138" t="s" s="4">
        <v>709</v>
      </c>
      <c r="C138" t="n" s="5">
        <v>0</v>
      </c>
      <c r="D138" t="n" s="5">
        <v>0</v>
      </c>
    </row>
    <row r="139" spans="1:5">
      <c r="A139" t="s" s="4">
        <v>780</v>
      </c>
    </row>
    <row r="140" spans="1:5">
      <c r="A140" t="s" s="3">
        <v>738</v>
      </c>
    </row>
    <row r="141" spans="1:5">
      <c r="A141" t="s" s="4">
        <v>709</v>
      </c>
      <c r="C141" t="n" s="5">
        <v>0</v>
      </c>
      <c r="D141" t="n" s="5">
        <v>0</v>
      </c>
    </row>
    <row r="142" spans="1:5">
      <c r="A142" t="s" s="4">
        <v>781</v>
      </c>
    </row>
    <row r="143" spans="1:5">
      <c r="A143" t="s" s="3">
        <v>738</v>
      </c>
    </row>
    <row r="144" spans="1:5">
      <c r="A144" t="s" s="4">
        <v>709</v>
      </c>
      <c r="C144" t="n" s="5">
        <v>134608</v>
      </c>
      <c r="D144" t="n" s="5">
        <v>141462</v>
      </c>
    </row>
    <row r="145" spans="1:5">
      <c r="A145" t="s" s="4">
        <v>782</v>
      </c>
    </row>
    <row r="146" spans="1:5">
      <c r="A146" t="s" s="3">
        <v>738</v>
      </c>
    </row>
    <row r="147" spans="1:5">
      <c r="A147" t="s" s="4">
        <v>709</v>
      </c>
      <c r="C147" t="n" s="5">
        <v>2145</v>
      </c>
      <c r="D147" t="n" s="5">
        <v>2138</v>
      </c>
    </row>
    <row r="148" spans="1:5">
      <c r="A148" t="s" s="4">
        <v>783</v>
      </c>
    </row>
    <row r="149" spans="1:5">
      <c r="A149" t="s" s="3">
        <v>738</v>
      </c>
    </row>
    <row r="150" spans="1:5">
      <c r="A150" t="s" s="4">
        <v>709</v>
      </c>
      <c r="C150" t="n" s="5">
        <v>18001</v>
      </c>
      <c r="D150" t="n" s="5">
        <v>28465</v>
      </c>
    </row>
    <row r="151" spans="1:5">
      <c r="A151" t="s" s="4">
        <v>784</v>
      </c>
    </row>
    <row r="152" spans="1:5">
      <c r="A152" t="s" s="3">
        <v>738</v>
      </c>
    </row>
    <row r="153" spans="1:5">
      <c r="A153" t="s" s="4">
        <v>709</v>
      </c>
      <c r="C153" t="n" s="5">
        <v>53916</v>
      </c>
      <c r="D153" t="n" s="5">
        <v>67421</v>
      </c>
    </row>
    <row r="154" spans="1:5">
      <c r="A154" t="s" s="4">
        <v>785</v>
      </c>
    </row>
    <row r="155" spans="1:5">
      <c r="A155" t="s" s="3">
        <v>738</v>
      </c>
    </row>
    <row r="156" spans="1:5">
      <c r="A156" t="s" s="4">
        <v>709</v>
      </c>
      <c r="C156" t="n" s="5">
        <v>59783</v>
      </c>
      <c r="D156" t="n" s="5">
        <v>42692</v>
      </c>
    </row>
    <row r="157" spans="1:5">
      <c r="A157" t="s" s="4">
        <v>786</v>
      </c>
    </row>
    <row r="158" spans="1:5">
      <c r="A158" t="s" s="3">
        <v>738</v>
      </c>
    </row>
    <row r="159" spans="1:5">
      <c r="A159" t="s" s="4">
        <v>709</v>
      </c>
      <c r="C159" t="n" s="7">
        <v>763</v>
      </c>
      <c r="D159" t="n" s="7">
        <v>746</v>
      </c>
    </row>
    <row r="160" spans="1:5">
      <c r="A160" t="n"/>
    </row>
    <row r="161" spans="1:5">
      <c r="A161" t="s" s="4">
        <v>29</v>
      </c>
      <c r="B161" t="s" s="4">
        <v>65</v>
      </c>
    </row>
    <row r="162" spans="1:5">
      <c r="A162" t="s" s="4">
        <v>405</v>
      </c>
      <c r="B162" t="s" s="4">
        <v>412</v>
      </c>
    </row>
  </sheetData>
  <mergeCells count="5">
    <mergeCell ref="A1:B1"/>
    <mergeCell ref="D1:E1"/>
    <mergeCell ref="A160:D160"/>
    <mergeCell ref="B161:D161"/>
    <mergeCell ref="B162:D16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r="A1" t="s" s="1">
        <v>787</v>
      </c>
      <c r="C1" t="s" s="2">
        <v>2</v>
      </c>
      <c r="D1" t="s" s="2">
        <v>28</v>
      </c>
    </row>
    <row r="2" spans="1:4">
      <c r="A2" t="s" s="4">
        <v>788</v>
      </c>
    </row>
    <row r="3" spans="1:4">
      <c r="A3" t="s" s="3">
        <v>789</v>
      </c>
    </row>
    <row r="4" spans="1:4">
      <c r="A4" t="s" s="4">
        <v>790</v>
      </c>
      <c r="B4" t="s" s="4">
        <v>29</v>
      </c>
      <c r="C4" t="n" s="7">
        <v>1877</v>
      </c>
      <c r="D4" t="n" s="7">
        <v>1847</v>
      </c>
    </row>
    <row r="5" spans="1:4">
      <c r="A5" t="s" s="4">
        <v>791</v>
      </c>
      <c r="B5" t="s" s="4">
        <v>29</v>
      </c>
      <c r="C5" t="n" s="5">
        <v>4906</v>
      </c>
      <c r="D5" t="n" s="5">
        <v>4341</v>
      </c>
    </row>
    <row r="6" spans="1:4">
      <c r="A6" t="s" s="4">
        <v>792</v>
      </c>
    </row>
    <row r="7" spans="1:4">
      <c r="A7" t="s" s="3">
        <v>789</v>
      </c>
    </row>
    <row r="8" spans="1:4">
      <c r="A8" t="s" s="4">
        <v>790</v>
      </c>
      <c r="B8" t="s" s="4">
        <v>29</v>
      </c>
      <c r="C8" t="n" s="5">
        <v>1877</v>
      </c>
      <c r="D8" t="n" s="5">
        <v>1847</v>
      </c>
    </row>
    <row r="9" spans="1:4">
      <c r="A9" t="s" s="4">
        <v>791</v>
      </c>
      <c r="B9" t="s" s="4">
        <v>29</v>
      </c>
      <c r="C9" t="n" s="5">
        <v>4906</v>
      </c>
      <c r="D9" t="n" s="5">
        <v>4341</v>
      </c>
    </row>
    <row r="10" spans="1:4">
      <c r="A10" t="s" s="4">
        <v>793</v>
      </c>
    </row>
    <row r="11" spans="1:4">
      <c r="A11" t="s" s="3">
        <v>789</v>
      </c>
    </row>
    <row r="12" spans="1:4">
      <c r="A12" t="s" s="4">
        <v>790</v>
      </c>
      <c r="C12" t="n" s="5">
        <v>0</v>
      </c>
      <c r="D12" t="n" s="5">
        <v>0</v>
      </c>
    </row>
    <row r="13" spans="1:4">
      <c r="A13" t="s" s="4">
        <v>791</v>
      </c>
      <c r="C13" t="n" s="5">
        <v>0</v>
      </c>
      <c r="D13" t="n" s="5">
        <v>0</v>
      </c>
    </row>
    <row r="14" spans="1:4">
      <c r="A14" t="s" s="4">
        <v>794</v>
      </c>
    </row>
    <row r="15" spans="1:4">
      <c r="A15" t="s" s="3">
        <v>789</v>
      </c>
    </row>
    <row r="16" spans="1:4">
      <c r="A16" t="s" s="4">
        <v>790</v>
      </c>
      <c r="C16" t="n" s="5">
        <v>0</v>
      </c>
      <c r="D16" t="n" s="5">
        <v>0</v>
      </c>
    </row>
    <row r="17" spans="1:4">
      <c r="A17" t="s" s="4">
        <v>791</v>
      </c>
      <c r="C17" t="n" s="5">
        <v>0</v>
      </c>
      <c r="D17" t="n" s="5">
        <v>0</v>
      </c>
    </row>
    <row r="18" spans="1:4">
      <c r="A18" t="s" s="4">
        <v>795</v>
      </c>
    </row>
    <row r="19" spans="1:4">
      <c r="A19" t="s" s="3">
        <v>789</v>
      </c>
    </row>
    <row r="20" spans="1:4">
      <c r="A20" t="s" s="4">
        <v>790</v>
      </c>
      <c r="C20" t="n" s="5">
        <v>1877</v>
      </c>
      <c r="D20" t="n" s="5">
        <v>1847</v>
      </c>
    </row>
    <row r="21" spans="1:4">
      <c r="A21" t="s" s="4">
        <v>791</v>
      </c>
      <c r="C21" t="n" s="5">
        <v>4906</v>
      </c>
      <c r="D21" t="n" s="5">
        <v>4341</v>
      </c>
    </row>
    <row r="22" spans="1:4">
      <c r="A22" t="s" s="4">
        <v>796</v>
      </c>
    </row>
    <row r="23" spans="1:4">
      <c r="A23" t="s" s="3">
        <v>789</v>
      </c>
    </row>
    <row r="24" spans="1:4">
      <c r="A24" t="s" s="4">
        <v>790</v>
      </c>
      <c r="B24" t="s" s="4">
        <v>29</v>
      </c>
      <c r="C24" t="n" s="5">
        <v>1877</v>
      </c>
      <c r="D24" t="n" s="5">
        <v>1847</v>
      </c>
    </row>
    <row r="25" spans="1:4">
      <c r="A25" t="s" s="4">
        <v>791</v>
      </c>
      <c r="B25" t="s" s="4">
        <v>29</v>
      </c>
      <c r="C25" t="n" s="7">
        <v>4906</v>
      </c>
      <c r="D25" t="n" s="7">
        <v>4341</v>
      </c>
    </row>
    <row r="26" spans="1:4">
      <c r="A26" t="n"/>
    </row>
    <row r="27" spans="1:4">
      <c r="A27" t="s" s="4">
        <v>29</v>
      </c>
      <c r="B27" t="s" s="4">
        <v>797</v>
      </c>
    </row>
  </sheetData>
  <mergeCells count="3">
    <mergeCell ref="A1:B1"/>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798</v>
      </c>
      <c r="C1" t="s" s="2">
        <v>1</v>
      </c>
      <c r="D1" t="s" s="2">
        <v>604</v>
      </c>
    </row>
    <row r="2" spans="1:4">
      <c r="C2" t="s" s="2">
        <v>2</v>
      </c>
      <c r="D2" t="s" s="2">
        <v>28</v>
      </c>
    </row>
    <row r="3" spans="1:4">
      <c r="A3" t="s" s="3">
        <v>789</v>
      </c>
    </row>
    <row r="4" spans="1:4">
      <c r="A4" t="s" s="4">
        <v>790</v>
      </c>
      <c r="B4" t="s" s="4">
        <v>29</v>
      </c>
      <c r="C4" t="n" s="7">
        <v>1877</v>
      </c>
      <c r="D4" t="n" s="7">
        <v>1847</v>
      </c>
    </row>
    <row r="5" spans="1:4">
      <c r="A5" t="s" s="4">
        <v>791</v>
      </c>
      <c r="B5" t="s" s="4">
        <v>29</v>
      </c>
      <c r="C5" t="n" s="7">
        <v>4906</v>
      </c>
      <c r="D5" t="n" s="7">
        <v>4341</v>
      </c>
    </row>
    <row r="6" spans="1:4">
      <c r="A6" t="s" s="4">
        <v>799</v>
      </c>
    </row>
    <row r="7" spans="1:4">
      <c r="A7" t="s" s="3">
        <v>789</v>
      </c>
    </row>
    <row r="8" spans="1:4">
      <c r="A8" t="s" s="4">
        <v>800</v>
      </c>
      <c r="B8" t="s" s="4">
        <v>801</v>
      </c>
      <c r="C8" t="s" s="4">
        <v>688</v>
      </c>
      <c r="D8" t="s" s="4">
        <v>802</v>
      </c>
    </row>
    <row r="9" spans="1:4">
      <c r="A9" t="s" s="4">
        <v>803</v>
      </c>
    </row>
    <row r="10" spans="1:4">
      <c r="A10" t="s" s="3">
        <v>789</v>
      </c>
    </row>
    <row r="11" spans="1:4">
      <c r="A11" t="s" s="4">
        <v>800</v>
      </c>
      <c r="B11" t="s" s="4">
        <v>801</v>
      </c>
      <c r="C11" t="s" s="4">
        <v>804</v>
      </c>
      <c r="D11" t="s" s="4">
        <v>805</v>
      </c>
    </row>
    <row r="12" spans="1:4">
      <c r="A12" t="s" s="4">
        <v>806</v>
      </c>
    </row>
    <row r="13" spans="1:4">
      <c r="A13" t="s" s="3">
        <v>789</v>
      </c>
    </row>
    <row r="14" spans="1:4">
      <c r="A14" t="s" s="4">
        <v>800</v>
      </c>
      <c r="B14" t="s" s="4">
        <v>801</v>
      </c>
      <c r="C14" t="s" s="4">
        <v>807</v>
      </c>
      <c r="D14" t="s" s="4">
        <v>808</v>
      </c>
    </row>
    <row r="15" spans="1:4">
      <c r="A15" t="s" s="4">
        <v>809</v>
      </c>
    </row>
    <row r="16" spans="1:4">
      <c r="A16" t="s" s="3">
        <v>789</v>
      </c>
    </row>
    <row r="17" spans="1:4">
      <c r="A17" t="s" s="4">
        <v>800</v>
      </c>
      <c r="B17" t="s" s="4">
        <v>801</v>
      </c>
      <c r="C17" t="s" s="4">
        <v>688</v>
      </c>
      <c r="D17" t="s" s="4">
        <v>688</v>
      </c>
    </row>
    <row r="18" spans="1:4">
      <c r="A18" t="s" s="4">
        <v>810</v>
      </c>
    </row>
    <row r="19" spans="1:4">
      <c r="A19" t="s" s="3">
        <v>789</v>
      </c>
    </row>
    <row r="20" spans="1:4">
      <c r="A20" t="s" s="4">
        <v>800</v>
      </c>
      <c r="B20" t="s" s="4">
        <v>801</v>
      </c>
      <c r="C20" t="s" s="4">
        <v>811</v>
      </c>
      <c r="D20" t="s" s="4">
        <v>811</v>
      </c>
    </row>
    <row r="21" spans="1:4">
      <c r="A21" t="s" s="4">
        <v>812</v>
      </c>
    </row>
    <row r="22" spans="1:4">
      <c r="A22" t="s" s="3">
        <v>789</v>
      </c>
    </row>
    <row r="23" spans="1:4">
      <c r="A23" t="s" s="4">
        <v>800</v>
      </c>
      <c r="B23" t="s" s="4">
        <v>801</v>
      </c>
      <c r="C23" t="s" s="4">
        <v>813</v>
      </c>
      <c r="D23" t="s" s="4">
        <v>813</v>
      </c>
    </row>
    <row r="24" spans="1:4">
      <c r="A24" t="n"/>
    </row>
    <row r="25" spans="1:4">
      <c r="A25" t="s" s="4">
        <v>29</v>
      </c>
      <c r="B25" t="s" s="4">
        <v>797</v>
      </c>
    </row>
    <row r="26" spans="1:4">
      <c r="A26" t="s" s="4">
        <v>405</v>
      </c>
      <c r="B26" t="s" s="4">
        <v>814</v>
      </c>
    </row>
    <row r="27" spans="1:4">
      <c r="A27" t="s" s="4">
        <v>815</v>
      </c>
      <c r="B27" t="s" s="4">
        <v>816</v>
      </c>
    </row>
  </sheetData>
  <mergeCells count="5">
    <mergeCell ref="A1:B2"/>
    <mergeCell ref="A24:C24"/>
    <mergeCell ref="B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56"/>
    <col customWidth="1" max="3" min="3" width="36"/>
    <col customWidth="1" max="4" min="4" width="27"/>
    <col customWidth="1" max="5" min="5" width="67"/>
    <col customWidth="1" max="6" min="6" width="30"/>
    <col customWidth="1" max="7" min="7" width="47"/>
    <col customWidth="1" max="8" min="8" width="42"/>
    <col customWidth="1" max="9" min="9" width="10"/>
    <col customWidth="1" max="10" min="10" width="4"/>
  </cols>
  <sheetData>
    <row r="1" spans="1:10">
      <c r="A1" t="s" s="1">
        <v>125</v>
      </c>
      <c r="B1" t="s" s="2">
        <v>126</v>
      </c>
      <c r="C1" t="s" s="2">
        <v>127</v>
      </c>
      <c r="D1" t="s" s="2">
        <v>128</v>
      </c>
      <c r="E1" t="s" s="2">
        <v>129</v>
      </c>
      <c r="F1" t="s" s="2">
        <v>130</v>
      </c>
      <c r="G1" t="s" s="2">
        <v>131</v>
      </c>
      <c r="H1" t="s" s="2">
        <v>132</v>
      </c>
      <c r="I1" t="s" s="2">
        <v>133</v>
      </c>
    </row>
    <row r="2" spans="1:10">
      <c r="A2" t="s" s="4">
        <v>134</v>
      </c>
      <c r="E2" t="n" s="7">
        <v>-7373</v>
      </c>
    </row>
    <row r="3" spans="1:10">
      <c r="A3" t="s" s="3">
        <v>135</v>
      </c>
    </row>
    <row r="4" spans="1:10">
      <c r="A4" t="s" s="4">
        <v>109</v>
      </c>
      <c r="I4" t="n" s="7">
        <v>1847</v>
      </c>
    </row>
    <row r="5" spans="1:10">
      <c r="A5" t="s" s="4">
        <v>136</v>
      </c>
      <c r="E5" t="n" s="5">
        <v>2557</v>
      </c>
      <c r="I5" t="n" s="5">
        <v>2557</v>
      </c>
    </row>
    <row r="6" spans="1:10">
      <c r="A6" t="s" s="4">
        <v>137</v>
      </c>
      <c r="E6" t="n" s="5">
        <v>-4816</v>
      </c>
    </row>
    <row r="7" spans="1:10">
      <c r="A7" t="s" s="4">
        <v>138</v>
      </c>
      <c r="E7" t="n" s="5">
        <v>-5108</v>
      </c>
    </row>
    <row r="8" spans="1:10">
      <c r="A8" t="s" s="3">
        <v>135</v>
      </c>
    </row>
    <row r="9" spans="1:10">
      <c r="A9" t="s" s="4">
        <v>109</v>
      </c>
      <c r="I9" t="n" s="5">
        <v>502</v>
      </c>
    </row>
    <row r="10" spans="1:10">
      <c r="A10" t="s" s="4">
        <v>136</v>
      </c>
      <c r="E10" t="n" s="5">
        <v>292</v>
      </c>
      <c r="I10" t="n" s="5">
        <v>292</v>
      </c>
    </row>
    <row r="11" spans="1:10">
      <c r="A11" t="s" s="4">
        <v>137</v>
      </c>
      <c r="E11" t="n" s="5">
        <v>-4816</v>
      </c>
    </row>
    <row r="12" spans="1:10">
      <c r="A12" t="s" s="4">
        <v>139</v>
      </c>
      <c r="B12" t="n" s="7">
        <v>44</v>
      </c>
      <c r="C12" t="n" s="7">
        <v>34047</v>
      </c>
      <c r="D12" t="n" s="7">
        <v>72513</v>
      </c>
      <c r="E12" t="n" s="5">
        <v>-5802</v>
      </c>
      <c r="F12" t="n" s="7">
        <v>-3452</v>
      </c>
      <c r="G12" t="n" s="7">
        <v>-2610</v>
      </c>
      <c r="H12" t="n" s="7">
        <v>-343</v>
      </c>
      <c r="I12" t="n" s="5">
        <v>94397</v>
      </c>
      <c r="J12" t="s" s="4">
        <v>29</v>
      </c>
    </row>
    <row r="13" spans="1:10">
      <c r="A13" t="s" s="3">
        <v>135</v>
      </c>
    </row>
    <row r="14" spans="1:10">
      <c r="A14" t="s" s="4">
        <v>109</v>
      </c>
      <c r="D14" t="n" s="5">
        <v>2629</v>
      </c>
      <c r="I14" t="n" s="5">
        <v>2629</v>
      </c>
    </row>
    <row r="15" spans="1:10">
      <c r="A15" t="s" s="4">
        <v>136</v>
      </c>
      <c r="E15" t="n" s="5">
        <v>26</v>
      </c>
      <c r="I15" t="n" s="5">
        <v>26</v>
      </c>
    </row>
    <row r="16" spans="1:10">
      <c r="A16" t="s" s="4">
        <v>140</v>
      </c>
      <c r="C16" t="n" s="5">
        <v>-320</v>
      </c>
      <c r="I16" t="n" s="5">
        <v>-320</v>
      </c>
    </row>
    <row r="17" spans="1:10">
      <c r="A17" t="s" s="4">
        <v>141</v>
      </c>
      <c r="C17" t="n" s="5">
        <v>644</v>
      </c>
      <c r="I17" t="n" s="5">
        <v>644</v>
      </c>
    </row>
    <row r="18" spans="1:10">
      <c r="A18" t="s" s="4">
        <v>142</v>
      </c>
      <c r="C18" t="n" s="5">
        <v>266</v>
      </c>
      <c r="F18" t="n" s="5">
        <v>234</v>
      </c>
      <c r="I18" t="n" s="5">
        <v>500</v>
      </c>
    </row>
    <row r="19" spans="1:10">
      <c r="A19" t="s" s="4">
        <v>143</v>
      </c>
      <c r="C19" t="n" s="5">
        <v>860</v>
      </c>
      <c r="I19" t="n" s="5">
        <v>860</v>
      </c>
    </row>
    <row r="20" spans="1:10">
      <c r="A20" t="s" s="4">
        <v>144</v>
      </c>
      <c r="C20" t="n" s="5">
        <v>-650</v>
      </c>
      <c r="G20" t="n" s="5">
        <v>650</v>
      </c>
    </row>
    <row r="21" spans="1:10">
      <c r="A21" t="s" s="4">
        <v>145</v>
      </c>
      <c r="B21" t="n" s="5">
        <v>44</v>
      </c>
      <c r="C21" t="n" s="5">
        <v>34847</v>
      </c>
      <c r="D21" t="n" s="5">
        <v>75142</v>
      </c>
      <c r="E21" t="n" s="5">
        <v>-5776</v>
      </c>
      <c r="F21" t="n" s="5">
        <v>-3218</v>
      </c>
      <c r="G21" t="n" s="5">
        <v>-1960</v>
      </c>
      <c r="H21" t="n" s="5">
        <v>-343</v>
      </c>
      <c r="I21" t="n" s="5">
        <v>98736</v>
      </c>
    </row>
    <row r="22" spans="1:10">
      <c r="A22" t="s" s="4">
        <v>146</v>
      </c>
      <c r="E22" t="n" s="5">
        <v>-6433</v>
      </c>
    </row>
    <row r="23" spans="1:10">
      <c r="A23" t="s" s="3">
        <v>135</v>
      </c>
    </row>
    <row r="24" spans="1:10">
      <c r="A24" t="s" s="4">
        <v>109</v>
      </c>
      <c r="I24" t="n" s="5">
        <v>1142</v>
      </c>
    </row>
    <row r="25" spans="1:10">
      <c r="A25" t="s" s="4">
        <v>136</v>
      </c>
      <c r="E25" t="n" s="5">
        <v>657</v>
      </c>
      <c r="I25" t="n" s="5">
        <v>657</v>
      </c>
    </row>
    <row r="26" spans="1:10">
      <c r="A26" t="s" s="4">
        <v>145</v>
      </c>
      <c r="B26" t="n" s="7">
        <v>44</v>
      </c>
      <c r="C26" t="n" s="7">
        <v>34847</v>
      </c>
      <c r="D26" t="n" s="7">
        <v>75142</v>
      </c>
      <c r="E26" t="n" s="7">
        <v>-5776</v>
      </c>
      <c r="F26" t="n" s="7">
        <v>-3218</v>
      </c>
      <c r="G26" t="n" s="7">
        <v>-1960</v>
      </c>
      <c r="H26" t="n" s="7">
        <v>-343</v>
      </c>
      <c r="I26" t="n" s="7">
        <v>98736</v>
      </c>
    </row>
    <row r="27" spans="1:10">
      <c r="A27" t="n"/>
    </row>
    <row r="28" spans="1:10">
      <c r="A28" t="s" s="4">
        <v>29</v>
      </c>
      <c r="B28" t="s" s="4">
        <v>65</v>
      </c>
    </row>
  </sheetData>
  <mergeCells count="3">
    <mergeCell ref="I1:J1"/>
    <mergeCell ref="A27:J27"/>
    <mergeCell ref="B28:J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r="A1" t="s" s="1">
        <v>147</v>
      </c>
      <c r="B1" t="s" s="2">
        <v>1</v>
      </c>
    </row>
    <row r="2" spans="1:4">
      <c r="B2" t="s" s="2">
        <v>2</v>
      </c>
      <c r="D2" t="s" s="2">
        <v>78</v>
      </c>
    </row>
    <row r="3" spans="1:4">
      <c r="A3" t="s" s="3">
        <v>148</v>
      </c>
    </row>
    <row r="4" spans="1:4">
      <c r="A4" t="s" s="4">
        <v>109</v>
      </c>
      <c r="B4" t="n" s="7">
        <v>2629</v>
      </c>
      <c r="D4" t="n" s="7">
        <v>1847</v>
      </c>
    </row>
    <row r="5" spans="1:4">
      <c r="A5" t="s" s="3">
        <v>149</v>
      </c>
    </row>
    <row r="6" spans="1:4">
      <c r="A6" t="s" s="4">
        <v>88</v>
      </c>
      <c r="B6" t="n" s="5">
        <v>450</v>
      </c>
      <c r="D6" t="n" s="5">
        <v>-1218</v>
      </c>
    </row>
    <row r="7" spans="1:4">
      <c r="A7" t="s" s="4">
        <v>150</v>
      </c>
      <c r="B7" t="n" s="5">
        <v>6</v>
      </c>
      <c r="D7" t="n" s="5">
        <v>154</v>
      </c>
    </row>
    <row r="8" spans="1:4">
      <c r="A8" t="s" s="4">
        <v>151</v>
      </c>
      <c r="B8" t="n" s="5">
        <v>618</v>
      </c>
      <c r="D8" t="n" s="5">
        <v>691</v>
      </c>
    </row>
    <row r="9" spans="1:4">
      <c r="A9" t="s" s="4">
        <v>152</v>
      </c>
      <c r="B9" t="n" s="5">
        <v>-20</v>
      </c>
      <c r="D9" t="n" s="5">
        <v>-1</v>
      </c>
    </row>
    <row r="10" spans="1:4">
      <c r="A10" t="s" s="4">
        <v>153</v>
      </c>
      <c r="B10" t="n" s="5">
        <v>1</v>
      </c>
      <c r="D10" t="n" s="5">
        <v>-25</v>
      </c>
    </row>
    <row r="11" spans="1:4">
      <c r="A11" t="s" s="4">
        <v>118</v>
      </c>
      <c r="B11" t="n" s="5">
        <v>277</v>
      </c>
      <c r="D11" t="n" s="5">
        <v>1147</v>
      </c>
    </row>
    <row r="12" spans="1:4">
      <c r="A12" t="s" s="4">
        <v>154</v>
      </c>
      <c r="B12" t="n" s="5">
        <v>1998</v>
      </c>
      <c r="D12" t="n" s="5">
        <v>2566</v>
      </c>
    </row>
    <row r="13" spans="1:4">
      <c r="A13" t="s" s="4">
        <v>155</v>
      </c>
      <c r="B13" t="n" s="5">
        <v>-401</v>
      </c>
      <c r="D13" t="n" s="5">
        <v>-207</v>
      </c>
    </row>
    <row r="14" spans="1:4">
      <c r="A14" t="s" s="4">
        <v>156</v>
      </c>
      <c r="B14" t="n" s="5">
        <v>-48</v>
      </c>
      <c r="D14" t="n" s="5">
        <v>-84</v>
      </c>
    </row>
    <row r="15" spans="1:4">
      <c r="A15" t="s" s="4">
        <v>157</v>
      </c>
      <c r="B15" t="n" s="5">
        <v>-59321</v>
      </c>
      <c r="D15" t="n" s="5">
        <v>-31008</v>
      </c>
    </row>
    <row r="16" spans="1:4">
      <c r="A16" t="s" s="4">
        <v>158</v>
      </c>
      <c r="B16" t="n" s="5">
        <v>60503</v>
      </c>
      <c r="D16" t="n" s="5">
        <v>32502</v>
      </c>
    </row>
    <row r="17" spans="1:4">
      <c r="A17" t="s" s="4">
        <v>159</v>
      </c>
      <c r="B17" t="n" s="5">
        <v>-1382</v>
      </c>
      <c r="D17" t="n" s="5">
        <v>-696</v>
      </c>
    </row>
    <row r="18" spans="1:4">
      <c r="A18" t="s" s="4">
        <v>160</v>
      </c>
      <c r="B18" t="n" s="5">
        <v>500</v>
      </c>
      <c r="D18" t="n" s="5">
        <v>440</v>
      </c>
    </row>
    <row r="19" spans="1:4">
      <c r="A19" t="s" s="4">
        <v>143</v>
      </c>
      <c r="B19" t="n" s="5">
        <v>801</v>
      </c>
      <c r="D19" t="n" s="5">
        <v>1204</v>
      </c>
    </row>
    <row r="20" spans="1:4">
      <c r="A20" t="s" s="4">
        <v>161</v>
      </c>
      <c r="B20" t="n" s="5">
        <v>-59</v>
      </c>
      <c r="D20" t="n" s="5">
        <v>-26</v>
      </c>
    </row>
    <row r="21" spans="1:4">
      <c r="A21" t="s" s="4">
        <v>162</v>
      </c>
      <c r="B21" t="n" s="5">
        <v>174</v>
      </c>
      <c r="D21" t="n" s="5">
        <v>-217</v>
      </c>
    </row>
    <row r="22" spans="1:4">
      <c r="A22" t="s" s="4">
        <v>163</v>
      </c>
      <c r="B22" t="n" s="5">
        <v>-31</v>
      </c>
      <c r="D22" t="n" s="5">
        <v>480</v>
      </c>
    </row>
    <row r="23" spans="1:4">
      <c r="A23" t="s" s="4">
        <v>164</v>
      </c>
      <c r="B23" t="n" s="5">
        <v>2930</v>
      </c>
      <c r="D23" t="n" s="5">
        <v>1625</v>
      </c>
    </row>
    <row r="24" spans="1:4">
      <c r="A24" t="s" s="4">
        <v>165</v>
      </c>
      <c r="B24" t="n" s="5">
        <v>9625</v>
      </c>
      <c r="D24" t="n" s="5">
        <v>9174</v>
      </c>
    </row>
    <row r="25" spans="1:4">
      <c r="A25" t="s" s="3">
        <v>166</v>
      </c>
    </row>
    <row r="26" spans="1:4">
      <c r="A26" t="s" s="4">
        <v>167</v>
      </c>
      <c r="B26" t="n" s="5">
        <v>-65842</v>
      </c>
      <c r="D26" t="n" s="5">
        <v>-18121</v>
      </c>
    </row>
    <row r="27" spans="1:4">
      <c r="A27" t="s" s="4">
        <v>168</v>
      </c>
      <c r="B27" t="n" s="5">
        <v>61756</v>
      </c>
      <c r="D27" t="n" s="5">
        <v>47680</v>
      </c>
    </row>
    <row r="28" spans="1:4">
      <c r="A28" t="s" s="4">
        <v>169</v>
      </c>
      <c r="B28" t="n" s="5">
        <v>0</v>
      </c>
      <c r="D28" t="n" s="5">
        <v>283</v>
      </c>
    </row>
    <row r="29" spans="1:4">
      <c r="A29" t="s" s="4">
        <v>170</v>
      </c>
      <c r="B29" t="n" s="5">
        <v>9532</v>
      </c>
      <c r="D29" t="n" s="5">
        <v>11937</v>
      </c>
    </row>
    <row r="30" spans="1:4">
      <c r="A30" t="s" s="4">
        <v>171</v>
      </c>
      <c r="B30" t="n" s="5">
        <v>95</v>
      </c>
      <c r="D30" t="n" s="5">
        <v>229</v>
      </c>
    </row>
    <row r="31" spans="1:4">
      <c r="A31" t="s" s="4">
        <v>172</v>
      </c>
      <c r="B31" t="n" s="5">
        <v>-48131</v>
      </c>
      <c r="D31" t="n" s="5">
        <v>-38996</v>
      </c>
    </row>
    <row r="32" spans="1:4">
      <c r="A32" t="s" s="4">
        <v>173</v>
      </c>
      <c r="B32" t="n" s="5">
        <v>0</v>
      </c>
      <c r="D32" t="n" s="5">
        <v>-269</v>
      </c>
    </row>
    <row r="33" spans="1:4">
      <c r="A33" t="s" s="4">
        <v>174</v>
      </c>
      <c r="B33" t="n" s="5">
        <v>748</v>
      </c>
      <c r="D33" t="n" s="5">
        <v>5377</v>
      </c>
    </row>
    <row r="34" spans="1:4">
      <c r="A34" t="s" s="4">
        <v>175</v>
      </c>
      <c r="B34" t="n" s="5">
        <v>-449</v>
      </c>
      <c r="D34" t="n" s="5">
        <v>-202</v>
      </c>
    </row>
    <row r="35" spans="1:4">
      <c r="A35" t="s" s="4">
        <v>176</v>
      </c>
      <c r="B35" t="n" s="5">
        <v>20</v>
      </c>
      <c r="D35" t="n" s="5">
        <v>0</v>
      </c>
    </row>
    <row r="36" spans="1:4">
      <c r="A36" t="s" s="4">
        <v>177</v>
      </c>
      <c r="B36" t="n" s="5">
        <v>-42271</v>
      </c>
      <c r="D36" t="n" s="5">
        <v>7918</v>
      </c>
    </row>
    <row r="37" spans="1:4">
      <c r="A37" t="s" s="3">
        <v>178</v>
      </c>
    </row>
    <row r="38" spans="1:4">
      <c r="A38" t="s" s="4">
        <v>179</v>
      </c>
      <c r="B38" t="n" s="5">
        <v>31704</v>
      </c>
      <c r="D38" t="n" s="5">
        <v>22012</v>
      </c>
    </row>
    <row r="39" spans="1:4">
      <c r="A39" t="s" s="4">
        <v>180</v>
      </c>
      <c r="B39" t="n" s="5">
        <v>-534</v>
      </c>
      <c r="D39" t="n" s="5">
        <v>-632</v>
      </c>
    </row>
    <row r="40" spans="1:4">
      <c r="A40" t="s" s="4">
        <v>181</v>
      </c>
      <c r="B40" t="n" s="5">
        <v>644</v>
      </c>
      <c r="D40" t="n" s="5">
        <v>25</v>
      </c>
    </row>
    <row r="41" spans="1:4">
      <c r="A41" t="s" s="4">
        <v>161</v>
      </c>
      <c r="B41" t="n" s="5">
        <v>59</v>
      </c>
      <c r="D41" t="n" s="5">
        <v>26</v>
      </c>
    </row>
    <row r="42" spans="1:4">
      <c r="A42" t="s" s="4">
        <v>182</v>
      </c>
      <c r="B42" t="n" s="5">
        <v>-320</v>
      </c>
      <c r="D42" t="n" s="5">
        <v>-12902</v>
      </c>
    </row>
    <row r="43" spans="1:4">
      <c r="A43" t="s" s="4">
        <v>183</v>
      </c>
      <c r="B43" t="n" s="5">
        <v>31553</v>
      </c>
      <c r="D43" t="n" s="5">
        <v>8529</v>
      </c>
    </row>
    <row r="44" spans="1:4">
      <c r="A44" t="s" s="4">
        <v>184</v>
      </c>
      <c r="B44" t="n" s="5">
        <v>-1093</v>
      </c>
      <c r="D44" t="n" s="5">
        <v>25621</v>
      </c>
    </row>
    <row r="45" spans="1:4">
      <c r="A45" t="s" s="4">
        <v>185</v>
      </c>
      <c r="B45" t="n" s="5">
        <v>56858</v>
      </c>
      <c r="C45" t="s" s="4">
        <v>29</v>
      </c>
      <c r="D45" t="n" s="5">
        <v>52791</v>
      </c>
    </row>
    <row r="46" spans="1:4">
      <c r="A46" t="s" s="4">
        <v>186</v>
      </c>
      <c r="B46" t="n" s="5">
        <v>55765</v>
      </c>
      <c r="D46" t="n" s="5">
        <v>78412</v>
      </c>
    </row>
    <row r="47" spans="1:4">
      <c r="A47" t="s" s="3">
        <v>187</v>
      </c>
    </row>
    <row r="48" spans="1:4">
      <c r="A48" t="s" s="4">
        <v>188</v>
      </c>
      <c r="B48" t="n" s="5">
        <v>2612</v>
      </c>
      <c r="D48" t="n" s="5">
        <v>2662</v>
      </c>
    </row>
    <row r="49" spans="1:4">
      <c r="A49" t="s" s="4">
        <v>189</v>
      </c>
      <c r="B49" t="n" s="5">
        <v>281</v>
      </c>
      <c r="D49" t="n" s="5">
        <v>0</v>
      </c>
    </row>
    <row r="50" spans="1:4">
      <c r="A50" t="s" s="3">
        <v>190</v>
      </c>
    </row>
    <row r="51" spans="1:4">
      <c r="A51" t="s" s="4">
        <v>191</v>
      </c>
      <c r="B51" t="n" s="5">
        <v>812</v>
      </c>
      <c r="D51" t="n" s="5">
        <v>173</v>
      </c>
    </row>
    <row r="52" spans="1:4">
      <c r="A52" t="s" s="4">
        <v>192</v>
      </c>
      <c r="B52" t="n" s="5">
        <v>442</v>
      </c>
      <c r="D52" t="n" s="5">
        <v>4305</v>
      </c>
    </row>
    <row r="53" spans="1:4">
      <c r="A53" t="s" s="4">
        <v>193</v>
      </c>
      <c r="B53" t="n" s="7">
        <v>-15</v>
      </c>
      <c r="D53" t="n" s="7">
        <v>-1541</v>
      </c>
    </row>
    <row r="54" spans="1:4">
      <c r="A54" t="n"/>
    </row>
    <row r="55" spans="1:4">
      <c r="A55" t="s" s="4">
        <v>29</v>
      </c>
      <c r="B55" t="s" s="4">
        <v>65</v>
      </c>
    </row>
  </sheetData>
  <mergeCells count="5">
    <mergeCell ref="A1:A2"/>
    <mergeCell ref="B1:D1"/>
    <mergeCell ref="B2:C2"/>
    <mergeCell ref="A54:D54"/>
    <mergeCell ref="B55:D5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S OF COMP</vt:lpstr>
      <vt:lpstr>CONSOLIDATED STATEMENT OF CHANG</vt:lpstr>
      <vt:lpstr>CONSOLIDATED STATEMENTS OF CASH</vt:lpstr>
      <vt:lpstr>SUMMARY OF SIGNIFICANT ACCOUNTI</vt:lpstr>
      <vt:lpstr>INVESTMENT SECURITIES</vt:lpstr>
      <vt:lpstr>LOANS RECEIVABLE</vt:lpstr>
      <vt:lpstr>ALLOWANCE FOR LOAN LOSSES</vt:lpstr>
      <vt:lpstr>BENEFIT PLANS</vt:lpstr>
      <vt:lpstr>COMMITMENTS AND CONTINGENCIES</vt:lpstr>
      <vt:lpstr>FAIR VALUE MEASUREMENTS</vt:lpstr>
      <vt:lpstr>SUMMARY OF SIGNIFICANT ACCOUN15</vt:lpstr>
      <vt:lpstr>SUMMARY OF SIGNIFICANT ACCOUN16</vt:lpstr>
      <vt:lpstr>INVESTMENT SECURITIES (Tables)</vt:lpstr>
      <vt:lpstr>LOANS RECEIVABLE (Tables)</vt:lpstr>
      <vt:lpstr>ALLOWANCE FOR LOAN LOSSES (Tabl</vt:lpstr>
      <vt:lpstr>BENEFIT PLANS (Tables)</vt:lpstr>
      <vt:lpstr>COMMITMENTS AND CONTINGENCIES (</vt:lpstr>
      <vt:lpstr>FAIR VALUE MEASUREMENTS (Tables</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INVESTMENT SECURITIES, Securiti</vt:lpstr>
      <vt:lpstr>INVESTMENT SECURITIES, Securi32</vt:lpstr>
      <vt:lpstr>INVESTMENT SECURITIES, Investme</vt:lpstr>
      <vt:lpstr>INVESTMENT SECURITIES, Invest34</vt:lpstr>
      <vt:lpstr>INVESTMENT SECURITIES, Interest</vt:lpstr>
      <vt:lpstr>INVESTMENT SECURITIES, Proceeds</vt:lpstr>
      <vt:lpstr>LOANS RECEIVABLE, by Segment an</vt:lpstr>
      <vt:lpstr>LOANS RECEIVABLE, by Segment, C</vt:lpstr>
      <vt:lpstr>LOANS RECEIVABLE, by Segment,39</vt:lpstr>
      <vt:lpstr>LOANS RECEIVABLE, Recorded Inve</vt:lpstr>
      <vt:lpstr>ALLOWANCE FOR LOAN LOSSES, Anal</vt:lpstr>
      <vt:lpstr>ALLOWANCE FOR LOAN LOSSES, Endi</vt:lpstr>
      <vt:lpstr>ALLOWANCE FOR LOAN LOSSES, Impa</vt:lpstr>
      <vt:lpstr>ALLOWANCE FOR LOAN LOSSES, Aver</vt:lpstr>
      <vt:lpstr>ALLOWANCE FOR LOAN LOSSES, Summ</vt:lpstr>
      <vt:lpstr>ALLOWANCE FOR LOAN LOSSES, Loan</vt:lpstr>
      <vt:lpstr>BENEFIT PLANS, Net Periodic Ben</vt:lpstr>
      <vt:lpstr>BENEFIT PLANS, Employee Stock O</vt:lpstr>
      <vt:lpstr>BENEFIT PLANS, 2012 Equity Ince</vt:lpstr>
      <vt:lpstr>BENEFIT PLANS, Restricted Stock</vt:lpstr>
      <vt:lpstr>BENEFIT PLANS, Stock Option Act</vt:lpstr>
      <vt:lpstr>BENEFIT PLANS, Assumptions Used</vt:lpstr>
      <vt:lpstr>COMMITMENTS AND CONTINGENCIES53</vt:lpstr>
      <vt:lpstr>FAIR VALUE MEASUREMENTS, Estima</vt:lpstr>
      <vt:lpstr>FAIR VALUE MEASUREMENTS, Assets</vt:lpstr>
      <vt:lpstr>FAIR VALUE MEASUREMENTS, Asse56</vt:lpstr>
      <vt:lpstr>FAIR VALUE MEASUREMENTS, Qua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2:24Z</dcterms:created>
  <dcterms:modified xmlns:dcterms="http://purl.org/dc/terms/" xmlns:xsi="http://www.w3.org/2001/XMLSchema-instance" xsi:type="dcterms:W3CDTF">2015-11-06T12:12:24Z</dcterms:modified>
  <dc:title xmlns:dc="http://purl.org/dc/elements/1.1/">Untitled</dc:title>
  <dc:description xmlns:dc="http://purl.org/dc/elements/1.1/"/>
  <dc:subject xmlns:dc="http://purl.org/dc/elements/1.1/"/>
  <cp:keywords/>
  <cp:category/>
</cp:coreProperties>
</file>